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mergence from Bankruptcy" sheetId="9" state="visible" r:id="rId9"/>
    <sheet xmlns:r="http://schemas.openxmlformats.org/officeDocument/2006/relationships" name="Fresh Start Accounting" sheetId="10" state="visible" r:id="rId10"/>
    <sheet xmlns:r="http://schemas.openxmlformats.org/officeDocument/2006/relationships" name="Recent Accounting Pronouncement" sheetId="11" state="visible" r:id="rId11"/>
    <sheet xmlns:r="http://schemas.openxmlformats.org/officeDocument/2006/relationships" name="Variable Interest Entity"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Other Accrued Liabilitie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tock-Based and Long-Term Compe"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Commitments, Contingencies and " sheetId="23" state="visible" r:id="rId23"/>
    <sheet xmlns:r="http://schemas.openxmlformats.org/officeDocument/2006/relationships" name="Revenue Recognition" sheetId="24" state="visible" r:id="rId24"/>
    <sheet xmlns:r="http://schemas.openxmlformats.org/officeDocument/2006/relationships" name="Leases" sheetId="25" state="visible" r:id="rId25"/>
    <sheet xmlns:r="http://schemas.openxmlformats.org/officeDocument/2006/relationships" name="Consolidating Guarantor Financ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resh Start Accounting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Other Accrued Liabilities (Tabl"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Revenue Recognition (Tables)" sheetId="39" state="visible" r:id="rId39"/>
    <sheet xmlns:r="http://schemas.openxmlformats.org/officeDocument/2006/relationships" name="Lease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Emergence from Bankruptcy - Nar" sheetId="47" state="visible" r:id="rId47"/>
    <sheet xmlns:r="http://schemas.openxmlformats.org/officeDocument/2006/relationships" name="Fresh Start Accounting - Narrat" sheetId="48" state="visible" r:id="rId48"/>
    <sheet xmlns:r="http://schemas.openxmlformats.org/officeDocument/2006/relationships" name="Fresh Start Accounting - Reconc" sheetId="49" state="visible" r:id="rId49"/>
    <sheet xmlns:r="http://schemas.openxmlformats.org/officeDocument/2006/relationships" name="Fresh Start Accounting - Schedu" sheetId="50" state="visible" r:id="rId50"/>
    <sheet xmlns:r="http://schemas.openxmlformats.org/officeDocument/2006/relationships" name="Fresh Start Accounting - Net Ca" sheetId="51" state="visible" r:id="rId51"/>
    <sheet xmlns:r="http://schemas.openxmlformats.org/officeDocument/2006/relationships" name="Fresh Start Accounting - Net Re" sheetId="52" state="visible" r:id="rId52"/>
    <sheet xmlns:r="http://schemas.openxmlformats.org/officeDocument/2006/relationships" name="Fresh Start Accounting - Liabil" sheetId="53" state="visible" r:id="rId53"/>
    <sheet xmlns:r="http://schemas.openxmlformats.org/officeDocument/2006/relationships" name="Fresh Start Accounting - Liab_2" sheetId="54" state="visible" r:id="rId54"/>
    <sheet xmlns:r="http://schemas.openxmlformats.org/officeDocument/2006/relationships" name="Fresh Start Accounting - Adjust" sheetId="55" state="visible" r:id="rId55"/>
    <sheet xmlns:r="http://schemas.openxmlformats.org/officeDocument/2006/relationships" name="Fresh Start Accounting - Proper" sheetId="56" state="visible" r:id="rId56"/>
    <sheet xmlns:r="http://schemas.openxmlformats.org/officeDocument/2006/relationships" name="Fresh Start Accounting - Dealer" sheetId="57" state="visible" r:id="rId57"/>
    <sheet xmlns:r="http://schemas.openxmlformats.org/officeDocument/2006/relationships" name="Fresh Start Accounting - Cumula" sheetId="58" state="visible" r:id="rId58"/>
    <sheet xmlns:r="http://schemas.openxmlformats.org/officeDocument/2006/relationships" name="Fresh Start Accounting - Gain o" sheetId="59" state="visible" r:id="rId59"/>
    <sheet xmlns:r="http://schemas.openxmlformats.org/officeDocument/2006/relationships" name="Recent Accounting Pronounceme_2" sheetId="60" state="visible" r:id="rId60"/>
    <sheet xmlns:r="http://schemas.openxmlformats.org/officeDocument/2006/relationships" name="Variable Interest Entity - Narr" sheetId="61" state="visible" r:id="rId61"/>
    <sheet xmlns:r="http://schemas.openxmlformats.org/officeDocument/2006/relationships" name="Property and Equipment - Schedu" sheetId="62" state="visible" r:id="rId62"/>
    <sheet xmlns:r="http://schemas.openxmlformats.org/officeDocument/2006/relationships" name="Property and Equipment - Narrat" sheetId="63" state="visible" r:id="rId63"/>
    <sheet xmlns:r="http://schemas.openxmlformats.org/officeDocument/2006/relationships" name="Goodwill - Schedule of Goodwill" sheetId="64" state="visible" r:id="rId64"/>
    <sheet xmlns:r="http://schemas.openxmlformats.org/officeDocument/2006/relationships" name="Goodwill - Narrative (Details)" sheetId="65" state="visible" r:id="rId65"/>
    <sheet xmlns:r="http://schemas.openxmlformats.org/officeDocument/2006/relationships" name="Other Accrued Liabilities - Sch" sheetId="66" state="visible" r:id="rId66"/>
    <sheet xmlns:r="http://schemas.openxmlformats.org/officeDocument/2006/relationships" name="Debt - Schedule of Long-Term De" sheetId="67" state="visible" r:id="rId67"/>
    <sheet xmlns:r="http://schemas.openxmlformats.org/officeDocument/2006/relationships" name="Debt - Narrative (Details)" sheetId="68" state="visible" r:id="rId68"/>
    <sheet xmlns:r="http://schemas.openxmlformats.org/officeDocument/2006/relationships" name="Debt - Schedule of Long Term De" sheetId="69" state="visible" r:id="rId69"/>
    <sheet xmlns:r="http://schemas.openxmlformats.org/officeDocument/2006/relationships" name="Derivatives - Narrative (Detail" sheetId="70" state="visible" r:id="rId70"/>
    <sheet xmlns:r="http://schemas.openxmlformats.org/officeDocument/2006/relationships" name="Derivatives - Summary of Deriva"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Income Taxes - Schedule of Comp" sheetId="74" state="visible" r:id="rId74"/>
    <sheet xmlns:r="http://schemas.openxmlformats.org/officeDocument/2006/relationships" name="Income Taxes - Schedule of Effe" sheetId="75" state="visible" r:id="rId75"/>
    <sheet xmlns:r="http://schemas.openxmlformats.org/officeDocument/2006/relationships" name="Income Taxes - Schedule of Defe" sheetId="76" state="visible" r:id="rId76"/>
    <sheet xmlns:r="http://schemas.openxmlformats.org/officeDocument/2006/relationships" name="Income Taxes - Narrative (Detai" sheetId="77" state="visible" r:id="rId77"/>
    <sheet xmlns:r="http://schemas.openxmlformats.org/officeDocument/2006/relationships" name="Income Taxes - Schedule of Unre" sheetId="78" state="visible" r:id="rId78"/>
    <sheet xmlns:r="http://schemas.openxmlformats.org/officeDocument/2006/relationships" name="Stock-Based and Long-Term Com_2" sheetId="79" state="visible" r:id="rId79"/>
    <sheet xmlns:r="http://schemas.openxmlformats.org/officeDocument/2006/relationships" name="Stockholders' Equity - Narrativ" sheetId="80" state="visible" r:id="rId80"/>
    <sheet xmlns:r="http://schemas.openxmlformats.org/officeDocument/2006/relationships" name="Stockholders' Equity - Summary " sheetId="81" state="visible" r:id="rId81"/>
    <sheet xmlns:r="http://schemas.openxmlformats.org/officeDocument/2006/relationships" name="Employee Benefit Plans - Narrat" sheetId="82" state="visible" r:id="rId82"/>
    <sheet xmlns:r="http://schemas.openxmlformats.org/officeDocument/2006/relationships" name="Commitments, Contingencies an_2" sheetId="83" state="visible" r:id="rId83"/>
    <sheet xmlns:r="http://schemas.openxmlformats.org/officeDocument/2006/relationships" name="Revenue Recognition - Disaggreg" sheetId="84" state="visible" r:id="rId84"/>
    <sheet xmlns:r="http://schemas.openxmlformats.org/officeDocument/2006/relationships" name="Revenue Recognition - Contract " sheetId="85" state="visible" r:id="rId85"/>
    <sheet xmlns:r="http://schemas.openxmlformats.org/officeDocument/2006/relationships" name="Leases - Components of Lease Ex" sheetId="86" state="visible" r:id="rId86"/>
    <sheet xmlns:r="http://schemas.openxmlformats.org/officeDocument/2006/relationships" name="Leases - Remaining Lease Term a" sheetId="87" state="visible" r:id="rId87"/>
    <sheet xmlns:r="http://schemas.openxmlformats.org/officeDocument/2006/relationships" name="Leases - Supplemental Cash Flow" sheetId="88" state="visible" r:id="rId88"/>
    <sheet xmlns:r="http://schemas.openxmlformats.org/officeDocument/2006/relationships" name="Leases - Maturities of Lease Li" sheetId="89" state="visible" r:id="rId89"/>
    <sheet xmlns:r="http://schemas.openxmlformats.org/officeDocument/2006/relationships" name="Consolidating Guarantor Finan_2" sheetId="90" state="visible" r:id="rId90"/>
    <sheet xmlns:r="http://schemas.openxmlformats.org/officeDocument/2006/relationships" name="Subsequent Events - Narrative (" sheetId="91" state="visible" r:id="rId91"/>
  </sheets>
  <definedNames/>
  <calcPr calcId="124519" fullCalcOnLoad="1"/>
</workbook>
</file>

<file path=xl/styles.xml><?xml version="1.0" encoding="utf-8"?>
<styleSheet xmlns="http://schemas.openxmlformats.org/spreadsheetml/2006/main">
  <numFmts count="5">
    <numFmt numFmtId="164" formatCode="#,##0.0_);(#,##0.0)"/>
    <numFmt numFmtId="165" formatCode="_(&quot;$ &quot;#,##0.0_);_(&quot;$ &quot;(#,##0.0)"/>
    <numFmt numFmtId="166" formatCode="_(&quot;$ &quot;#,##0_);_(&quot;$ &quot;(#,##0)"/>
    <numFmt numFmtId="167" formatCode="_(&quot;$ &quot;#,##0.00_);_(&quot;$ &quot;(#,##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31" customWidth="1" min="2" max="2"/>
    <col width="14" customWidth="1" min="3" max="3"/>
    <col width="14" customWidth="1" min="4" max="4"/>
  </cols>
  <sheetData>
    <row r="1">
      <c r="A1" s="1" t="inlineStr">
        <is>
          <t>Document and Entity Information - USD ($) shares in Millions, $ in Millions</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Current Fiscal Year End Date</t>
        </is>
      </c>
      <c r="B6" s="4" t="inlineStr">
        <is>
          <t>--12-31</t>
        </is>
      </c>
    </row>
    <row r="7">
      <c r="A7" s="4" t="inlineStr">
        <is>
          <t>Entity Registrant Name</t>
        </is>
      </c>
      <c r="B7" s="4" t="inlineStr">
        <is>
          <t>MONITRONICS INTERNATIONAL, INC</t>
        </is>
      </c>
    </row>
    <row r="8">
      <c r="A8" s="4" t="inlineStr">
        <is>
          <t>Entity Central Index Key</t>
        </is>
      </c>
      <c r="B8" s="4" t="inlineStr">
        <is>
          <t>0001265107</t>
        </is>
      </c>
    </row>
    <row r="9">
      <c r="A9" s="4" t="inlineStr">
        <is>
          <t>Entity Filer Category</t>
        </is>
      </c>
      <c r="B9" s="4" t="inlineStr">
        <is>
          <t>Non-accelerated Filer</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Well-known Seasoned Issuer</t>
        </is>
      </c>
      <c r="B17" s="4" t="inlineStr">
        <is>
          <t>No</t>
        </is>
      </c>
    </row>
    <row r="18">
      <c r="A18" s="4" t="inlineStr">
        <is>
          <t>Entity Voluntary Filers</t>
        </is>
      </c>
      <c r="B18" s="4" t="inlineStr">
        <is>
          <t>No</t>
        </is>
      </c>
    </row>
    <row r="19">
      <c r="A19" s="4" t="inlineStr">
        <is>
          <t>Document Annual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Common Stock, Shares Outstanding (in shares)</t>
        </is>
      </c>
      <c r="C22" s="5" t="n">
        <v>22.5</v>
      </c>
    </row>
    <row r="23">
      <c r="A23" s="4" t="inlineStr">
        <is>
          <t>Entity Public Float</t>
        </is>
      </c>
      <c r="D23" s="6" t="n">
        <v>2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0</t>
        </is>
      </c>
    </row>
    <row r="3">
      <c r="A3" s="3" t="inlineStr">
        <is>
          <t>Reorganizations [Abstract]</t>
        </is>
      </c>
    </row>
    <row r="4">
      <c r="A4" s="4" t="inlineStr">
        <is>
          <t>Fresh Start Accounting</t>
        </is>
      </c>
      <c r="B4" s="4" t="inlineStr">
        <is>
          <t>Emergence from BankruptcyOn August 7, 2019, the Bankruptcy Court entered the Confirmation Order confirming the Plan. On the Effective Date, the conditions to the effectiveness of the Plan were satisfied and the Company emerged from Chapter 11 after completing a series of transactions through with the Company and its former parent, Ascent Capital, merged in accordance with the terms of the Merger Agreement. Monitronics was the surviving corporation and, immediately following the Merger, was redomiciled in Delaware in accordance with the terms of the Merger Agreement. Cancellation of Certain Prepetition Obligations On the Effective Date, by operation of the Plan, all outstanding obligations under (i) the 9.125% Senior Notes due April 2020 (the "Predecessor Senior Notes") and the indenture governing the Predecessor Senior Notes and (ii) the Company’s prepetition credit facility (the "Predecessor Credit Facility") were terminated, as described in further detail below. Additional Matters Contemplated by the Plan On the Effective Date, the Company also completed a series of transactions through which the Company’s debt was restructured as follows: (i) terminating the Company’s $245,000,000 secured debtor-in-possession revolving credit facility (the "Predecessor DIP Facility") and replacing it with a $145,000,000 senior secured revolving credit facility (the "Successor Revolving Credit Facility") and $150,000,000 in senior secured term loans (the "Successor Term Loan Facility" and together with the Successor Revolving Credit Facility the "Successor Credit Facilities"), (ii) exchanging $1,072,500,000 of outstanding term loans under the Company's Predecessor Credit Facility for (A) $150,000,000 in cash received from the equity rights offering described below, (B) $100,000,000 in shares of Common Stock (as defined below), and (C) term loans under an $822,500,000 takeback term loan facility (the "Successor Takeback Loan Facility"), and (iii) cancelling the Company’s $585,000,000 outstanding Predecessor Senior Notes and exchanging the Predecessor Senior Notes for, at the option of each holder of the Predecessor Senior Notes (the "Noteholders"), (A) cash in an amount equal to 2.5% of the principal and accrued but unpaid interest due under the Senior Notes held by such Noteholder or (B) to the extent that such Noteholder elects not to receive cash, its pro rata share of 18.0% of the Common Stock (as defined below) issued and outstanding as of the Effective Date. See Note 10, Debt for further information regarding these debt transactions. The Company also received $200,000,000 in cash from a combination of an equity rights offering to the Noteholders and $23,000,000 of a deemed contribution of cash on hand through a merger with Ascent Capital (as discussed below). This cash was used to repay Predecessor Term Loan debt. The foregoing description of certain matters effected pursuant to the Plan, and the transactions related to and contemplated thereunder, is not intended to be a complete description of, or a substitute for, a full and complete reading of the Plan. Ascent Capital Merger As previously announced, on May 24, 2019, the Company and Ascent Capital entered into the Merger Agreement. On August 21, 2019, in connection with, and prior to the completion of the Merger, the stockholders of Ascent Capital approved the Merger Agreement at a special meeting of the stockholders. On August 30, 2019, the Company completed the Merger with Ascent Capital in accordance with the Merger Agreement. The Company was the surviving corporation and, immediately following the Merger, was redomiciled in Delaware. The Company’s certificate of incorporation adopted in accordance with the Plan authorized the issuance of 45,000,000 shares of Common Stock, par value $0.01 per share ("Common Stock"), and 5,000,000 shares of Preferred Stock, par value $0.01 per share ("Preferred Stock"). For more information, see Note 15, Stockholders' Equity . Under the terms of the Merger Agreement, the Company issued and reserved a total of 1,309,757 shares of common stock, par value $0.01 per share ("Common Stock"), to Ascent Capital's stockholders at a ratio of 0.1043086 shares of Common Stock for each share of Ascent Capital common stock (the "Exchange Ratio"). The Exchange Ratio was determined through negotiations between the Company and Ascent Capital. Immediately after the Merger, there were approximately 22,500,000 shares of Common Stock issued and outstanding. Immediately after the Merger, the former stockholders of Ascent Capital owned approximately 5.82% of the outstanding Common Stock. No fractional shares of Common Stock were issued in connection with the Merger. The Common Stock commenced trading on the OTCQX Best Market under the ticker symbol "SCTY" on September 4, 2019. In connection with the Company’s emergence from Chapter 11 on the Effective Date, the Company qualified for fresh start accounting under ASC 852 as (1) the holders of voting shares of the Predecessor Company received less than 50% of the voting shares of the Successor Company and (2) the reorganization value of the Company’s assets immediately prior to confirmation of the Plan was less than the post-petition liabilities and allowed claims. ASC 852 requires that fresh start accounting be applied when the Bankruptcy Court enters a confirmation order confirming a plan of reorganization, or as of a later date when all material conditions precedent to the effectiveness of a plan of reorganization are resolved, which for Monitronics was August 30, 2019. The Company selected a convenience date of August 31, 2019 for purposes of applying fresh start accounting as the activity between the convenience date and the Effective Date did not result in a material difference in the financial results. Upon the application of fresh start accounting, Monitronics allocated the reorganization value to its individual assets based on their estimated fair values in conformity with ASC 805, Business Combinations (“ASC 805”). Reorganization value represents the fair value of the Successor Company’s assets before considering liabilities. Liabilities existing as of the Effective Date, other than deferred taxes, were recorded at the value of amounts expected to be paid. Deferred taxes were determined in conformity with applicable accounting standards. Predecessor Company accumulated depreciation, accumulated amortization, and accumulated deficit were eliminated. As a result of the application of fresh start accounting and the effects of the implementation of the Plan, the Company’s consolidated financial statements after August 31, 2019 are not comparable to the Company’s consolidated financial statements as of or prior to that date. Reorganization Value As set forth in the Plan, the enterprise value of the Successor Company was estimated to be between $1,350,000,000 and $1,550,000,000, which was confirmed by the Bankruptcy Court. Based on the estimates and assumptions discussed below, Monitronics estimated the enterprise value to be $1,373,400,000. We estimated the enterprise value of the Successor Company by applying the discounted cash flow method. To estimate enterprise value applying the discounted cash flow method, we established an estimate of future cash flows for the period 2019 to 2026 with a terminal value and discounted the estimated future cash flows to present value. The expected cash flows for the period 2019 to 2026 with a terminal value were based upon certain financial projections and assumptions provided to the Bankruptcy Court. The expected cash flows for the period 2019 to 2026 were derived from revenue projections and assumptions regarding growth and profit margin, as applicable. We calculated a terminal value using an exit multiple based on subscriber monthly RMR in the terminal period. The Company’s enterprise value represents the fair value of its interest-bearing debt and equity capital, while the reorganization value is derived from the enterprise value by adding back non-interest bearing liabilities. The following table reconciles the enterprise value to the estimated reorganization value as of the Effective Date (dollars in thousands): Enterprise value $ 1,373,400 Plus: Fair value of non-interest bearing current liabilities 61,188 Plus: Fair value of non-interest bearing long-term liabilities 26,060 Reorganization value $ 1,460,648 Consolidated Balance Sheet The adjustments set forth in the following consolidated balance sheet as of August 31, 2019 reflect the consummation of the transactions contemplated by the Plan (reflected in the column "Reorganization Adjustments"), transactions recorded to complete the merger with Ascent Capital (reflected in the column "Ascent Capital Merger")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As of August 31, 2019 Predecessor Reorganization Ascent Capital Fresh Start Successor Assets Current assets: Cash and cash equivalents $ 19,862 $ 3,604 (1) $ 1,139 (9) $ — $ 24,605 Restricted cash 35 — — — 35 Trade receivables, net 11,834 — — — 11,834 Prepaid and other current assets 23,825 — 27 (9) — 23,852 Total current assets 55,556 3,604 1,166 — 60,326 Property and equipment, net 37,143 — — 3,808 (10) 40,951 Subscriber accounts and deferred contract acquisition costs, net 1,151,322 — — (55,936) (11) 1,095,386 Dealer network and other intangible assets — — — 144,700 (12) 144,700 Goodwill — — — 81,943 (13) 81,943 Deferred income tax asset, net 783 — — — 783 Operating lease right-of-use asset 19,222 — 90 (9) — 19,312 Other assets 17,932 — — (685) (14) 17,247 Total assets $ 1,281,958 $ 3,604 $ 1,256 $ 173,830 $ 1,460,648 Liabilities and Stockholder's Equity (Deficit) Current liabilities: Accounts payable $ 13,713 $ — $ — $ — $ 13,713 Other accrued liabilities 30,571 (1,070) (2) 241 (9) 4,427 (15) 34,169 Deferred revenue 12,646 — — (5,331) (16) 7,315 Holdback liability 12,516 — — (6,525) (17) 5,991 Current portion of long-term debt — 8,225 (3) — — 8,225 Total current liabilities 69,446 7,155 241 (7,429) 69,413 Non-current liabilities: Long-term debt 199,000 786,775 (4) — — 985,775 Long-term holdback liability 1,817 — — — 1,817 Operating lease liabilities 16,055 — — — 16,055 Other liabilities 2,175 — — 6,013 (15) 8,188 Total non-current liabilities 219,047 786,775 — 6,013 1,011,835 Liabilities subject to compromise 1,722,052 (1,722,052) (5) — — — Total liabilities 2,010,545 (928,122) 241 (1,416) 1,081,248 Commitments and contingencies Stockholder's equity (deficit): Predecessor additional paid-in capital 436,986 (436,986) (6) — — — Predecessor accumulated other comprehensive income, net 6,668 — — (6,668) (18) — Successor common stock — 225 (7) — — 225 Successor additional paid-in capital — 379,175 (7) — — 379,175 (Accumulated deficit) retained earnings (1,172,241) 989,312 (8) 1,015 (9) 181,914 (18) — Total stockholder's equity (deficit) (728,587) 931,726 1,015 175,246 379,400 Total liabilities and stockholder's equity (deficit) $ 1,281,958 $ 3,604 $ 1,256 $ 173,830 $ 1,460,648 Reorganization adjustments 1. Reflects cash contributions and debt principal and interest payments from the implementation to the Plan as follows (dollars in thousands): Equity rights offering proceeds from Noteholders $ 177,000 Equity rights offering proceeds from Ascent Capital 23,000 Payment of Predecessor Credit Facility principal and interest (165,619) Payment of Predecessor DIP Facility principal and interest (28,570) Payment of Predecessor Senior Notes principal and interest (2,207) Net cash contribution $ 3,604 2. Represents payment of Predecessor DIP Facility accrued interest. 3. Represents the Current portion of long-term debt based on the repayment terms of the Successor Takeback Loan Facility. 4. Represents the net increase in Long-term debt as follows (dollars in thousands): Long-term portion of Successor Takeback Term Loan $ 814,275 Payment of Predecessor DIP Facility principal (27,500) Net increase in Long-term Debt $ 786,775 5. Liabilities subject to compromise immediately prior to the Effective Date consisted of the following (dollars in thousands): Predecessor Term Loan $ 1,072,500 Predecessor Senior Notes 585,000 Predecessor Term Loan accrued interest 15,619 Predecessor Senior Notes accrued interest 48,933 Total Liabilities subject to compromise $ 1,722,052 Liabilities subject to compromise have been settled as follows in accordance with the Plan (dollars in thousands): Liabilities subject to compromise $ 1,722,052 Payment of Predecessor Term Loan principal and interest (165,619) Payment of Predecessor Senior Notes principal and interest (2,207) Issue Successor Takeback Term Loan (822,500) Fair value of common stock issued to Predecessor Term Loan and Predecessor Senior Notes holders (171,989) Gain on settlement of Liabilities subject to compromise $ 559,737 6. Pursuant to the Plan, all equity interests of the Predecessor that were issuable or issued and outstanding immediately prior to the Effective Date were cancelled. The elimination of the carrying value of the cancelled equity interests was recorded as an offset to retained earnings (accumulated deficit). 7. Pursuant to the Plan, the Company issued new common stock through an equity rights offering to the Noteholders, the exchange of Ascent Capital common shares for Monitronics common shares pursuant to the Merger, the partial equitization of the Predecessor Term Loan and the cancellation of the outstanding Predecessor Senior Notes, to the extent each Noteholder elected not to receive cash. See Note 3, Emergence from Bankruptcy for further information regarding these transactions. As of the Effective Date, there were 22,500,000 common shares issued and outstanding that have a par value of $0.01 per share. 8. Adjustment made to Retained earnings (accumulated deficit) consisted of the following (dollars in thousands): Cancellation of Predecessor additional paid-in capital $ 436,986 Loss on equity rights offering discount, net (7,411) Gain on settlement of Liabilities subject to compromise 559,737 Total adjustment to Retained earnings (accumulated deficit) $ 989,312 Ascent Capital Merger 9. Represents the transfer of the Ascent Capital final balances to Monitronics to complete the Merger. Fresh Start Adjustments 10. Reflects the increase in net book value of property and equipment to the estimated fair value as of the Effective Date. The following table summarizes the components of Property and equipment, net as of August 31, 2019, and the fair value as of the Effective Date (dollars in thousands): Estimated Useful Life Successor Company Predecessor Company Leasehold improvements 9 years $ 353 $ 771 Computer systems and software 2 to 4 years 39,320 83,238 Furniture and fixtures 5 years 1,278 2,009 40,951 86,018 Accumulated depreciation — (48,875) Property and equipment, net $ 40,951 $ 37,143 To estimate the fair value of property and equipment, the Company utilized an cost approach by applying the reproduction cost method. The Successor property and equipment will be depreciated using the straight-line method over the estimated useful lives of the assets. 11. Represents the fair value adjustment of the subscriber accounts. The fair value of the subscriber accounts was determined based on the excess earnings method, a derivation of the income approach, that considers cash flows to the subscriber accounts after accounting for a fair return to the other supporting assets of the business. The valuation of the subscriber accounts is based on the projected cash flows to be generated by the existing subscribers as of the Effective Date. The Successor subscriber accounts will be amortized using the 14-year 235% double-declining balance method. The amortization methods were selected to provide an approximate matching of the amortization of the subscriber accounts intangible asset to estimated future subscriber revenues based on the projected lives of individual subscriber contracts. 12. The Company recorded an adjustment to dealer network and other intangible assets as follows (dollars in thousands): Dealer network $ 140,000 Leasehold interest 4,700 Total Dealer network and other intangible assets $ 144,700 The fair values of dealer network and other intangible assets were determined as follows: a. The fair value of the dealer network was determined based on the excess earnings method, a derivation of the income approach, that considers cash flows related to the dealer network after accounting for a fair return to the other supporting assets of the business. The valuation of the dealer network is based on the cash flow, net of purchase price, to be earned from subscribers purchased in the future from the current dealer network. The Successor dealer network will be amortized on a straight-line basis over the estimated useful life of six years. b. The leasehold interest was valued using an income approach by applying the discount cash flow method based on the contractual lease rate and market lease rates. The Successor leasehold interest will be amortized on a straight-line basis over the remaining life of the lease. 13. The amount recognized for goodwill represents the amount of the reorganization value, after the fresh start accounting adjustments, left over after allocating to the fair value of acquired assets and liabilities. 14. Represents the elimination of the carrying value of dealer assets. The fair value adjustment of these assets is included in the valuation of the dealer network. 15. Represents the fair value adjustment of the bonus purchase price and revenue sharing liabilities based on estimated future cash payments. 16. Represents the fair value adjustment of deferred revenue to remove gross margin costs from the balance sheet. 17. Represents the fair value adjustment of the holdback liability based on estimated future cash payments. 18. Reflects the cumulative impact of the fresh start accounting adjustments discussed above on retained earnings (accumulated deficit) as follows (dollars in thousands): Property and equipment fair value adjustment $ 3,808 Subscriber accounts fair value adjustment (55,936) Dealer network and other intangible assets fair value adjustment 144,700 Goodwill 81,943 Other assets and liabilities fair value adjustments 731 Predecessor accumulated other comprehensive income, net 6,668 Net gain on fresh start adjustments $ 181,914 Gain on restructuring and reorganization, net Gain on restructuring and reorganization recognized as a result of the Chapter 11 Cases is presented separately in the accompanying consolidated statements of operations and comprehensive income (loss) as follows (dollars in thousands): Predecessor Company Period from January 1, 2019 through Gain on settlement of Liabilities subject to compromise (a) 559,737 Gain on fresh start adjustments (b) 181,914 Loss on equity rights offering discount (c) (8,325) Restructuring and reorganization expense (d) (63,604) Gain on restructuring and reorganization, net 669,722 (a) Gain recognized primarily on Predecessor Senior Notes converted from debt to equity and Predecessor Senior Notes settled at a discount in accordance with the Plan. (b) Revaluation of certain assets and liabilities upon the adoption of fresh start accounting. (c) In accordance with the Plan, Noteholders that participated in the equity rights offering purchased Monitronics common stock at a discount. (d) Legal, financial advisory and other professional costs directly associated with the restructuring and reorganization proc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Recent Accounting Pronouncements In June 2016, the Financial Accounting Standards Board (the "FASB") issued Accounting Standards Update ("ASU") 2016-13, Financial Instruments-Credit Losses (Topic 326) ("ASU 2016-13"), and related amendments, which replaces the incurred loss impairment methodology under prior GAAP with an expected credit loss model. ASU 2016-13 affects trade receivables, loans, contract assets, certain beneficial interests, off-balance 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We adopted ASU 2016-13 as of January 1, 2020 using the modified retrospective approach and recorded a $1,627,000 increase in Accumulated deficit and a reduction in Contract assets, net - current portion, which is included in Prepaid and other current assets in the consolidated balance sheets, as an opening adjustment. In December 2019, the FASB issued ASU 2019-12, Simplifying the Accounting for Income Taxes ("ASU 2019-12"). ASU 2019-12 simplifies the accounting for income taxes by removing certain exceptions to the general principles in FASB ASC Topic 740 and becomes effective on January 1, 2021. The adoption of the new guidance is not expected to have a material impact on the Company's consolidated financial statements. In March 2020, the FASB issued ASU 2020-04, Reference Rate Reform (Topic 848)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The guidance is optional and may be elected over time as reference rate reform activities occur. During the second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y</t>
        </is>
      </c>
      <c r="B4" s="4" t="inlineStr">
        <is>
          <t xml:space="preserve">Variable Interest Entity On December 23, 2020, the Company completed a transaction (the "Select Security Transaction") in which it will acquire approximately 40,000 alarm monitoring contracts from Kourt Security Partners, LLC, doing business as Select Security (the "Seller"). The Company will take ownership of the alarm monitoring contracts through an earnout structure that includes a $10,914,000 upfront payment and a 50-month earnout period (the "Earnout Period"). Per the terms of the Select Security Transaction, the Seller transferred title of the monitoring contracts and other certain business assets to GS Security Alarm LLC ("GSSA"). GSSA is a bankruptcy-remote special purpose vehicle designed only to transact the sale of subscriber accounts and related assets to the Company. The Company was significantly involved in the design of GSSA; however, the Company does not own any equity interest in GSSA. GSSA transferred the specified business assets to the Company immediately after close as well as a certain subset of the monitoring contracts. Title to the remaining monitoring contracts will transfer from GSSA to the Company during the Earnout Period with title to all of the monitoring contracts transferred by month 50. For 90 days after the close, the Seller will provide transition services to the Company. The Company also signed a monitoring services agreement with GSSA that establishes the Company as the sole and exclusive service provider for all of the subscriber accounts regardless of legal ownership during the 50-month period. Through this contract, the Company is responsible for all aspects of servicing the subscriber accounts and for making all operating and management decisions regarding these accounts in a manner in the Company’s sole discretion. The Company is also responsible for incurring all costs to serve the accounts and is entitled to the revenues generated by the accounts. We determined that GSSA is a variable interest entity ("VIE") because the equity holder lacks the power to direct the activities that most significantly impact GSSA's economic performance. This conclusion is based upon GSSA’s legally restricted and limited purpose as designed by the Company as well as the monitoring services agreement that conveys all operating decisions and responsibilities to the Company. Further, we determined that the Company is the primary beneficiary of GSSA as we have both the power to direct the activities that most significantly impact GSSA’s economic performance and the obligation to absorb profits and/or losses of GSSA that could potentially be significant to GSSA. We determined that GSSA does not meet the definition of a business as per FASB Topic ASC 810, Consolidation (Topic 810) ("ASC 810"), and therefore we applied the guidance in ASC 810 for initial consolidation of a VIE that is not a business when consolidating GSSA’s financial statements for the year ended December 31, 2020. No gain or loss was generated as a result of the initial consolidation as the fair value of the consideration paid was consistent with the $42,214,000 fair value of net assets acquired. At December 31, 2020, GSSA holds $35,171,000 of assets, of which $35,148,000 is the subscriber accounts intangible asset. This asset is presented in Subscriber accounts and deferred contract acquisition costs, net on the consolidated balance sheets. The remaining asset held by GSSA at December 31, 2020 consists of an immaterial amount of accounts receivable. GSSA does not hold any other assets or liabilities at December 31, 2020. Notwithstanding its legal form, the Company’s transaction with GSSA has substantive characteristics of a financing arrangement with an obligation for the residual interest in GSSA. Accordingly, the noncontrolling interest in GSSA is presented as a liability withi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amounts in thousands): December 31, December 31, Property and equipment, net: Leasehold improvements $ 547 $ 397 Computer systems and software 57,126 43,915 Furniture and fixtures 1,891 1,561 59,564 45,873 Accumulated depreciation (17,621) (3,777) Property and equipment, net $ 41,943 $ 42,096 Depreciation expense for the Successor Company year ended December 31, 2020, the Successor Company period September 1, 2019 through December 31, 2019, the Predecessor Company period January 1, 2019 through August 31, 2019, and the Predecessor Company year ended December 31, 2018 was $13,844,000, $3,777,000, $7,348,000 and $11,434,000, respectively. In connection with the application of fresh start accounting on August 31, 2019, the Company recorded fair value adjustments disclosed in Note 4, Fresh Start Accounting . Accumulated depreciation was therefore eliminated as of tha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The following table provides the activity and balances of goodwill by reporting unit (amounts in thousands): Brinks Home Security Balance at December 31, 2018 (Predecessor Company) $ — Period activity — Balance at August 31, 2019 (Predecessor Company) $ — Impact of fresh start accounting 81,943 Balance at August 31, 2019 (Successor Company) $ 81,943 Period activity — Balance at December 31, 2019 (Successor Company) $ 81,943 Goodwill impairment (81,943) Balance at December 31, 2020 (Successor Company) $ — The Company accounts for its goodwill pursuant to the provisions of FASB ASC Topic 350, Intangibles - Goodwill and Other . In accordance with ASC 350, goodwill is not amortized, but rather tested for impairment at least annually, or earlier if an event occurs, or circumstances change, that indicate the fair value of a reporting unit may be below its carrying amount. As of March 31, 2020, the Company determined that a triggering event had occurred as a result of the recent economic disruption and uncertainty due to the COVID-19 pandemic. In response to the triggering event, the Company performed a quantitative impairment test at the Brinks Home Security entity level as we operate as a single reporting unit. The fair value of the Company's reporting unit was estimated based on a discounted cash flow model and market-based approach. Assumptions critical to our fair value estimate under the discounted cash flow model include the discount rate, projected average revenue growth and projected long-term growth rates in the determination of terminal values. The results of the quantitative assessment indicated that the carrying value was in excess of the fair value of the reporting unit, including goodwill. An impairment charge is recognized for the amount by which the carrying amount exceeds the reporting unit's fair value. Applying this methodology, we recorded a full goodwill impairment charge of $81,943,000 during the year ended December 31, 2020. The factors leading to the goodwill impairment were lower projected overall account acquisition in future periods due to the estimated impact of COVID-19 on our account acquisition channels and an increase in the discount rate applied in the discounted cash flow model based on current economic conditions. This resulted in reductions in future cash flows and a lower fair value as calculated under the income approach. Upon the application of fresh start accounting on August 31, 2019, the Company recorded fair value adjustments disclosed in Note 4, Fresh Start Accounting . The amount recognized for goodwill represented the amount of the reorganization value, after the fresh start accounting adjustments, left over after allocating to the fair value of acquired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 xml:space="preserve">Other Accrued Liabilities Other accrued liabilities consisted of the following (amounts in thousands): December 31, December 31, Accrued payroll and related liabilities $ 11,563 $ 5,908 Interest payable 278 291 Income taxes payable 2,301 2,603 Operating lease liabilities 3,418 3,725 Contingent dealer liabilities 2,756 3,274 Earnout Payments liability 31,633 — Other 6,772 9,153 Total Other accrued liabilities $ 58,721 $ 24,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Debt consisted of the following (amounts in thousands): December 31, December 31, Takeback Loan Facility, matures March 29, 2024, LIBOR plus 6.5%, subject to a LIBOR floor of 1.25%, with an effective rate of 8.0% $ 812,219 $ 820,444 Term Loan Facility, matures July 3, 2024, LIBOR plus 5.0%, subject to a LIBOR floor of 1.5%, with an effective rate of 6.7% 150,000 150,000 Revolving Credit Facility, matures July 3, 2024, LIBOR plus 5.0%, subject to a LIBOR floor of 1.5%, or base rate (with a floor of 4.5%) plus 4.0%, with an effective rate of 9.5% 17,000 16,000 $ 979,219 $ 986,444 Less: Current portion of long-term debt (8,225) (8,225) Long-term debt $ 970,994 $ 978,219 Takeback Loan Facility On the Effective Date, pursuant to the terms of the Plan, the Debtors entered into an $822,500,000 takeback term loan facility (the "Takeback Loan Facility") with the lenders party thereto, and Alter Domus (formerly known as Cortland Capital Market Services, LLC) as administrative agent. The Takeback Loan Facility requires quarterly interest payments and quarterly principal payments of $2,056,250, and matures on March 29, 2024. Interest on loans made under the Takeback Loan Facility accrues at an interest rate per year equal to the LIBOR rate (with a floor of 1.25%) plus 6.5% or base rate plus 5.5%. The Takeback Loan Facility, subject to certain exceptions, is guaranteed by each of the Company's existing and future domestic subsidiaries and is secured by substantially all the assets of the Company and such subsidiary guarantors. See Note 20, Consolidating Guarantor Financial Information for further information. The Takeback Loan Facility contains customary representations, warranties, covenants and events of default and related remedies. Credit Facilities On the Effective Date, pursuant to the terms of the Plan, the Debtors entered into a $145,000,000 senior secured revolving credit facility (the "Revolving Credit Facility"), including a $10,000,000 swingline loan, and $150,000,000 in senior secured term loans (the "Term Loan Facility" and together with the Revolving Credit Facility, the "Credit Facilities") with the lenders party thereto, and Encina Private Credit SPV, LLC as administrative agent, swingline lender and L/C issuer. As of December 31, 2020, the Company had $600,000 available under a standby letter of credit issued. As of December 31, 2020, $127,400,000 is available for borrowing under the Revolving Credit Facility, subject to certain financial covenants. The maturity date of loans made under the Credit Facilities is July 3, 2024, subject to a springing maturity of March 29, 2024, or earlier, depending on any repayment, refinancing or changes in the maturity date of the Takeback Loan Facility. Interest on loans made under the Credit Facilities accrues at an interest rate per year equal to the LIBOR rate (with a floor of 1.5%) plus 5.0% or base rate (with a floor of 4.5%) plus 4.0%, dependent upon the type of borrowing requested by the Company. There is a commitment fee of 0.75% on unused portions of the Revolving Credit Facility. The Credit Facilities, subject to certain exceptions, are guaranteed by each of the Company's existing and future domestic subsidiaries and are secured by substantially all the assets of the Company and such subsidiary guarantors. See Note 20, Consolidating Guarantor Financial Information for further information. The Credit Facilities contain customary representations, warranties, covenants and events of default and related remedies. On June 17, 2020, the Company entered into Amendment No. 1 to the Takeback Loan Facility and Amendment No. 1 to the Credit Facilities (collectively, the "Credit Agreements"). The Amendments amended the applicable Credit Agreement to, among other things, (a) exclude earnouts, holdbacks, and similar payments (including the Earnout Payments) from consideration in the determination of the maximum amount of bulk purchases of alarm monitoring contracts permitted annually, (b) limit the recurring monthly revenue attributable to monitoring contracts with an active earnout, holdback or similar payment for the calculation of certain leverage ratios, (c) limit the annual amount permitted to be paid by the Company to buy out, accelerate, or settle any earnout, holdback or similar payments for future acquisitions structured similarly to the Acquisition prior to the original due date of such payments and (d) permit a board observer appointed by a majority of the lenders party to the Takeback Loan Facility to attend meetings of the board of directors of the Company. The terms of the Takeback Loan Facility and the Credit Facilities provide for certain financial and nonfinancial covenants. As of December 31, 2020, the Company was in compliance with all required covenants under these financing arrangements. As of December 31, 2020, principal payments scheduled to be made on the Company’s debt obligations are as follows (amounts in thousands): 2021 $ 8,225 2022 8,225 2023 8,225 2024 954,544 2025 — Thereafter — Total debt principal payments $ 979,2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Interest Rate Cap In November of 2019, the Company entered into an interest rate cap agreement to reduce the interest rate risk inherent in the Company's variable rate Takeback Loan Facility. The interest rate cap agreement provides the right to receive cash if the reference interest rate rises above a contractual rate. The premium paid for the interest rate cap agreement was $3,020,000, which was the initial fair value of the interest rate cap recorded on the consolidated balance sheets. The critical terms of the interest rate cap were designed to mirror the terms of the Company's variable rate Takeback Loan Facility and are highly effective at offsetting the cash flows being hedged. The Company designated the interest rate cap as a cash flow hedge of the variability of the LIBOR-based interest payments on $750,000,000 of principal of the Takeback Loan Facility. The interest rate cap agreement will expire on December 31, 2023. The effective portion of the interest rate cap's change in fair value is recorded in Accumulated other comprehensive income (loss). Any ineffective portions of the interest rate cap's change in fair value are recognized in current earnings in Interest expense. During the year ended December 31, 2020 and the Successor Company period from September 1, 2019 through December 31, 2019, interest expense of $740,000 and $71,000, respectively, was reclassified from Accumulated other comprehensive income (loss) to Interest expense on the consolidated statements of operations and comprehensive income (loss). The Company expects to similarly reclassify approximately $737,000 from Accumulated other comprehensive income (loss) to Interest expense on the consolidated statements of operations and comprehensive income (loss) in the next twelve months. The fair value of the interest rate cap was $117,000 at December 31, 2020, and constituted an asset of the Company. The fair value of the interest rate cap is included in non-current Other assets, net on the consolidated balance sheets based on the maturity date of the derivative instrument. See Note 12, Fair Value Measurements for related fair value disclosures. Interest Rate Swaps Historically, the Company utilized Swaps to reduce the interest rate risk inherent in the Company's variable rate Credit Facility term loan.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and implied volatility. The Company incorporated credit valuation adjustments to appropriately reflect the respective counterparty's nonperformance risk in the fair value measurements. See Note 12, Fair Value Measurements for additional information about the credit valuation adjustments. Prior to December of 2018, all of the Swaps were designated and qualified as cash flow hedging instruments, with the effective portion of the Swaps' change in fair value recorded in Accumulated other comprehensive income (loss). However, in December of 2018, given the potential for changes in the Company'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solidated statements of operations and comprehensive income (loss). For the period from January 1, 2019 through August 31, 2019, the Company recorded an Unrealized loss on derivative financial instruments of $4,577,000. On April 30, 2019, the various counterparties and the Company agreed to settle and terminate all of the outstanding swap agreements, which required us to pay $8,767,000 in termination amount to certain counterparties and required a certain counterparty to pay $6,540,000 in termination amount to us, resulting in a Realized net loss on derivative financial instruments of $2,227,000. There are no Swaps outstanding as of December 31, 2020. Amounts recognized in Accumulated other comprehensive income (loss) as of the de-designation date were to be amortized to Interest expense on the consolidated statements of operations and comprehensive income (loss) over the remaining term of the hedged forecasted transactions of the Swaps which were 3 month LIBOR interest payments. The remaining amount recognized in Accumulated other comprehensive income (loss) was evaluated to have no fair value upon the application of fresh start accounting pursuant to the Plan. The carrying value of this amount was expensed to Gain on restructuring and reorganization, net in the Predecessor period. The impact of the derivatives designated as cash flow hedges on the consolidated financial statements is depicted below (amounts in thousands): Successor Company Predecessor Company Year Ended December 31, 2020 Period from September 1, 2019 through December 31, 2019 Period from January 1, 2019 through August 31, 2019 Year Ended December 31, 2018 Effective portion of gain (loss) recognized in Accumulated other comprehensive income (loss) $ (2,842) $ (62) $ — $ 12,882 Interest cost of interest rate cap reclassified into Net loss (a) $ 740 $ 71 $ — $ — Effective portion of loss reclassified from Accumulated other comprehensive income (loss) into Net income (loss) (b) $ — $ — $ (940) $ (1,496) (a) Amounts are included in Interest expense in the consolidated statements of operations and comprehensive income (loss). (b) Amounts are included in Interest expense in the consolidated statements of operations and comprehensive income (loss). Upon the adoption of ASU 2017-12, Derivatives and Hedging (Topic 815): Targeted Improvements to Accounting for Hedging Activities on January 1, 2018, ineffectiveness is no longer measured or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December 31, 2020 and December 31, 2019 (amounts in thousands): Level 1 Level 2 Level 3 Total December 31, 2020 Interest rate cap agreement - asset (a) $ — $ 117 $ — $ 117 Total $ — $ 117 $ — $ 117 December 31, 2019 Interest rate cap agreement - asset (a) $ — $ 2,959 $ — $ 2,959 Total $ — $ 2,959 $ — $ 2,959 (a) Interest rate cap asset value is included in non-current Other assets on the consolidated balance sheets. The Company has determined that the significant inputs used to value the interest rate cap fall within Level 2 of the fair value hierarchy. As a result, the Company has determined that its interest rate cap valuation is classified in Level 2 of the fair value hierarchy. Carrying values and fair values of financial instruments that are not carried at fair value are as follows (amounts in thousands): December 31, 2020 December 31, 2019 Long term debt, including current portion Carrying value $ 979,219 986,444 Fair value (a) $ 883,377 $ 857,717 (a) The fair value is based on market quotations from third-party financial institutions and is classified as Level 2 in the hierarchy. The Company’s other financial instruments, including cash and cash equivalents, restricted cash, accounts receivable, accounts payable and contingent dealer liabilities, are carried at cost, which approximates their fair value because of their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any's Income tax expense (benefit) is as follows (amounts in thousands): Successor Company Predecessor Company Year Ended December 31, 2020 Period from September 1, 2019 through December 31, 2019 Period from January 1, 2019 through August 31, 2019 Year Ended December 31, 2018 Current: Federal $ — $ — $ — $ — State 1,791 604 1,775 2,535 $ 1,791 $ 604 $ 1,775 $ 2,535 Deferred: Federal $ — $ — $ — $ (12,892) State 100 100 — (1,195) $ 100 $ 100 $ — $ (14,087) Total Income tax expense (benefit) $ 1,891 $ 704 $ 1,775 $ (11,552) Total Income tax expense (benefit) differs from the amounts computed by applying the U.S. federal income tax rate of 21% as a result of the following (amounts in thousands): Successor Company Predecessor Company Year Ended December 31, 2020 Period from September 1, 2019 through December 31, 2019 Period from January 1, 2019 through August 31, 2019 Year Ended December 31, 2018 Computed expected tax expense (benefit) $ (37,772) $ (6,852) $ 126,039 $ (144,963) Change in valuation allowance affecting income tax expense 37,669 6,958 16,769 52,916 Cancellation of debt income not taxable — — (117,545) — Other restructuring and reorganization income not resulting in tax impact — — (36,453) — Non-deductible bankruptcy costs — — 8,808 — Goodwill impairment not resulting in tax impact — — — 78,869 Other expense (income) not resulting in tax impact 500 42 2,755 568 Tax amortization of indefinite-lived assets — — — — 2017 Federal tax reform enactment — — — — State and local income taxes, net of federal income taxes 1,494 556 1,402 1,058 Total Income tax expense (benefit) $ 1,891 $ 704 $ 1,775 $ (11,552) Components of deferred tax assets and liabilities as of December 31, 2020 and 2019 are as follows (amounts in thousands): December 31, December 31, Accounts receivable reserves $ 1,178 $ 1,008 Accrued liabilities 5,044 4,395 Earnout Payments liability 26,783 — Net operating loss ("NOL") carryforwards 130,461 111,512 Derivative financial instruments 489 — Other deferred tax assets 5,613 7,540 Valuation allowance (63,881) (24,457) Total deferred tax assets $ 105,687 $ 99,998 Intangible assets (101,729) (96,204) Property, plant and equipment (3,374) (3,110) Total deferred tax liabilities $ (105,103) $ (99,314) Net deferred tax assets $ 584 $ 684 For the year ended December 31, 2020, the valuation allowance increased by $39,424,000. The change in the valuation allowance is primarily attributable to $37,669,000 of current federal income tax benefit not recognized, which increases the valuation allowance. The remaining variance in the valuation allowance is attributable to state and other deferred tax impacts. At December 31, 2020, the Company has $483,404,000 and $202,995,000 in NOLs for federal and state tax purposes, respectively. The federal net operating losses recognized through December 31, 2017 of $306,134,000 expire at various times from 2027 through 2037. The state net operating loss carryforwards will expire through 2040. Approximately $510,000 of the Company’s net operating losses are subject to Internal Revenue Code Section 382 limitations. The Company also has $584,000 of state credits that will expire through 2027. As of December 31, 2020, the 2017 to 2020 tax years remain open to examination by the IRS and the 2016 to 2020 tax years remain open to examination by certain state tax authorities. A reconciliation of the beginning and ending amount of uncertain tax positions, which is recorded in other long term liabilities, is as follows (amounts in thousands): Successor Company Predecessor Company Year Ended December 31, 2020 Period from September 1, 2019 through December 31, 2019 Period from January 1, 2019 through August 31, 2019 Year Ended December 31, 2018 As of the beginning of the year $ 5,629 $ 5,629 $ 205 $ 204 Increases for tax positions of current years — — — 7 Reductions for tax positions of prior years — — — (6) Increase from Ascent downstream merger — — 5,424 — As of the end of the year $ 5,629 $ 5,629 $ 5,629 $ 205 When the tax law requires interest to be paid on an underpayment of income taxes, the Company recognizes interest expense from the first period the interest would begin accruing according to the relevant tax law. Any accrual of interest and penalties related to underpayment of income taxes on uncertain tax positions is included in Income tax expense in the accompanying consolidated statements of operations and comprehensive income (loss). As of December 31, 2020, accrued interest and penalties related to uncertain tax positions were approximately $143,000. The Company does not expect a significant change in uncertain tax positions in the next twelve months. In the fourth quarter of 2020, based on recent state guidance changes, the Company filed amended state tax returns for tax years 2015-2018 in one jurisdiction, utilizing a different income sourcing methodology than was used when the returns were originally filed. The amended returns are claiming a total cash tax refund of approximately $9,000,000 for state tax previously paid with the original filings. Based on the uncertainty of how the recent state guidance changes will be applied, the position 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6123</v>
      </c>
      <c r="C3" s="7" t="n">
        <v>14763</v>
      </c>
    </row>
    <row r="4">
      <c r="A4" s="4" t="inlineStr">
        <is>
          <t>Restricted cash</t>
        </is>
      </c>
      <c r="B4" s="8" t="n">
        <v>171</v>
      </c>
      <c r="C4" s="8" t="n">
        <v>238</v>
      </c>
    </row>
    <row r="5">
      <c r="A5" s="4" t="inlineStr">
        <is>
          <t>Trade receivables, net of allowance for doubtful accounts of $3,096 in 2020 and $3,828 in 2019</t>
        </is>
      </c>
      <c r="B5" s="8" t="n">
        <v>13360</v>
      </c>
      <c r="C5" s="8" t="n">
        <v>12083</v>
      </c>
    </row>
    <row r="6">
      <c r="A6" s="4" t="inlineStr">
        <is>
          <t>Inventories, net</t>
        </is>
      </c>
      <c r="B6" s="8" t="n">
        <v>7612</v>
      </c>
      <c r="C6" s="8" t="n">
        <v>5242</v>
      </c>
    </row>
    <row r="7">
      <c r="A7" s="4" t="inlineStr">
        <is>
          <t>Prepaid and other current assets</t>
        </is>
      </c>
      <c r="B7" s="8" t="n">
        <v>22612</v>
      </c>
      <c r="C7" s="8" t="n">
        <v>19953</v>
      </c>
    </row>
    <row r="8">
      <c r="A8" s="4" t="inlineStr">
        <is>
          <t>Total current assets</t>
        </is>
      </c>
      <c r="B8" s="8" t="n">
        <v>49878</v>
      </c>
      <c r="C8" s="8" t="n">
        <v>52279</v>
      </c>
    </row>
    <row r="9">
      <c r="A9" s="4" t="inlineStr">
        <is>
          <t>Property and equipment, net of accumulated depreciation of $17,621 in 2020 and $3,777 in 2019</t>
        </is>
      </c>
      <c r="B9" s="8" t="n">
        <v>41943</v>
      </c>
      <c r="C9" s="8" t="n">
        <v>42096</v>
      </c>
    </row>
    <row r="10">
      <c r="A10" s="4" t="inlineStr">
        <is>
          <t>Subscriber accounts and deferred contract acquisition costs, net of accumulated amortization of $254,928 in 2020 and $61,771 in 2019</t>
        </is>
      </c>
      <c r="B10" s="8" t="n">
        <v>1102977</v>
      </c>
      <c r="C10" s="8" t="n">
        <v>1064311</v>
      </c>
    </row>
    <row r="11">
      <c r="A11" s="4" t="inlineStr">
        <is>
          <t>Dealer network and other intangible assets, net of accumulated amortization of $32,118 in 2020 and $7,922 in 2019</t>
        </is>
      </c>
      <c r="B11" s="8" t="n">
        <v>113010</v>
      </c>
      <c r="C11" s="8" t="n">
        <v>136778</v>
      </c>
    </row>
    <row r="12">
      <c r="A12" s="4" t="inlineStr">
        <is>
          <t>Goodwill</t>
        </is>
      </c>
      <c r="B12" s="8" t="n">
        <v>0</v>
      </c>
      <c r="C12" s="8" t="n">
        <v>81943</v>
      </c>
    </row>
    <row r="13">
      <c r="A13" s="4" t="inlineStr">
        <is>
          <t>Deferred income tax asset, net</t>
        </is>
      </c>
      <c r="B13" s="8" t="n">
        <v>584</v>
      </c>
      <c r="C13" s="8" t="n">
        <v>684</v>
      </c>
    </row>
    <row r="14">
      <c r="A14" s="4" t="inlineStr">
        <is>
          <t>Operating lease right-of-use asset</t>
        </is>
      </c>
      <c r="B14" s="8" t="n">
        <v>17962</v>
      </c>
      <c r="C14" s="8" t="n">
        <v>19277</v>
      </c>
    </row>
    <row r="15">
      <c r="A15" s="4" t="inlineStr">
        <is>
          <t>Other assets</t>
        </is>
      </c>
      <c r="B15" s="8" t="n">
        <v>20309</v>
      </c>
      <c r="C15" s="8" t="n">
        <v>21944</v>
      </c>
    </row>
    <row r="16">
      <c r="A16" s="4" t="inlineStr">
        <is>
          <t>Total assets</t>
        </is>
      </c>
      <c r="B16" s="8" t="n">
        <v>1346663</v>
      </c>
      <c r="C16" s="8" t="n">
        <v>1419312</v>
      </c>
    </row>
    <row r="17">
      <c r="A17" s="3" t="inlineStr">
        <is>
          <t>Current liabilities:</t>
        </is>
      </c>
    </row>
    <row r="18">
      <c r="A18" s="4" t="inlineStr">
        <is>
          <t>Accounts payable</t>
        </is>
      </c>
      <c r="B18" s="8" t="n">
        <v>20728</v>
      </c>
      <c r="C18" s="8" t="n">
        <v>16869</v>
      </c>
    </row>
    <row r="19">
      <c r="A19" s="4" t="inlineStr">
        <is>
          <t>Other accrued liabilities</t>
        </is>
      </c>
      <c r="B19" s="8" t="n">
        <v>58721</v>
      </c>
      <c r="C19" s="8" t="n">
        <v>24954</v>
      </c>
    </row>
    <row r="20">
      <c r="A20" s="4" t="inlineStr">
        <is>
          <t>Deferred revenue</t>
        </is>
      </c>
      <c r="B20" s="8" t="n">
        <v>13300</v>
      </c>
      <c r="C20" s="8" t="n">
        <v>12008</v>
      </c>
    </row>
    <row r="21">
      <c r="A21" s="4" t="inlineStr">
        <is>
          <t>Holdback liability</t>
        </is>
      </c>
      <c r="B21" s="8" t="n">
        <v>8536</v>
      </c>
      <c r="C21" s="8" t="n">
        <v>8191</v>
      </c>
    </row>
    <row r="22">
      <c r="A22" s="4" t="inlineStr">
        <is>
          <t>Current portion of long-term debt</t>
        </is>
      </c>
      <c r="B22" s="8" t="n">
        <v>8225</v>
      </c>
      <c r="C22" s="8" t="n">
        <v>8225</v>
      </c>
    </row>
    <row r="23">
      <c r="A23" s="4" t="inlineStr">
        <is>
          <t>Total current liabilities</t>
        </is>
      </c>
      <c r="B23" s="8" t="n">
        <v>109510</v>
      </c>
      <c r="C23" s="8" t="n">
        <v>70247</v>
      </c>
    </row>
    <row r="24">
      <c r="A24" s="3" t="inlineStr">
        <is>
          <t>Non-current liabilities:</t>
        </is>
      </c>
    </row>
    <row r="25">
      <c r="A25" s="4" t="inlineStr">
        <is>
          <t>Long-term debt</t>
        </is>
      </c>
      <c r="B25" s="8" t="n">
        <v>970994</v>
      </c>
      <c r="C25" s="8" t="n">
        <v>978219</v>
      </c>
    </row>
    <row r="26">
      <c r="A26" s="4" t="inlineStr">
        <is>
          <t>Long-term holdback liability</t>
        </is>
      </c>
      <c r="B26" s="8" t="n">
        <v>1223</v>
      </c>
      <c r="C26" s="8" t="n">
        <v>2183</v>
      </c>
    </row>
    <row r="27">
      <c r="A27" s="4" t="inlineStr">
        <is>
          <t>Operating lease liabilities</t>
        </is>
      </c>
      <c r="B27" s="8" t="n">
        <v>15305</v>
      </c>
      <c r="C27" s="8" t="n">
        <v>16195</v>
      </c>
    </row>
    <row r="28">
      <c r="A28" s="4" t="inlineStr">
        <is>
          <t>Other liabilities</t>
        </is>
      </c>
      <c r="B28" s="8" t="n">
        <v>89038</v>
      </c>
      <c r="C28" s="8" t="n">
        <v>6390</v>
      </c>
    </row>
    <row r="29">
      <c r="A29" s="4" t="inlineStr">
        <is>
          <t>Total liabilities</t>
        </is>
      </c>
      <c r="B29" s="8" t="n">
        <v>1186070</v>
      </c>
      <c r="C29" s="8" t="n">
        <v>1073234</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Authorized 5,000,000 shares; no shares issued</t>
        </is>
      </c>
      <c r="B32" s="8" t="n">
        <v>0</v>
      </c>
      <c r="C32" s="8" t="n">
        <v>0</v>
      </c>
    </row>
    <row r="33">
      <c r="A33" s="4" t="inlineStr">
        <is>
          <t>Common stock, $0.01 par value. Authorized 45,000,000 shares; issued and outstanding 22,500,000 shares at both December 31, 2020 and 2019</t>
        </is>
      </c>
      <c r="B33" s="8" t="n">
        <v>225</v>
      </c>
      <c r="C33" s="8" t="n">
        <v>225</v>
      </c>
    </row>
    <row r="34">
      <c r="A34" s="4" t="inlineStr">
        <is>
          <t>Additional paid-in capital</t>
        </is>
      </c>
      <c r="B34" s="8" t="n">
        <v>379175</v>
      </c>
      <c r="C34" s="8" t="n">
        <v>379175</v>
      </c>
    </row>
    <row r="35">
      <c r="A35" s="4" t="inlineStr">
        <is>
          <t>Accumulated deficit</t>
        </is>
      </c>
      <c r="B35" s="8" t="n">
        <v>-216714</v>
      </c>
      <c r="C35" s="8" t="n">
        <v>-33331</v>
      </c>
    </row>
    <row r="36">
      <c r="A36" s="4" t="inlineStr">
        <is>
          <t>Accumulated other comprehensive (loss) income, net</t>
        </is>
      </c>
      <c r="B36" s="8" t="n">
        <v>-2093</v>
      </c>
      <c r="C36" s="8" t="n">
        <v>9</v>
      </c>
    </row>
    <row r="37">
      <c r="A37" s="4" t="inlineStr">
        <is>
          <t>Total stockholders' equity</t>
        </is>
      </c>
      <c r="B37" s="8" t="n">
        <v>160593</v>
      </c>
      <c r="C37" s="8" t="n">
        <v>346078</v>
      </c>
    </row>
    <row r="38">
      <c r="A38" s="4" t="inlineStr">
        <is>
          <t>Total liabilities and stockholders' equity</t>
        </is>
      </c>
      <c r="B38" s="7" t="n">
        <v>1346663</v>
      </c>
      <c r="C38" s="7" t="n">
        <v>1419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Long-Term Compensation</t>
        </is>
      </c>
      <c r="B1" s="2" t="inlineStr">
        <is>
          <t>12 Months Ended</t>
        </is>
      </c>
    </row>
    <row r="2">
      <c r="B2" s="2" t="inlineStr">
        <is>
          <t>Dec. 31, 2020</t>
        </is>
      </c>
    </row>
    <row r="3">
      <c r="A3" s="3" t="inlineStr">
        <is>
          <t>Share-based Payment Arrangement [Abstract]</t>
        </is>
      </c>
    </row>
    <row r="4">
      <c r="A4" s="4" t="inlineStr">
        <is>
          <t>Stock-Based and Long-Term Compensation</t>
        </is>
      </c>
      <c r="B4" s="4" t="inlineStr">
        <is>
          <t>Stock-Based and Long-Term Compensation Incentive Award Plan On August 3, 2020, the Board of Directors (the "Board") adopted the Monitronics International, Inc. 2020 Incentive Award Plan (the "Plan"), pursuant to which the company may grant cash, equity and equity-based incentive awards to eligible service providers. The Plan provides for the grant of non-qualified stock options, stock appreciation rights, restricted stock, restricted stock units, dividend equivalents and other stock or cash-based awards (collectively, "awards"). Non-employee directors of the Company, as well as employees and consultants of the Company or its subsidiaries (collectively, "participants") are eligible to receive awards under the Plan. The Plan authorizes the issuance of 2,500,000 shares of common stock. Through December 31, 2020, and pursuant to the Plan, the company granted a total of 1,317,750 Performance-Based Restricted Stock Unit awards ("PRSUs") and a total of 564,750 Time-Based Restricted Stock Unit awards ("TRSUs") covering shares of common stock to certain of the company's directors, executives and senior leadership employees. Each RSU represents a contractual right to receive one share of the company’s common stock upon becoming fully vested and payable subject to the terms and conditions of the respective award agreement. Both the PRSUs and the TRSUs are subject to performance condition such that the awards are not payable unless there is a change in control of the company. Because a change in control is not probable of occurring as of the reporting date, no compensation expense has been recognized for either the PRSUs or the TRSUs for the year ended December 31, 2020. Cash Incentive Plan In 2017 and 2018, the Company made awards to certain employees under its 2017 Cash Incentive Plan (the “2017 Plan”). The 2017 Plan provides the terms and conditions for the grant of, and payment with respect to, phantom units granted to certain officers and other key personnel of the Company. When each award was originally granted, the value of a single phantom unit (“phantom unit value”) was tied to the value of Ascent Capital Series A Common Stock. Upon completion of the Merger, the number of outstanding phantom units was converted using the Exchange Ratio. Following the Merger, the phantom unit value is tied to the value of Common Stock. The 2017 Plan is administered by a committee (the "committee") whose members are designated by the Compensation Committee of Monitronics' Board of Directors. Grants are determined by the committee, with the first grant occurring on January 1, 2017 and a second grant occurring on January 1, 2018. There were 6,644 phantom units outstanding as of December 31, 2020. The phantom units vest annually over a three-year period beginning on the grant date and are payable in cash at each vesting date. The Company records a liability and a charge to expense based on the phantom unit value and percent vested at each reporting period. As of December 31, 2020, $83,000 was accrued for the estimated vested value of the phantom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ior to the Merger, the Company had one thousand shares of common stock issued and outstanding to Ascent Capital. Upon completion of the Merger, these shares were cancelled. Pursuant to the Company's certificate of incorporation adopted in accordance with the Plan, the Company is authorized to issue an aggregate of 50,000,000 shares of stock consisting of: (i) 45,000,000 shares of Common Stock and (ii) 5,000,000 shares of Preferred Stock. Successor Common Stock Holders of Common Stock are entitled to one vote for each share held. Common Stock will vote as a single class on all matters on which stockholders are entitled to vote, except as otherwise provided in the certificate of incorporation or as required by law. Generally, all matters to be voted on by stockholders, other than the election of directors, must be approved by a majority of the Common Stock, then-issued and outstanding. Subject to the rights of the holders of any series of Preferred Stock to elect directors under certain circumstances, directors shall be elected by a plurality of the voting power present in person or represented by proxy and entitled to vote generally in the election of directors. No stockholder shall be entitled to exercise the right of cumulative voting. In connection with the Company’s emergence from Chapter 11 and in reliance upon the exemption from the registration requirements of the Securities Act of 1933, as amended (the "Securities Act"), pursuant to Section 1145 of the Bankruptcy Code, the Company issued a total of 22,500,000 shares of Common Stock on August 30, 2019. As of December 31, 2020, the Company had 22,500,000 issued and outstanding shares of Common Stock. Successor Preferred Stock The board of directors of the Company has the authority, without action by its stockholders, to designate and issue preferred stock of the Company in one or more series and to designate the rights, powers, preferences and privileges of each series and any qualifications, limitations or restrictions thereof, which may be greater or less than the rights of the Common Stock. As of December 31, 2020, no shares of preferred stock were issued. Accumulated Other Comprehensive Income (Loss) The following table provides a summary of the changes in Accumulated other comprehensive income (loss) for the periods presented (amounts in thousands): Accumulated Other Comprehensive Income (Loss) Balance at December 31, 2017 (Predecessor Company) $ (7,375) Impact of adoption of ASU 2017-12 605 Adjusted balance at January 1, 2018 (Predecessor Company) $ (6,770) Unrealized gain on derivatives recognized through Accumulated other comprehensive income (loss), net of income tax of $0 (a) 12,882 Reclassifications of unrealized loss on derivatives into Net loss, net of income tax of $0 (b) 1,496 Net period other comprehensive income 14,378 Balance at December 31, 2018 (Predecessor Company) $ 7,608 Reclassifications of unrealized loss on derivatives into Net loss, net of income tax of $0 (b) (940) Balance at August 31, 2019 (Predecessor Company) $ 6,668 Impact of fresh start accounting (c) (6,668) Balance at August 31, 2019 (Successor Company) $ — Unrealized loss on interest rate cap recognized through Accumulated other comprehensive income (loss), net of income tax of $0 (a) (62) Interest cost of interest rate cap reclassified into Net loss, net of income tax of $0 (b) 71 Net period other comprehensive income 9 Balance at December 31, 2019 (Successor Company) $ 9 Unrealized loss on interest rate cap recognized through Accumulated other comprehensive income (loss), net of income tax of $0 (a) (2,842) Interest cost of interest rate cap reclassified into Net loss, net of income tax of $0 (b) 740 Net period other comprehensive loss (2,102) Balance at December 31, 2020 (Successor Company) $ (2,093) (a) No income taxes were recorded on the unrealized gain / (loss) on derivative instrument amounts for 2020, 2019 and 2018 because the Company is subject to a full valuation allowance. (b) Amounts reclassified into Net loss are included in Interest expense on the consolidated statements of operations and comprehensive income (loss). See Note 11, Derivatives for further information. (c) The remaining amount recognized in Accumulated other comprehensive income (loss) was evaluated to have no fair value upon the application of fresh start accounting pursuant to the Plan. See Note 4, Fresh Start Accounting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The Company offers a 401(k) defined contribution plan covering its full-time employees. The plan is funded by employee and employer contributions. Total 401(k) plan expense for the Successor Company year ended December 31, 2020, the Successor Company period September 1, 2019 through December 31, 2019, the Predecessor Company period January 1, 2019 through August 31, 2019, and the Predecessor Company year ended December 31, 2018 was $462,000, $124,000, $204,000 and $172,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Liabilities</t>
        </is>
      </c>
      <c r="B1" s="2" t="inlineStr">
        <is>
          <t>12 Months Ended</t>
        </is>
      </c>
    </row>
    <row r="2">
      <c r="B2" s="2" t="inlineStr">
        <is>
          <t>Dec. 31, 2020</t>
        </is>
      </c>
    </row>
    <row r="3">
      <c r="A3" s="3" t="inlineStr">
        <is>
          <t>Commitments and Contingencies Disclosure [Abstract]</t>
        </is>
      </c>
    </row>
    <row r="4">
      <c r="A4" s="4" t="inlineStr">
        <is>
          <t>Commitments, Contingencies and Other Liabilities</t>
        </is>
      </c>
      <c r="B4" s="4" t="inlineStr">
        <is>
          <t>Commitments, Contingencies and Other Liabilities The Company is involved in litigation and similar claims incidental to the conduct of its business.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 Asset Purchase Agreements Subject to Earnout Payments On June 17, 2020, the Company acquired certain contracts for the provision of alarm monitoring and related services (the "Accounts") as well as the related accounts receivable, intellectual property and equipment inventory of Protect America, Inc. The Company paid approximately $16,600,000 at closing and will make 50 subsequent monthly payments ("Earnout Payments" will here to be defined as contingent payments to acquire subscriber accounts) consisting of a portion of the revenue attributable to the Accounts, subject to adjustment for Accounts that are no longer active, which began in August 2020. The transaction was accounted for as an asset acquisition with the cost of the assets acquired recorded as of June 17, 2020 and an estimated undiscounted liability for the Earnout Payments of approximately $86,000,000. The Earnout Payments liability for Protect America was estimated based on the terms of the payout and the forecasted attrition of the Protect America subscriber base. The estimated Earnout Payments liability for Protect America as of December 31, 2020 is approximately $83,211,000. Of this amount, $56,275,000 is presented within non-current Other Liabilities, and the remainder is presented within current Other accrued liabilities on the consolidated balance sheets. As noted in Note 6, Variable Interest Entity above, the Company completed an asset purchase agreement with GSSA on December 23, 2020 to acquire approximately 40,000 alarm monitoring contracts through an earnout structure that included an upfront payment of $10,914,000 and a non-controlling interest liability of $31,300,000 representing the estimated discounted liability of the Earnout Payments owed to GSSA. The Earnout Payments liability for GSSA was estimated based on the terms of the payout and the forecasted attrition of the GSSA subscriber base, discounted at an effective interest rate of 10.9%. At December 31, 2020, the total Earnout Payments liability to GSSA’s equity holder is $31,392,000. Of this amount, $26,695,000 is presented within non-current Other Liabilities and the remainder is presented within current Other accrued liabiliti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isaggregation of Revenue Revenue is disaggregated by source of revenue as follows (in thousands): Successor Company Predecessor Company Year Ended December 31, 2020 Period from September 1, 2019 through December 31, 2019 Period from January 1, 2019 through August 31, 2019 Year Ended December 31, 2018 Alarm monitoring revenue $ 456,571 $ 147,646 $ 319,172 $ 498,236 Product, installation and service revenue 42,309 12,671 19,111 38,455 Other revenue 4,717 1,902 4,003 3,667 Total Net revenue $ 503,597 $ 162,219 $ 342,286 $ 540,358 Contract Balances The following table provides information about receivables, contract assets and contract liabilities from contracts with customers (in thousands): December 31, December 31, Trade receivables, net $ 13,360 $ 12,083 Contract assets, net - current portion (a) $ 13,982 $ 12,070 Contract assets, net - long-term portion (b) $ 16,319 $ 14,852 Deferred revenue $ 13,300 $ 12,008 (a) Amount is included in Prepaid and other current assets in the consolidated balance sheets. (b) Amount is included in Other asset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Effective January 1, 2019, the Company accounts for leases under ASU 2016-02, Leases (Topic 842) , and related amendments, which requires lessees to recognize a right of use asset and a lease liability for substantially all leases and to disclose key information about leasing arrangements. The Company primarily leases buildings and equipment.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Leases with an initial term of 12 months or less are not recorded on the consolidated balance sheet. Lease expense for these leases is recognized on a straight-line basis over the lease term. All of the Company's leases are currently determined to be operating leases. Components of Lease Expense The components of lease expense were as follows (in thousands): Successor Company Predecessor Company Year Ended December 31, 2020 Period from September 1, 2019 through December 31, 2019 Period from January 1, 2019 through August 31, 2019 Operating lease cost (a) $ 729 $ 160 $ 321 Operating lease cost (b) 3,923 1,281 2,595 Total operating lease cost $ 4,652 $ 1,441 $ 2,916 (a) Amount is included in Cost of services in the consolidated statements of operations and comprehensive income (loss). (b) Amount is included in Selling, general and administrative, including stock-based and long-term incentive compensation in the consolidated statements of operations and comprehensive (loss). Remaining Lease Term and Discount Rate The following table presents the weighted-average remaining lease term and the weighted-average discount rate: As of December 31, 2020 Weighted-average remaining lease term for operating leases (in years) 8.7 Weighted-average discount rate for operating leases 11.7 % All of the Company's lease contracts do not provide a readily determinable implicit rate. For these contracts, the Company's estimated incremental borrowing rate is based on information available either upon adoption of ASU 2016-02 or at the inception of the lease. Supplemental Cash Flow Information The following is the supplemental cash flow information associated with the Company's leases (in thousands): Successor Company Predecessor Company Year Ended December 31, 2020 Period from September 1, 2019 through December 31, 2019 Period from January 1, 2019 through August 31, 2019 Cash paid for amounts included in the measurement of lease liabilities: Lease payments included in cash flows from operating activities (a) $ 4,525 $ 1,404 $ 2,804 Right-of-use assets obtained in exchange for new: Operating lease liabilities $ 1,118 $ 543 $ 91 (a) Cash flow impacts from Operating lease right-of-use assets and Operating lease liabilities are presented net on the cash flow statement in changes in Payables and other liabilities. Maturities of Lease Liabilities As of December 31, 2020, maturities of lease liabilities were as follows: 2021 $ 3,609 2022 3,549 2023 3,182 2024 3,065 2025 3,107 Thereafter 14,157 Total lease payments $ 30,669 Less: Interest (11,946) Total lease obligations $ 18,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ng Guarantor Financial Information</t>
        </is>
      </c>
      <c r="B1" s="2" t="inlineStr">
        <is>
          <t>12 Months Ended</t>
        </is>
      </c>
    </row>
    <row r="2">
      <c r="B2" s="2" t="inlineStr">
        <is>
          <t>Dec. 31, 2020</t>
        </is>
      </c>
    </row>
    <row r="3">
      <c r="A3" s="3" t="inlineStr">
        <is>
          <t>Condensed Financial Information Disclosure [Abstract]</t>
        </is>
      </c>
    </row>
    <row r="4">
      <c r="A4" s="4" t="inlineStr">
        <is>
          <t>Consolidating Guarantor Financial Information</t>
        </is>
      </c>
      <c r="B4" s="4" t="inlineStr">
        <is>
          <t>Consolidating Guarantor Financial InformationMonitronics (the "Parent Issuer") entered into the Takeback Loan Facility and the Credit Facilities in August 2019 and both are guaranteed by all of the Company's existing domestic subsidiaries.  Consolidating guarantor financial information has not been presented in this Form 10-K as substantially all of the Company's operations are now conducted by the Parent Issuer entity.  Due to the Select Security Transaction, $23,000 of accounts receivable and $35,148,000 of subscriber accounts are held in trust by GSSA, which is a non-guarantor, until which time the title of these assets transfers to the Company in accordance with the agreement.  The Company believes that disclosing any additional information would not be material in evaluating the sufficiency of the guarant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March 18, 2021, the Company entered into a second amendment to its Takeback Loan Facility.  The second amendment provides for additional capacity under its financial covenants to facilitate the Company’s growth strategies and includes a 1% interest rate increase beginning in January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 Principles</t>
        </is>
      </c>
      <c r="B4" s="4" t="inlineStr">
        <is>
          <t>Consolidation Principles The consolidated financial statements include the accounts of the Company, its majority owned subsidiaries over which the Company exercises control and a variable interest entity. See Note 6, Variable Interest Entity for further information. All intercompany accounts and transactions have been eliminated in consolidation.</t>
        </is>
      </c>
    </row>
    <row r="5">
      <c r="A5" s="4" t="inlineStr">
        <is>
          <t>Cash and Cash Equivalents</t>
        </is>
      </c>
      <c r="B5" s="4" t="inlineStr">
        <is>
          <t>Cash and Cash Equivalents The Company considers investments with original purchased maturities of three months or less when acquired to be cash equivalents.</t>
        </is>
      </c>
    </row>
    <row r="6">
      <c r="A6" s="4" t="inlineStr">
        <is>
          <t>Trade Receivables</t>
        </is>
      </c>
      <c r="B6" s="4" t="inlineStr">
        <is>
          <t xml:space="preserve">Trade Receivables Trade receivables consist primarily of amounts due from subscrib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in accordance with Financial Accounting Standards Board ("FASB") ASC Topic 326, Credit Losses </t>
        </is>
      </c>
    </row>
    <row r="7">
      <c r="A7" s="4" t="inlineStr">
        <is>
          <t>Concentration of Credit Risk</t>
        </is>
      </c>
      <c r="B7" s="4" t="inlineStr">
        <is>
          <t>Concentration of Credit Risk Financial instruments that potentially subject the Company to significant concentrations of credit risk consist principally of trade accounts receivable. The Compan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the Company's customer base.</t>
        </is>
      </c>
    </row>
    <row r="8">
      <c r="A8" s="4" t="inlineStr">
        <is>
          <t>Fair Value of Financial Instruments</t>
        </is>
      </c>
      <c r="B8" s="4" t="inlineStr">
        <is>
          <t>Fair Value of Financial InstrumentsFair values of cash equivalents, current accounts receivable and current accounts payable approximate their carrying amounts because of their short-term nature.  The Company's debt instruments are recorded at amortized cost on the consolidated balance sheet.</t>
        </is>
      </c>
    </row>
    <row r="9">
      <c r="A9" s="4" t="inlineStr">
        <is>
          <t>Inventories</t>
        </is>
      </c>
      <c r="B9" s="4" t="inlineStr">
        <is>
          <t>Inventories Inventories consist of security system components and parts and are stated at the lower of cost (using the weighted average costing method) or net realizable value.</t>
        </is>
      </c>
    </row>
    <row r="10">
      <c r="A10" s="4" t="inlineStr">
        <is>
          <t>Property and Equipment</t>
        </is>
      </c>
      <c r="B10" s="4" t="inlineStr">
        <is>
          <t>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Computer systems and software 3 - 5 years Furniture and fixtures 5 - 7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t>
        </is>
      </c>
    </row>
    <row r="11">
      <c r="A11" s="4" t="inlineStr">
        <is>
          <t>Subscriber Accounts</t>
        </is>
      </c>
      <c r="B11" s="4" t="inlineStr">
        <is>
          <t>Subscriber Accounts Subscriber accounts relate primarily to the monitoring service contracts acquired from independent dealers. The subscriber accounts asset was adjusted to fair value in connection with the Company's application of fresh start accounting under ASC 852 upon the Company's emergence from Chapter 11 (see Note 4, Fresh Start Accounting for further information). The valuation of subscriber accounts was based on the projected cash flows to be generated by the existing subscribers as of the Effective Date. Subscriber accounts acquired after the Company's emergence from bankruptcy are recorded at cost. All direct and incremental costs associated with the acquisition of monitoring service contracts from its independent dealers are capitalized (the "subscriber accounts asset"). Upon adoption of Accounting Standards Update 2014-19, Revenue from Contracts with customers (Topic 606) , as amended, all costs on new subscriber contracts obtained in connection with a subscriber move ("Moves Costs") are expensed, whereas prior to adoption, certain Moves Costs were capitalized on the balance sheet. Also included in the subscriber accounts are capitalized contract costs related to bonus incentives and other incremental costs associated with accounts originated in the Direct to Consumer Channel. The fair value of subscriber accounts as of the Company's emergence from Chapter 11, as well as certain accounts acquired in bulk purchases, are amortized using the 14-year 235% declining balance method. The costs of all other subscriber accounts and capitalized contract costs are amortized using the 15-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for the Successor Company year ended December 31, 2020, the Successor Company period September 1, 2019 through December 31, 2019, the Predecessor Company period January 1, 2019 through August 31, 2019 and the Predecessor Company year ended December 31, 2018 was $193,037,000, $61,771,000, $130,411,000 and $204,130,000, respectively. Based on subscriber accounts held at December 31, 2020, estimated amortization of subscriber accounts in the succeeding five fiscal years ending December 31 is as follows (amounts in thousands): 2021 $ 183,239 2022 $ 152,775 2023 $ 127,371 2024 $ 106,186 2025 $ 88,518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we view subscriber accounts as a single pool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 In addition, the Company reviews the subscriber accounts asset amortization methodology annually to ensure the methodology is consistent with actual experience.</t>
        </is>
      </c>
    </row>
    <row r="12">
      <c r="A12" s="4" t="inlineStr">
        <is>
          <t>Dealer Network and Other Intangible Assets</t>
        </is>
      </c>
      <c r="B12" s="4" t="inlineStr">
        <is>
          <t xml:space="preserve">Dealer Network and Other Intangible Assets Upon the adoption of fresh start accounting on August 31, 2019, the fair value of our dealer network as of that date was determined and recorded as an intangible asset. Furthermore, a fair value adjustment related to the Company's leasehold agreement was recorded as an other intangible asset. See Note 4, Fresh Start Accounting for further information. </t>
        </is>
      </c>
    </row>
    <row r="13">
      <c r="A13" s="4" t="inlineStr">
        <is>
          <t>Goodwill</t>
        </is>
      </c>
      <c r="B13" s="4" t="inlineStr">
        <is>
          <t>Goodwill The Company accounts for its goodwill pursuant to the provisions of FASB ASC Topic 350, Intangibles-Goodwill and Other ("ASC 350"). In accordance with ASC 350, goodwill is not amortized, but rather tested for impairment at least annually, or earlier if an event occurs, or circumstances change, that indicate the fair value of a reporting unit may be below its carrying amount.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and attrition rates, cash flow projections and terminal value rates. Discount rates, growth rates and cash flow projections are the most sensitive and susceptible to change as they require significant management judgment. An impairment charge is recognized for the amount by which the carrying amount exceeds the reporting unit's fair value.</t>
        </is>
      </c>
    </row>
    <row r="14">
      <c r="A14" s="4" t="inlineStr">
        <is>
          <t>Holdback Liability</t>
        </is>
      </c>
      <c r="B14" s="4" t="inlineStr">
        <is>
          <t>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t>
        </is>
      </c>
    </row>
    <row r="15">
      <c r="A15" s="4" t="inlineStr">
        <is>
          <t>Derivatives Financial Instruments</t>
        </is>
      </c>
      <c r="B15" s="4" t="inlineStr">
        <is>
          <t xml:space="preserve">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t>
        </is>
      </c>
    </row>
    <row r="16">
      <c r="A16" s="4" t="inlineStr">
        <is>
          <t>Revenue Recognition</t>
        </is>
      </c>
      <c r="B16" s="4" t="inlineStr">
        <is>
          <t>Revenue Recognition The Company offers its subscribers professional alarm monitoring services, as well as interactive and home automation services, through equipment at the subscriber's site that communicates with the Company’s alarm monitoring station and interfaces with other equipment at the site and third-party technology companies for interactive and home automation services. These services are typically provided under alarm monitoring agreements ("AMAs") between the Company and the subscriber. The equipment at the site is either obtained independently from our Network Sales Channel or from our Direct to Consumer Channel. The Company also offers equipment sales and installation services and, to our existing subscribers, maintenance services on existing alarm equipment. Additionally, the Company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the Dealer Channel in their initial term. A contract asset is reported to the extent that cumulative revenue recognized for a contract exceeds of the sum of cash received and any outstanding accounts receivable. Contract assets are released to accounts receivable corresponding to unconditional rights to collect consideration that arise from the Company’s performance and billing of services under the terms of the AMA.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 A policy election is applied to exclude transaction taxes (e.g., sales taxes) collected from customers from revenue when the tax is both imposed on and concurrent with a specific revenue-producing transaction.</t>
        </is>
      </c>
    </row>
    <row r="17">
      <c r="A17" s="4" t="inlineStr">
        <is>
          <t>Income Taxes</t>
        </is>
      </c>
      <c r="B17" s="4" t="inlineStr">
        <is>
          <t>Income Taxes The Company accounts for income taxes under FASB ASC Topic 740, Income Taxes ("AS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ASC 740 spec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t>
        </is>
      </c>
    </row>
    <row r="18">
      <c r="A18" s="4" t="inlineStr">
        <is>
          <t>Stock-Based Compensation</t>
        </is>
      </c>
      <c r="B18" s="4" t="inlineStr">
        <is>
          <t>Stock-Based Compensation The Company accounts for stock-based awards pursuant to FASB ASC Topic 718, Compensation-Stock Compensation ("AS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t>
        </is>
      </c>
    </row>
    <row r="19">
      <c r="A19" s="4" t="inlineStr">
        <is>
          <t>Successor Company Basic and Diluted Earnings (Loss) Per Common Share</t>
        </is>
      </c>
      <c r="B19" s="4" t="inlineStr">
        <is>
          <t>Successor Company Basic and Diluted Earnings (Loss) Per Common ShareBasic earnings (loss) per common share ("EPS") is computed by dividing net income (loss) by the weighted average number of shares of Common Stock outstanding for the period.  Diluted EPS is computed by dividing net income (loss) by the sum of the weighted average number shares of Common Stock outstanding and the effect of dilutive securities.</t>
        </is>
      </c>
    </row>
    <row r="20">
      <c r="A20" s="4" t="inlineStr">
        <is>
          <t>Estimates</t>
        </is>
      </c>
      <c r="B20" s="4" t="inlineStr">
        <is>
          <t>Estimates The preparation of consolidated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subscriber accounts, deferred tax assets and goodwill.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is>
      </c>
    </row>
    <row r="21">
      <c r="A21" s="4" t="inlineStr">
        <is>
          <t>Recent Accounting Pronouncements</t>
        </is>
      </c>
      <c r="B21" s="4" t="inlineStr">
        <is>
          <t>Recent Accounting Pronouncements In June 2016, the Financial Accounting Standards Board (the "FASB") issued Accounting Standards Update ("ASU") 2016-13, Financial Instruments-Credit Losses (Topic 326) ("ASU 2016-13"), and related amendments, which replaces the incurred loss impairment methodology under prior GAAP with an expected credit loss model. ASU 2016-13 affects trade receivables, loans, contract assets, certain beneficial interests, off-balance sheet credit exposures not accounted for as insurance and other financial assets that are not subject to fair value through net income, as defined by the standard. Under the expected credit loss model, we are required to consider future economic trends to estimate expected credit losses over the lifetime of the asset. We adopted ASU 2016-13 as of January 1, 2020 using the modified retrospective approach and recorded a $1,627,000 increase in Accumulated deficit and a reduction in Contract assets, net - current portion, which is included in Prepaid and other current assets in the consolidated balance sheets, as an opening adjustment. In December 2019, the FASB issued ASU 2019-12, Simplifying the Accounting for Income Taxes ("ASU 2019-12"). ASU 2019-12 simplifies the accounting for income taxes by removing certain exceptions to the general principles in FASB ASC Topic 740 and becomes effective on January 1, 2021. The adoption of the new guidance is not expected to have a material impact on the Company's consolidated financial statements. In March 2020, the FASB issued ASU 2020-04, Reference Rate Reform (Topic 848)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an be adopted as of March 12, 2020 and are effective through December 31, 2022. The guidance is optional and may be elected over time as reference rate reform activities occur. During the second quarter of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t>
        </is>
      </c>
      <c r="B4" s="4" t="inlineStr">
        <is>
          <t xml:space="preserve">A summary of activity in the allowance for doubtful accounts is as follows (amounts in thousands): Balance Charged Write-Offs Balance Year Ended December 31, 2020 (Successor Company) $ 3,828 $ 8,538 $ (9,270) $ 3,096 Period from September 1, 2019 through December 31, 2019 (Successor Company) $ — $ 3,828 $ — $ 3,828 Period from January 1, 2019 through August 31, 2019 (Predecessor Company) $ 3,759 $ 7,558 $ (11,317) $ — Year Ended December 31, 2018 (Predecessor Company) $ 4,162 $ 12,300 $ (12,703) $ 3,759 </t>
        </is>
      </c>
    </row>
    <row r="5">
      <c r="A5" s="4" t="inlineStr">
        <is>
          <t>Schedule of Useful Lives By Class of Asset</t>
        </is>
      </c>
      <c r="B5" s="4" t="inlineStr">
        <is>
          <t xml:space="preserve">Estimated useful lives by class of asset are as follows: Leasehold improvements 15 years or lease term, if shorter Computer systems and software 3 - 5 years Furniture and fixtures 5 - 7 years Property and equipment consist of the following (amounts in thousands): December 31, December 31, Property and equipment, net: Leasehold improvements $ 547 $ 397 Computer systems and software 57,126 43,915 Furniture and fixtures 1,891 1,561 59,564 45,873 Accumulated depreciation (17,621) (3,777) Property and equipment, net $ 41,943 $ 42,096 </t>
        </is>
      </c>
    </row>
    <row r="6">
      <c r="A6" s="4" t="inlineStr">
        <is>
          <t>Schedule of Future Amortization Expense</t>
        </is>
      </c>
      <c r="B6" s="4" t="inlineStr">
        <is>
          <t xml:space="preserve">Based on subscriber accounts held at December 31, 2020, estimated amortization of subscriber accounts in the succeeding five fiscal years ending December 31 is as follows (amounts in thousands): 2021 $ 183,239 2022 $ 152,775 2023 $ 127,371 2024 $ 106,186 2025 $ 88,518 </t>
        </is>
      </c>
    </row>
    <row r="7">
      <c r="A7" s="4" t="inlineStr">
        <is>
          <t>Schedule of Allowance for Expected Credit Losses</t>
        </is>
      </c>
      <c r="B7" s="4" t="inlineStr">
        <is>
          <t>The changes in the allowance for expected credit losses on its contract assets for the year ending December 31, 2020 are as follows (amounts in thousands): Balance as of January 1, 2020 $ — Adoption of ASU 2016-13 (1,627) Adjusted balance as of January 1, 2020 $ (1,627) Provision for credit losses (2,436) Write-offs 1,978 Balance as of December 31, 2020 $ (2,085) See Note 5, Recent Accounting Pronouncements for further information regarding the adoption of ASU 2016-13.</t>
        </is>
      </c>
    </row>
    <row r="8">
      <c r="A8" s="4" t="inlineStr">
        <is>
          <t>Schedule of Supplemental Cash Flow Information</t>
        </is>
      </c>
      <c r="B8" s="4" t="inlineStr">
        <is>
          <t xml:space="preserve">Successor Company Predecessor Company Year Ended December 31, 2020 Period from September 1, 2019 through December 31, 2019 Period from January 1, 2019 through August 31, 2019 Year Ended December 31, 2018 State taxes paid, net $ 2,532 $ — $ 2,637 $ 2,569 Interest paid $ 78,954 $ 28,467 $ 72,710 $ 147,632 Accrued capital expenditures $ 572 $ 1,804 $ 1,405 $ 552 Earnout Payments liability $ 114,603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rade receivables, allowance for doubtful accounts</t>
        </is>
      </c>
      <c r="B3" s="7" t="n">
        <v>3096</v>
      </c>
      <c r="C3" s="7" t="n">
        <v>3828</v>
      </c>
    </row>
    <row r="4">
      <c r="A4" s="4" t="inlineStr">
        <is>
          <t>Property and equipment, accumulated depreciation</t>
        </is>
      </c>
      <c r="B4" s="8" t="n">
        <v>17621</v>
      </c>
      <c r="C4" s="8" t="n">
        <v>3777</v>
      </c>
    </row>
    <row r="5">
      <c r="A5" s="4" t="inlineStr">
        <is>
          <t>Subscriber accounts and deferred contract acquisition costs, accumulated amortization</t>
        </is>
      </c>
      <c r="B5" s="8" t="n">
        <v>254928</v>
      </c>
      <c r="C5" s="8" t="n">
        <v>61771</v>
      </c>
    </row>
    <row r="6">
      <c r="A6" s="4" t="inlineStr">
        <is>
          <t>Dealer network and other intangible assets, accumulated amortization</t>
        </is>
      </c>
      <c r="B6" s="7" t="n">
        <v>32118</v>
      </c>
      <c r="C6" s="7" t="n">
        <v>7922</v>
      </c>
    </row>
    <row r="7">
      <c r="A7" s="4" t="inlineStr">
        <is>
          <t>Preferred stock, par value (in dollars per share)</t>
        </is>
      </c>
      <c r="B7" s="9" t="n">
        <v>0.01</v>
      </c>
      <c r="C7" s="9" t="n">
        <v>0.01</v>
      </c>
    </row>
    <row r="8">
      <c r="A8" s="4" t="inlineStr">
        <is>
          <t>Preferred stock, shares authorized (in shares)</t>
        </is>
      </c>
      <c r="B8" s="8" t="n">
        <v>5000000</v>
      </c>
      <c r="C8" s="8" t="n">
        <v>5000000</v>
      </c>
    </row>
    <row r="9">
      <c r="A9" s="4" t="inlineStr">
        <is>
          <t>Preferred stock, shares issued (in shares)</t>
        </is>
      </c>
      <c r="B9" s="8" t="n">
        <v>0</v>
      </c>
      <c r="C9" s="8" t="n">
        <v>0</v>
      </c>
    </row>
    <row r="10">
      <c r="A10" s="4" t="inlineStr">
        <is>
          <t>Preferred stock, shares outstanding (in shares)</t>
        </is>
      </c>
      <c r="B10" s="8" t="n">
        <v>0</v>
      </c>
      <c r="C10" s="8" t="n">
        <v>0</v>
      </c>
    </row>
    <row r="11">
      <c r="A11" s="4" t="inlineStr">
        <is>
          <t>Common stock, par value (in dollars per share)</t>
        </is>
      </c>
      <c r="B11" s="9" t="n">
        <v>0.01</v>
      </c>
      <c r="C11" s="9" t="n">
        <v>0.01</v>
      </c>
    </row>
    <row r="12">
      <c r="A12" s="4" t="inlineStr">
        <is>
          <t>Common stock, shares authorized (in shares)</t>
        </is>
      </c>
      <c r="B12" s="8" t="n">
        <v>45000000</v>
      </c>
      <c r="C12" s="8" t="n">
        <v>45000000</v>
      </c>
    </row>
    <row r="13">
      <c r="A13" s="4" t="inlineStr">
        <is>
          <t>Common stock, shares issued (in shares)</t>
        </is>
      </c>
      <c r="B13" s="8" t="n">
        <v>22500000</v>
      </c>
      <c r="C13" s="8" t="n">
        <v>22500000</v>
      </c>
    </row>
    <row r="14">
      <c r="A14" s="4" t="inlineStr">
        <is>
          <t>Common stock, shares outstanding (in shares)</t>
        </is>
      </c>
      <c r="B14" s="8" t="n">
        <v>22500000</v>
      </c>
      <c r="C14" s="8" t="n">
        <v>2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resh Start Accounting (Tables)</t>
        </is>
      </c>
      <c r="B1" s="2" t="inlineStr">
        <is>
          <t>12 Months Ended</t>
        </is>
      </c>
    </row>
    <row r="2">
      <c r="B2" s="2" t="inlineStr">
        <is>
          <t>Dec. 31, 2020</t>
        </is>
      </c>
    </row>
    <row r="3">
      <c r="A3" s="3" t="inlineStr">
        <is>
          <t>Reorganizations [Abstract]</t>
        </is>
      </c>
    </row>
    <row r="4">
      <c r="A4" s="4" t="inlineStr">
        <is>
          <t>Reconciliation of Reorganization Value</t>
        </is>
      </c>
      <c r="B4" s="4" t="inlineStr">
        <is>
          <t xml:space="preserve">The following table reconciles the enterprise value to the estimated reorganization value as of the Effective Date (dollars in thousands): Enterprise value $ 1,373,400 Plus: Fair value of non-interest bearing current liabilities 61,188 Plus: Fair value of non-interest bearing long-term liabilities 26,060 Reorganization value $ 1,460,648 </t>
        </is>
      </c>
    </row>
    <row r="5">
      <c r="A5" s="4" t="inlineStr">
        <is>
          <t>Schedule of Fresh-Start Adjustments</t>
        </is>
      </c>
      <c r="B5" s="4" t="inlineStr">
        <is>
          <t>The adjustments set forth in the following consolidated balance sheet as of August 31, 2019 reflect the consummation of the transactions contemplated by the Plan (reflected in the column "Reorganization Adjustments"), transactions recorded to complete the merger with Ascent Capital (reflected in the column "Ascent Capital Merger")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As of August 31, 2019 Predecessor Reorganization Ascent Capital Fresh Start Successor Assets Current assets: Cash and cash equivalents $ 19,862 $ 3,604 (1) $ 1,139 (9) $ — $ 24,605 Restricted cash 35 — — — 35 Trade receivables, net 11,834 — — — 11,834 Prepaid and other current assets 23,825 — 27 (9) — 23,852 Total current assets 55,556 3,604 1,166 — 60,326 Property and equipment, net 37,143 — — 3,808 (10) 40,951 Subscriber accounts and deferred contract acquisition costs, net 1,151,322 — — (55,936) (11) 1,095,386 Dealer network and other intangible assets — — — 144,700 (12) 144,700 Goodwill — — — 81,943 (13) 81,943 Deferred income tax asset, net 783 — — — 783 Operating lease right-of-use asset 19,222 — 90 (9) — 19,312 Other assets 17,932 — — (685) (14) 17,247 Total assets $ 1,281,958 $ 3,604 $ 1,256 $ 173,830 $ 1,460,648 Liabilities and Stockholder's Equity (Deficit) Current liabilities: Accounts payable $ 13,713 $ — $ — $ — $ 13,713 Other accrued liabilities 30,571 (1,070) (2) 241 (9) 4,427 (15) 34,169 Deferred revenue 12,646 — — (5,331) (16) 7,315 Holdback liability 12,516 — — (6,525) (17) 5,991 Current portion of long-term debt — 8,225 (3) — — 8,225 Total current liabilities 69,446 7,155 241 (7,429) 69,413 Non-current liabilities: Long-term debt 199,000 786,775 (4) — — 985,775 Long-term holdback liability 1,817 — — — 1,817 Operating lease liabilities 16,055 — — — 16,055 Other liabilities 2,175 — — 6,013 (15) 8,188 Total non-current liabilities 219,047 786,775 — 6,013 1,011,835 Liabilities subject to compromise 1,722,052 (1,722,052) (5) — — — Total liabilities 2,010,545 (928,122) 241 (1,416) 1,081,248 Commitments and contingencies Stockholder's equity (deficit): Predecessor additional paid-in capital 436,986 (436,986) (6) — — — Predecessor accumulated other comprehensive income, net 6,668 — — (6,668) (18) — Successor common stock — 225 (7) — — 225 Successor additional paid-in capital — 379,175 (7) — — 379,175 (Accumulated deficit) retained earnings (1,172,241) 989,312 (8) 1,015 (9) 181,914 (18) — Total stockholder's equity (deficit) (728,587) 931,726 1,015 175,246 379,400 Total liabilities and stockholder's equity (deficit) $ 1,281,958 $ 3,604 $ 1,256 $ 173,830 $ 1,460,648 Reorganization adjustments 1. Reflects cash contributions and debt principal and interest payments from the implementation to the Plan as follows (dollars in thousands): Equity rights offering proceeds from Noteholders $ 177,000 Equity rights offering proceeds from Ascent Capital 23,000 Payment of Predecessor Credit Facility principal and interest (165,619) Payment of Predecessor DIP Facility principal and interest (28,570) Payment of Predecessor Senior Notes principal and interest (2,207) Net cash contribution $ 3,604 2. Represents payment of Predecessor DIP Facility accrued interest. 3. Represents the Current portion of long-term debt based on the repayment terms of the Successor Takeback Loan Facility. 4. Represents the net increase in Long-term debt as follows (dollars in thousands): Long-term portion of Successor Takeback Term Loan $ 814,275 Payment of Predecessor DIP Facility principal (27,500) Net increase in Long-term Debt $ 786,775 5. Liabilities subject to compromise immediately prior to the Effective Date consisted of the following (dollars in thousands): Predecessor Term Loan $ 1,072,500 Predecessor Senior Notes 585,000 Predecessor Term Loan accrued interest 15,619 Predecessor Senior Notes accrued interest 48,933 Total Liabilities subject to compromise $ 1,722,052 Liabilities subject to compromise have been settled as follows in accordance with the Plan (dollars in thousands): Liabilities subject to compromise $ 1,722,052 Payment of Predecessor Term Loan principal and interest (165,619) Payment of Predecessor Senior Notes principal and interest (2,207) Issue Successor Takeback Term Loan (822,500) Fair value of common stock issued to Predecessor Term Loan and Predecessor Senior Notes holders (171,989) Gain on settlement of Liabilities subject to compromise $ 559,737 6. Pursuant to the Plan, all equity interests of the Predecessor that were issuable or issued and outstanding immediately prior to the Effective Date were cancelled. The elimination of the carrying value of the cancelled equity interests was recorded as an offset to retained earnings (accumulated deficit). 7. Pursuant to the Plan, the Company issued new common stock through an equity rights offering to the Noteholders, the exchange of Ascent Capital common shares for Monitronics common shares pursuant to the Merger, the partial equitization of the Predecessor Term Loan and the cancellation of the outstanding Predecessor Senior Notes, to the extent each Noteholder elected not to receive cash. See Note 3, Emergence from Bankruptcy for further information regarding these transactions. As of the Effective Date, there were 22,500,000 common shares issued and outstanding that have a par value of $0.01 per share. 8. Adjustment made to Retained earnings (accumulated deficit) consisted of the following (dollars in thousands): Cancellation of Predecessor additional paid-in capital $ 436,986 Loss on equity rights offering discount, net (7,411) Gain on settlement of Liabilities subject to compromise 559,737 Total adjustment to Retained earnings (accumulated deficit) $ 989,312 Ascent Capital Merger 9. Represents the transfer of the Ascent Capital final balances to Monitronics to complete the Merger. Fresh Start Adjustments 10. Reflects the increase in net book value of property and equipment to the estimated fair value as of the Effective Date. The following table summarizes the components of Property and equipment, net as of August 31, 2019, and the fair value as of the Effective Date (dollars in thousands): Estimated Useful Life Successor Company Predecessor Company Leasehold improvements 9 years $ 353 $ 771 Computer systems and software 2 to 4 years 39,320 83,238 Furniture and fixtures 5 years 1,278 2,009 40,951 86,018 Accumulated depreciation — (48,875) Property and equipment, net $ 40,951 $ 37,143 To estimate the fair value of property and equipment, the Company utilized an cost approach by applying the reproduction cost method. The Successor property and equipment will be depreciated using the straight-line method over the estimated useful lives of the assets. 11. Represents the fair value adjustment of the subscriber accounts. The fair value of the subscriber accounts was determined based on the excess earnings method, a derivation of the income approach, that considers cash flows to the subscriber accounts after accounting for a fair return to the other supporting assets of the business. The valuation of the subscriber accounts is based on the projected cash flows to be generated by the existing subscribers as of the Effective Date. The Successor subscriber accounts will be amortized using the 14-year 235% double-declining balance method. The amortization methods were selected to provide an approximate matching of the amortization of the subscriber accounts intangible asset to estimated future subscriber revenues based on the projected lives of individual subscriber contracts. 12. The Company recorded an adjustment to dealer network and other intangible assets as follows (dollars in thousands): Dealer network $ 140,000 Leasehold interest 4,700 Total Dealer network and other intangible assets $ 144,700 The fair values of dealer network and other intangible assets were determined as follows: a. The fair value of the dealer network was determined based on the excess earnings method, a derivation of the income approach, that considers cash flows related to the dealer network after accounting for a fair return to the other supporting assets of the business. The valuation of the dealer network is based on the cash flow, net of purchase price, to be earned from subscribers purchased in the future from the current dealer network. The Successor dealer network will be amortized on a straight-line basis over the estimated useful life of six years. b. The leasehold interest was valued using an income approach by applying the discount cash flow method based on the contractual lease rate and market lease rates. The Successor leasehold interest will be amortized on a straight-line basis over the remaining life of the lease. 13. The amount recognized for goodwill represents the amount of the reorganization value, after the fresh start accounting adjustments, left over after allocating to the fair value of acquired assets and liabilities. 14. Represents the elimination of the carrying value of dealer assets. The fair value adjustment of these assets is included in the valuation of the dealer network. 15. Represents the fair value adjustment of the bonus purchase price and revenue sharing liabilities based on estimated future cash payments. 16. Represents the fair value adjustment of deferred revenue to remove gross margin costs from the balance sheet. 17. Represents the fair value adjustment of the holdback liability based on estimated future cash payments. 18. Reflects the cumulative impact of the fresh start accounting adjustments discussed above on retained earnings (accumulated deficit) as follows (dollars in thousands): Property and equipment fair value adjustment $ 3,808 Subscriber accounts fair value adjustment (55,936) Dealer network and other intangible assets fair value adjustment 144,700 Goodwill 81,943 Other assets and liabilities fair value adjustments 731 Predecessor accumulated other comprehensive income, net 6,668 Net gain on fresh start adjustments $ 181,914 Gain on restructuring and reorganization, net Gain on restructuring and reorganization recognized as a result of the Chapter 11 Cases is presented separately in the accompanying consolidated statements of operations and comprehensive income (loss) as follows (dollars in thousands): Predecessor Company Period from January 1, 2019 through Gain on settlement of Liabilities subject to compromise (a) 559,737 Gain on fresh start adjustments (b) 181,914 Loss on equity rights offering discount (c) (8,325) Restructuring and reorganization expense (d) (63,604) Gain on restructuring and reorganization, net 669,722 (a) Gain recognized primarily on Predecessor Senior Notes converted from debt to equity and Predecessor Senior Notes settled at a discount in accordance with the Plan. (b) Revaluation of certain assets and liabilities upon the adoption of fresh start accounting. (c) In accordance with the Plan, Noteholders that participated in the equity rights offering purchased Monitronics common stock at a discount. (d) Legal, financial advisory and other professional costs directly associated with the restructuring and reorganization proc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Estimated useful lives by class of asset are as follows: Leasehold improvements 15 years or lease term, if shorter Computer systems and software 3 - 5 years Furniture and fixtures 5 - 7 years Property and equipment consist of the following (amounts in thousands): December 31, December 31, Property and equipment, net: Leasehold improvements $ 547 $ 397 Computer systems and software 57,126 43,915 Furniture and fixtures 1,891 1,561 59,564 45,873 Accumulated depreciation (17,621) (3,777) Property and equipment, net $ 41,943 $ 42,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 By Reporting Unit</t>
        </is>
      </c>
      <c r="B4" s="4" t="inlineStr">
        <is>
          <t xml:space="preserve">The following table provides the activity and balances of goodwill by reporting unit (amounts in thousands): Brinks Home Security Balance at December 31, 2018 (Predecessor Company) $ — Period activity — Balance at August 31, 2019 (Predecessor Company) $ — Impact of fresh start accounting 81,943 Balance at August 31, 2019 (Successor Company) $ 81,943 Period activity — Balance at December 31, 2019 (Successor Company) $ 81,943 Goodwill impairment (81,943) Balance at December 31, 2020 (Successor Company)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 xml:space="preserve">Other accrued liabilities consisted of the following (amounts in thousands): December 31, December 31, Accrued payroll and related liabilities $ 11,563 $ 5,908 Interest payable 278 291 Income taxes payable 2,301 2,603 Operating lease liabilities 3,418 3,725 Contingent dealer liabilities 2,756 3,274 Earnout Payments liability 31,633 — Other 6,772 9,153 Total Other accrued liabilities $ 58,721 $ 24,9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Debt consisted of the following (amounts in thousands): December 31, December 31, Takeback Loan Facility, matures March 29, 2024, LIBOR plus 6.5%, subject to a LIBOR floor of 1.25%, with an effective rate of 8.0% $ 812,219 $ 820,444 Term Loan Facility, matures July 3, 2024, LIBOR plus 5.0%, subject to a LIBOR floor of 1.5%, with an effective rate of 6.7% 150,000 150,000 Revolving Credit Facility, matures July 3, 2024, LIBOR plus 5.0%, subject to a LIBOR floor of 1.5%, or base rate (with a floor of 4.5%) plus 4.0%, with an effective rate of 9.5% 17,000 16,000 $ 979,219 $ 986,444 Less: Current portion of long-term debt (8,225) (8,225) Long-term debt $ 970,994 $ 978,219 </t>
        </is>
      </c>
    </row>
    <row r="5">
      <c r="A5" s="4" t="inlineStr">
        <is>
          <t>Schedule of Principal Payments on Debt Obligations</t>
        </is>
      </c>
      <c r="B5" s="4" t="inlineStr">
        <is>
          <t xml:space="preserve">As of December 31, 2020, principal payments scheduled to be made on the Company’s debt obligations are as follows (amounts in thousands): 2021 $ 8,225 2022 8,225 2023 8,225 2024 954,544 2025 — Thereafter — Total debt principal payments $ 979,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Impact of the Derivatives Designated as Cash Flow Hedges on the Condensed Consolidated Financial Statements</t>
        </is>
      </c>
      <c r="B4" s="4" t="inlineStr">
        <is>
          <t>The impact of the derivatives designated as cash flow hedges on the consolidated financial statements is depicted below (amounts in thousands): Successor Company Predecessor Company Year Ended December 31, 2020 Period from September 1, 2019 through December 31, 2019 Period from January 1, 2019 through August 31, 2019 Year Ended December 31, 2018 Effective portion of gain (loss) recognized in Accumulated other comprehensive income (loss) $ (2,842) $ (62) $ — $ 12,882 Interest cost of interest rate cap reclassified into Net loss (a) $ 740 $ 71 $ — $ — Effective portion of loss reclassified from Accumulated other comprehensive income (loss) into Net income (loss) (b) $ — $ — $ (940) $ (1,496) (a) Amounts are included in Interest expense in the consolidated statements of operations and comprehensive income (loss). (b) Amounts are included in Interest expense in the consolidated statements of operations and comprehensive income (loss). Upon the adoption of ASU 2017-12, Derivatives and Hedging (Topic 815): Targeted Improvements to Accounting for Hedging Activities on January 1, 2018, ineffectiveness is no longer measured or recogn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Level of Assets and Liabilities that are Measured on a Recurring Basis</t>
        </is>
      </c>
      <c r="B4" s="4" t="inlineStr">
        <is>
          <t>The following summarizes the fair value level of assets and liabilities that are measured on a recurring basis at December 31, 2020 and December 31, 2019 (amounts in thousands): Level 1 Level 2 Level 3 Total December 31, 2020 Interest rate cap agreement - asset (a) $ — $ 117 $ — $ 117 Total $ — $ 117 $ — $ 117 December 31, 2019 Interest rate cap agreement - asset (a) $ — $ 2,959 $ — $ 2,959 Total $ — $ 2,959 $ — $ 2,959 (a) Interest rate cap asset value is included in non-current Other assets on the consolidated balance sheets.</t>
        </is>
      </c>
    </row>
    <row r="5">
      <c r="A5" s="4" t="inlineStr">
        <is>
          <t>Schedule of Carrying Values and Fair Values of Financial Instruments that are Not Carried at Fair Value</t>
        </is>
      </c>
      <c r="B5" s="4" t="inlineStr">
        <is>
          <t>Carrying values and fair values of financial instruments that are not carried at fair value are as follows (amounts in thousands): December 31, 2020 December 31, 2019 Long term debt, including current portion Carrying value $ 979,219 986,444 Fair value (a) $ 883,377 $ 857,717 (a) The fair value is based on market quotations from third-party financial institutions and is classified as Level 2 in th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any's Income tax expense (benefit) is as follows (amounts in thousands): Successor Company Predecessor Company Year Ended December 31, 2020 Period from September 1, 2019 through December 31, 2019 Period from January 1, 2019 through August 31, 2019 Year Ended December 31, 2018 Current: Federal $ — $ — $ — $ — State 1,791 604 1,775 2,535 $ 1,791 $ 604 $ 1,775 $ 2,535 Deferred: Federal $ — $ — $ — $ (12,892) State 100 100 — (1,195) $ 100 $ 100 $ — $ (14,087) Total Income tax expense (benefit) $ 1,891 $ 704 $ 1,775 $ (11,552)</t>
        </is>
      </c>
    </row>
    <row r="5">
      <c r="A5" s="4" t="inlineStr">
        <is>
          <t>Schedule of Effective Income Tax Rate Reconciliation</t>
        </is>
      </c>
      <c r="B5" s="4" t="inlineStr">
        <is>
          <t>Total Income tax expense (benefit) differs from the amounts computed by applying the U.S. federal income tax rate of 21% as a result of the following (amounts in thousands): Successor Company Predecessor Company Year Ended December 31, 2020 Period from September 1, 2019 through December 31, 2019 Period from January 1, 2019 through August 31, 2019 Year Ended December 31, 2018 Computed expected tax expense (benefit) $ (37,772) $ (6,852) $ 126,039 $ (144,963) Change in valuation allowance affecting income tax expense 37,669 6,958 16,769 52,916 Cancellation of debt income not taxable — — (117,545) — Other restructuring and reorganization income not resulting in tax impact — — (36,453) — Non-deductible bankruptcy costs — — 8,808 — Goodwill impairment not resulting in tax impact — — — 78,869 Other expense (income) not resulting in tax impact 500 42 2,755 568 Tax amortization of indefinite-lived assets — — — — 2017 Federal tax reform enactment — — — — State and local income taxes, net of federal income taxes 1,494 556 1,402 1,058 Total Income tax expense (benefit) $ 1,891 $ 704 $ 1,775 $ (11,552)</t>
        </is>
      </c>
    </row>
    <row r="6">
      <c r="A6" s="4" t="inlineStr">
        <is>
          <t>Schedule of Deferred Tax Assets and Liabilities</t>
        </is>
      </c>
      <c r="B6" s="4" t="inlineStr">
        <is>
          <t xml:space="preserve">Components of deferred tax assets and liabilities as of December 31, 2020 and 2019 are as follows (amounts in thousands): December 31, December 31, Accounts receivable reserves $ 1,178 $ 1,008 Accrued liabilities 5,044 4,395 Earnout Payments liability 26,783 — Net operating loss ("NOL") carryforwards 130,461 111,512 Derivative financial instruments 489 — Other deferred tax assets 5,613 7,540 Valuation allowance (63,881) (24,457) Total deferred tax assets $ 105,687 $ 99,998 Intangible assets (101,729) (96,204) Property, plant and equipment (3,374) (3,110) Total deferred tax liabilities $ (105,103) $ (99,314) Net deferred tax assets $ 584 $ 684 </t>
        </is>
      </c>
    </row>
    <row r="7">
      <c r="A7" s="4" t="inlineStr">
        <is>
          <t>Schedule of Unrecognized Tax Benefits</t>
        </is>
      </c>
      <c r="B7" s="4" t="inlineStr">
        <is>
          <t xml:space="preserve">A reconciliation of the beginning and ending amount of uncertain tax positions, which is recorded in other long term liabilities, is as follows (amounts in thousands): Successor Company Predecessor Company Year Ended December 31, 2020 Period from September 1, 2019 through December 31, 2019 Period from January 1, 2019 through August 31, 2019 Year Ended December 31, 2018 As of the beginning of the year $ 5,629 $ 5,629 $ 205 $ 204 Increases for tax positions of current years — — — 7 Reductions for tax positions of prior years — — — (6) Increase from Ascent downstream merger — — 5,424 — As of the end of the year $ 5,629 $ 5,629 $ 5,629 $ 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hanges in Accumulated Other Comprehensive Income (Loss)</t>
        </is>
      </c>
      <c r="B4" s="4" t="inlineStr">
        <is>
          <t>The following table provides a summary of the changes in Accumulated other comprehensive income (loss) for the periods presented (amounts in thousands): Accumulated Other Comprehensive Income (Loss) Balance at December 31, 2017 (Predecessor Company) $ (7,375) Impact of adoption of ASU 2017-12 605 Adjusted balance at January 1, 2018 (Predecessor Company) $ (6,770) Unrealized gain on derivatives recognized through Accumulated other comprehensive income (loss), net of income tax of $0 (a) 12,882 Reclassifications of unrealized loss on derivatives into Net loss, net of income tax of $0 (b) 1,496 Net period other comprehensive income 14,378 Balance at December 31, 2018 (Predecessor Company) $ 7,608 Reclassifications of unrealized loss on derivatives into Net loss, net of income tax of $0 (b) (940) Balance at August 31, 2019 (Predecessor Company) $ 6,668 Impact of fresh start accounting (c) (6,668) Balance at August 31, 2019 (Successor Company) $ — Unrealized loss on interest rate cap recognized through Accumulated other comprehensive income (loss), net of income tax of $0 (a) (62) Interest cost of interest rate cap reclassified into Net loss, net of income tax of $0 (b) 71 Net period other comprehensive income 9 Balance at December 31, 2019 (Successor Company) $ 9 Unrealized loss on interest rate cap recognized through Accumulated other comprehensive income (loss), net of income tax of $0 (a) (2,842) Interest cost of interest rate cap reclassified into Net loss, net of income tax of $0 (b) 740 Net period other comprehensive loss (2,102) Balance at December 31, 2020 (Successor Company) $ (2,093) (a) No income taxes were recorded on the unrealized gain / (loss) on derivative instrument amounts for 2020, 2019 and 2018 because the Company is subject to a full valuation allowance. (b) Amounts reclassified into Net loss are included in Interest expense on the consolidated statements of operations and comprehensive income (loss). See Note 11, Derivatives for further information. (c) The remaining amount recognized in Accumulated other comprehensive income (loss) was evaluated to have no fair value upon the application of fresh start accounting pursuant to the Plan. See Note 4, Fresh Start Accounting for further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Revenue Disaggregated by Source</t>
        </is>
      </c>
      <c r="B4" s="4" t="inlineStr">
        <is>
          <t xml:space="preserve">Revenue is disaggregated by source of revenue as follows (in thousands): Successor Company Predecessor Company Year Ended December 31, 2020 Period from September 1, 2019 through December 31, 2019 Period from January 1, 2019 through August 31, 2019 Year Ended December 31, 2018 Alarm monitoring revenue $ 456,571 $ 147,646 $ 319,172 $ 498,236 Product, installation and service revenue 42,309 12,671 19,111 38,455 Other revenue 4,717 1,902 4,003 3,667 Total Net revenue $ 503,597 $ 162,219 $ 342,286 $ 540,358 </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December 31, December 31, Trade receivables, net $ 13,360 $ 12,083 Contract assets, net - current portion (a) $ 13,982 $ 12,070 Contract assets, net - long-term portion (b) $ 16,319 $ 14,852 Deferred revenue $ 13,300 $ 12,008 (a) Amount is included in Prepaid and other current assets in the consolidated balance sheets. (b) Amount is included in Other assets in the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Operations and Comprehensive Income (Los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row>
    <row r="3">
      <c r="A3" s="3" t="inlineStr">
        <is>
          <t>Income Statement [Abstract]</t>
        </is>
      </c>
    </row>
    <row r="4">
      <c r="A4" s="4" t="inlineStr">
        <is>
          <t>Net revenue</t>
        </is>
      </c>
      <c r="B4" s="7" t="n">
        <v>162219</v>
      </c>
      <c r="C4" s="7" t="n">
        <v>342286</v>
      </c>
      <c r="D4" s="7" t="n">
        <v>503597</v>
      </c>
      <c r="E4" s="7" t="n">
        <v>540358</v>
      </c>
    </row>
    <row r="5">
      <c r="A5" s="3" t="inlineStr">
        <is>
          <t>Operating expenses:</t>
        </is>
      </c>
    </row>
    <row r="6">
      <c r="A6" s="4" t="inlineStr">
        <is>
          <t>Cost of services</t>
        </is>
      </c>
      <c r="B6" s="8" t="n">
        <v>36988</v>
      </c>
      <c r="C6" s="8" t="n">
        <v>75286</v>
      </c>
      <c r="D6" s="8" t="n">
        <v>119390</v>
      </c>
      <c r="E6" s="8" t="n">
        <v>128939</v>
      </c>
    </row>
    <row r="7">
      <c r="A7" s="4" t="inlineStr">
        <is>
          <t>Selling, general and administrative, including stock-based and long-term incentive compensation</t>
        </is>
      </c>
      <c r="B7" s="8" t="n">
        <v>52144</v>
      </c>
      <c r="C7" s="8" t="n">
        <v>80365</v>
      </c>
      <c r="D7" s="8" t="n">
        <v>149314</v>
      </c>
      <c r="E7" s="8" t="n">
        <v>118940</v>
      </c>
    </row>
    <row r="8">
      <c r="A8" s="4" t="inlineStr">
        <is>
          <t>Radio conversion costs</t>
        </is>
      </c>
      <c r="B8" s="8" t="n">
        <v>3265</v>
      </c>
      <c r="C8" s="8" t="n">
        <v>931</v>
      </c>
      <c r="D8" s="8" t="n">
        <v>21433</v>
      </c>
      <c r="E8" s="8" t="n">
        <v>0</v>
      </c>
    </row>
    <row r="9">
      <c r="A9" s="4" t="inlineStr">
        <is>
          <t>Amortization of subscriber accounts, deferred contract acquisition costs and other intangible assets</t>
        </is>
      </c>
      <c r="B9" s="8" t="n">
        <v>69693</v>
      </c>
      <c r="C9" s="8" t="n">
        <v>130791</v>
      </c>
      <c r="D9" s="8" t="n">
        <v>217273</v>
      </c>
      <c r="E9" s="8" t="n">
        <v>211639</v>
      </c>
    </row>
    <row r="10">
      <c r="A10" s="4" t="inlineStr">
        <is>
          <t>Depreciation</t>
        </is>
      </c>
      <c r="B10" s="8" t="n">
        <v>3777</v>
      </c>
      <c r="C10" s="8" t="n">
        <v>7348</v>
      </c>
      <c r="D10" s="8" t="n">
        <v>13844</v>
      </c>
      <c r="E10" s="8" t="n">
        <v>11434</v>
      </c>
    </row>
    <row r="11">
      <c r="A11" s="4" t="inlineStr">
        <is>
          <t>Goodwill impairment</t>
        </is>
      </c>
      <c r="B11" s="8" t="n">
        <v>0</v>
      </c>
      <c r="C11" s="8" t="n">
        <v>0</v>
      </c>
      <c r="D11" s="8" t="n">
        <v>81943</v>
      </c>
      <c r="E11" s="8" t="n">
        <v>563549</v>
      </c>
    </row>
    <row r="12">
      <c r="A12" s="4" t="inlineStr">
        <is>
          <t>Total operating expenses</t>
        </is>
      </c>
      <c r="B12" s="8" t="n">
        <v>165867</v>
      </c>
      <c r="C12" s="8" t="n">
        <v>294721</v>
      </c>
      <c r="D12" s="8" t="n">
        <v>603197</v>
      </c>
      <c r="E12" s="8" t="n">
        <v>1034501</v>
      </c>
    </row>
    <row r="13">
      <c r="A13" s="4" t="inlineStr">
        <is>
          <t>Operating (loss) income</t>
        </is>
      </c>
      <c r="B13" s="8" t="n">
        <v>-3648</v>
      </c>
      <c r="C13" s="8" t="n">
        <v>47565</v>
      </c>
      <c r="D13" s="8" t="n">
        <v>-99600</v>
      </c>
      <c r="E13" s="8" t="n">
        <v>-494143</v>
      </c>
    </row>
    <row r="14">
      <c r="A14" s="3" t="inlineStr">
        <is>
          <t>Other (income) expense:</t>
        </is>
      </c>
    </row>
    <row r="15">
      <c r="A15" s="4" t="inlineStr">
        <is>
          <t>Gain on restructuring and reorganization, net</t>
        </is>
      </c>
      <c r="B15" s="8" t="n">
        <v>0</v>
      </c>
      <c r="C15" s="8" t="n">
        <v>-669722</v>
      </c>
      <c r="D15" s="8" t="n">
        <v>0</v>
      </c>
      <c r="E15" s="8" t="n">
        <v>0</v>
      </c>
    </row>
    <row r="16">
      <c r="A16" s="4" t="inlineStr">
        <is>
          <t>Interest expense</t>
        </is>
      </c>
      <c r="B16" s="8" t="n">
        <v>28979</v>
      </c>
      <c r="C16" s="8" t="n">
        <v>105081</v>
      </c>
      <c r="D16" s="8" t="n">
        <v>80265</v>
      </c>
      <c r="E16" s="8" t="n">
        <v>180770</v>
      </c>
    </row>
    <row r="17">
      <c r="A17" s="4" t="inlineStr">
        <is>
          <t>Realized and unrealized loss, net on derivative financial instruments</t>
        </is>
      </c>
      <c r="B17" s="8" t="n">
        <v>0</v>
      </c>
      <c r="C17" s="8" t="n">
        <v>6804</v>
      </c>
      <c r="D17" s="8" t="n">
        <v>0</v>
      </c>
      <c r="E17" s="8" t="n">
        <v>3151</v>
      </c>
    </row>
    <row r="18">
      <c r="A18" s="4" t="inlineStr">
        <is>
          <t>Refinancing expense</t>
        </is>
      </c>
      <c r="B18" s="8" t="n">
        <v>0</v>
      </c>
      <c r="C18" s="8" t="n">
        <v>5214</v>
      </c>
      <c r="D18" s="8" t="n">
        <v>0</v>
      </c>
      <c r="E18" s="8" t="n">
        <v>12238</v>
      </c>
    </row>
    <row r="19">
      <c r="A19" s="4" t="inlineStr">
        <is>
          <t>Total other (income) expense</t>
        </is>
      </c>
      <c r="B19" s="8" t="n">
        <v>28979</v>
      </c>
      <c r="C19" s="8" t="n">
        <v>-552623</v>
      </c>
      <c r="D19" s="8" t="n">
        <v>80265</v>
      </c>
      <c r="E19" s="8" t="n">
        <v>196159</v>
      </c>
    </row>
    <row r="20">
      <c r="A20" s="4" t="inlineStr">
        <is>
          <t>(Loss) income before income taxes</t>
        </is>
      </c>
      <c r="B20" s="8" t="n">
        <v>-32627</v>
      </c>
      <c r="C20" s="8" t="n">
        <v>600188</v>
      </c>
      <c r="D20" s="8" t="n">
        <v>-179865</v>
      </c>
      <c r="E20" s="8" t="n">
        <v>-690302</v>
      </c>
    </row>
    <row r="21">
      <c r="A21" s="4" t="inlineStr">
        <is>
          <t>Income tax expense (benefit)</t>
        </is>
      </c>
      <c r="B21" s="8" t="n">
        <v>704</v>
      </c>
      <c r="C21" s="8" t="n">
        <v>1775</v>
      </c>
      <c r="D21" s="8" t="n">
        <v>1891</v>
      </c>
      <c r="E21" s="8" t="n">
        <v>-11552</v>
      </c>
    </row>
    <row r="22">
      <c r="A22" s="4" t="inlineStr">
        <is>
          <t>Net (loss) income</t>
        </is>
      </c>
      <c r="B22" s="8" t="n">
        <v>-33331</v>
      </c>
      <c r="C22" s="8" t="n">
        <v>598413</v>
      </c>
      <c r="D22" s="8" t="n">
        <v>-181756</v>
      </c>
      <c r="E22" s="8" t="n">
        <v>-678750</v>
      </c>
    </row>
    <row r="23">
      <c r="A23" s="3" t="inlineStr">
        <is>
          <t>Other comprehensive (loss) income:</t>
        </is>
      </c>
    </row>
    <row r="24">
      <c r="A24" s="4" t="inlineStr">
        <is>
          <t>Unrealized (loss) gain on derivative contracts, net</t>
        </is>
      </c>
      <c r="B24" s="8" t="n">
        <v>9</v>
      </c>
      <c r="C24" s="8" t="n">
        <v>-940</v>
      </c>
      <c r="D24" s="8" t="n">
        <v>-2102</v>
      </c>
      <c r="E24" s="8" t="n">
        <v>14378</v>
      </c>
    </row>
    <row r="25">
      <c r="A25" s="4" t="inlineStr">
        <is>
          <t>Total other comprehensive (loss) income, net of tax</t>
        </is>
      </c>
      <c r="B25" s="8" t="n">
        <v>9</v>
      </c>
      <c r="C25" s="8" t="n">
        <v>-940</v>
      </c>
      <c r="D25" s="8" t="n">
        <v>-2102</v>
      </c>
      <c r="E25" s="8" t="n">
        <v>14378</v>
      </c>
    </row>
    <row r="26">
      <c r="A26" s="4" t="inlineStr">
        <is>
          <t>Comprehensive (loss) income</t>
        </is>
      </c>
      <c r="B26" s="7" t="n">
        <v>-33322</v>
      </c>
      <c r="C26" s="7" t="n">
        <v>597473</v>
      </c>
      <c r="D26" s="7" t="n">
        <v>-183858</v>
      </c>
      <c r="E26" s="7" t="n">
        <v>-664372</v>
      </c>
    </row>
    <row r="27">
      <c r="A27" s="3" t="inlineStr">
        <is>
          <t>Basic and diluted income per share:</t>
        </is>
      </c>
    </row>
    <row r="28">
      <c r="A28" s="4" t="inlineStr">
        <is>
          <t>Net loss (in dollars per share)</t>
        </is>
      </c>
      <c r="B28" s="9" t="n">
        <v>-1.48</v>
      </c>
      <c r="C28" s="7" t="n">
        <v>0</v>
      </c>
      <c r="D28" s="9" t="n">
        <v>-8.08</v>
      </c>
      <c r="E28" s="7" t="n">
        <v>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 Lease Information and Supplemental Cash Flow Information</t>
        </is>
      </c>
      <c r="B4" s="4" t="inlineStr">
        <is>
          <t>The components of lease expense were as follows (in thousands): Successor Company Predecessor Company Year Ended December 31, 2020 Period from September 1, 2019 through December 31, 2019 Period from January 1, 2019 through August 31, 2019 Operating lease cost (a) $ 729 $ 160 $ 321 Operating lease cost (b) 3,923 1,281 2,595 Total operating lease cost $ 4,652 $ 1,441 $ 2,916 (a) Amount is included in Cost of services in the consolidated statements of operations and comprehensive income (loss). (b) Amount is included in Selling, general and administrative, including stock-based and long-term incentive compensation in the consolidated statements of operations and comprehensive (loss). Remaining Lease Term and Discount Rate The following table presents the weighted-average remaining lease term and the weighted-average discount rate: As of December 31, 2020 Weighted-average remaining lease term for operating leases (in years) 8.7 Weighted-average discount rate for operating leases 11.7 % The following is the supplemental cash flow information associated with the Company's leases (in thousands): Successor Company Predecessor Company Year Ended December 31, 2020 Period from September 1, 2019 through December 31, 2019 Period from January 1, 2019 through August 31, 2019 Cash paid for amounts included in the measurement of lease liabilities: Lease payments included in cash flows from operating activities (a) $ 4,525 $ 1,404 $ 2,804 Right-of-use assets obtained in exchange for new: Operating lease liabilities $ 1,118 $ 543 $ 91 (a) Cash flow impacts from Operating lease right-of-use assets and Operating lease liabilities are presented net on the cash flow statement in changes in Payables and other liabilities.</t>
        </is>
      </c>
    </row>
    <row r="5">
      <c r="A5" s="4" t="inlineStr">
        <is>
          <t>Maturities of Lease Liabilities, After Adopting 842</t>
        </is>
      </c>
      <c r="B5" s="4" t="inlineStr">
        <is>
          <t xml:space="preserve">As of December 31, 2020, maturities of lease liabilities were as follows: 2021 $ 3,609 2022 3,549 2023 3,182 2024 3,065 2025 3,107 Thereafter 14,157 Total lease payments $ 30,669 Less: Interest (11,946) Total lease obligations $ 18,7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Narrative (Detail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c r="F2" s="2" t="inlineStr">
        <is>
          <t>Sep. 01, 2019</t>
        </is>
      </c>
    </row>
    <row r="3">
      <c r="A3" s="3" t="inlineStr">
        <is>
          <t>Finite-Lived Intangible Assets [Line Items]</t>
        </is>
      </c>
    </row>
    <row r="4">
      <c r="A4" s="4" t="inlineStr">
        <is>
          <t>Trade receivables, allowance for doubtful accounts</t>
        </is>
      </c>
      <c r="B4" s="7" t="n">
        <v>3828</v>
      </c>
      <c r="D4" s="7" t="n">
        <v>3096</v>
      </c>
    </row>
    <row r="5">
      <c r="A5" s="4" t="inlineStr">
        <is>
          <t>Amortization of intangible assets</t>
        </is>
      </c>
      <c r="B5" s="7" t="n">
        <v>69693</v>
      </c>
      <c r="C5" s="7" t="n">
        <v>130791</v>
      </c>
      <c r="D5" s="7" t="n">
        <v>217273</v>
      </c>
      <c r="E5" s="7" t="n">
        <v>211639</v>
      </c>
    </row>
    <row r="6">
      <c r="A6" s="4" t="inlineStr">
        <is>
          <t>Antidilutive securities (in shares)</t>
        </is>
      </c>
      <c r="B6" s="8" t="n">
        <v>0</v>
      </c>
    </row>
    <row r="7">
      <c r="A7" s="4" t="inlineStr">
        <is>
          <t>Weighted average shares of common stock, basic and diluted (in shares)</t>
        </is>
      </c>
      <c r="B7" s="8" t="n">
        <v>22500000</v>
      </c>
    </row>
    <row r="8">
      <c r="A8" s="4" t="inlineStr">
        <is>
          <t>Common stock, shares outstanding (in shares)</t>
        </is>
      </c>
      <c r="B8" s="8" t="n">
        <v>22500000</v>
      </c>
      <c r="C8" s="8" t="n">
        <v>0</v>
      </c>
      <c r="D8" s="8" t="n">
        <v>22500000</v>
      </c>
      <c r="F8" s="8" t="n">
        <v>22500000</v>
      </c>
    </row>
    <row r="9">
      <c r="A9" s="4" t="inlineStr">
        <is>
          <t>Subscriber Accounts</t>
        </is>
      </c>
    </row>
    <row r="10">
      <c r="A10" s="3" t="inlineStr">
        <is>
          <t>Finite-Lived Intangible Assets [Line Items]</t>
        </is>
      </c>
    </row>
    <row r="11">
      <c r="A11" s="4" t="inlineStr">
        <is>
          <t>Acquired finite-lived intangible assets, useful life</t>
        </is>
      </c>
      <c r="D11" s="4" t="inlineStr">
        <is>
          <t>15 years</t>
        </is>
      </c>
    </row>
    <row r="12">
      <c r="A12" s="4" t="inlineStr">
        <is>
          <t>Amortization rate using declining balance method</t>
        </is>
      </c>
      <c r="D12" s="4" t="inlineStr">
        <is>
          <t>220.00%</t>
        </is>
      </c>
    </row>
    <row r="13">
      <c r="A13" s="4" t="inlineStr">
        <is>
          <t>Amortization of intangible assets</t>
        </is>
      </c>
      <c r="B13" s="7" t="n">
        <v>61771</v>
      </c>
      <c r="C13" s="7" t="n">
        <v>130411</v>
      </c>
      <c r="D13" s="7" t="n">
        <v>193037</v>
      </c>
      <c r="E13" s="8" t="n">
        <v>204130</v>
      </c>
    </row>
    <row r="14">
      <c r="A14" s="4" t="inlineStr">
        <is>
          <t>Dealer Networks and Other Intangible Assets</t>
        </is>
      </c>
    </row>
    <row r="15">
      <c r="A15" s="3" t="inlineStr">
        <is>
          <t>Finite-Lived Intangible Assets [Line Items]</t>
        </is>
      </c>
    </row>
    <row r="16">
      <c r="A16" s="4" t="inlineStr">
        <is>
          <t>Amortization of intangible assets</t>
        </is>
      </c>
      <c r="B16" s="7" t="n">
        <v>7922</v>
      </c>
      <c r="C16" s="7" t="n">
        <v>0</v>
      </c>
      <c r="D16" s="7" t="n">
        <v>24236</v>
      </c>
      <c r="E16" s="7" t="n">
        <v>6994</v>
      </c>
    </row>
    <row r="17">
      <c r="A17" s="4" t="inlineStr">
        <is>
          <t>Finite-lived intangible asset, useful life</t>
        </is>
      </c>
      <c r="D17" s="4" t="inlineStr">
        <is>
          <t>5 years</t>
        </is>
      </c>
    </row>
    <row r="18">
      <c r="A18" s="4" t="inlineStr">
        <is>
          <t>LiveWatch Trademark</t>
        </is>
      </c>
    </row>
    <row r="19">
      <c r="A19" s="3" t="inlineStr">
        <is>
          <t>Finite-Lived Intangible Assets [Line Items]</t>
        </is>
      </c>
    </row>
    <row r="20">
      <c r="A20" s="4" t="inlineStr">
        <is>
          <t>Finite-lived intangible asset, useful life</t>
        </is>
      </c>
      <c r="D20" s="4" t="inlineStr">
        <is>
          <t>10 years</t>
        </is>
      </c>
    </row>
    <row r="21">
      <c r="A21" s="4" t="inlineStr">
        <is>
          <t>Security Networks LLC and Certain Affiliated Entities | Subscriber Accounts</t>
        </is>
      </c>
    </row>
    <row r="22">
      <c r="A22" s="3" t="inlineStr">
        <is>
          <t>Finite-Lived Intangible Assets [Line Items]</t>
        </is>
      </c>
    </row>
    <row r="23">
      <c r="A23" s="4" t="inlineStr">
        <is>
          <t>Acquired finite-lived intangible assets, useful life</t>
        </is>
      </c>
      <c r="D23" s="4" t="inlineStr">
        <is>
          <t>14 years</t>
        </is>
      </c>
    </row>
    <row r="24">
      <c r="A24" s="4" t="inlineStr">
        <is>
          <t>Amortization rate using declining balance method</t>
        </is>
      </c>
      <c r="D24" s="4" t="inlineStr">
        <is>
          <t>235.00%</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Roll Forward of Receivable Allowance (Detail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row>
    <row r="3">
      <c r="A3" s="3" t="inlineStr">
        <is>
          <t>Accounts Receivable, Allowance for Credit Loss [Roll Forward]</t>
        </is>
      </c>
    </row>
    <row r="4">
      <c r="A4" s="4" t="inlineStr">
        <is>
          <t>Balance Beginning of Period</t>
        </is>
      </c>
      <c r="B4" s="7" t="n">
        <v>0</v>
      </c>
      <c r="C4" s="7" t="n">
        <v>3759</v>
      </c>
      <c r="D4" s="7" t="n">
        <v>3828</v>
      </c>
      <c r="E4" s="7" t="n">
        <v>4162</v>
      </c>
    </row>
    <row r="5">
      <c r="A5" s="4" t="inlineStr">
        <is>
          <t>Charged to Expense</t>
        </is>
      </c>
      <c r="B5" s="8" t="n">
        <v>3828</v>
      </c>
      <c r="C5" s="8" t="n">
        <v>7558</v>
      </c>
      <c r="D5" s="8" t="n">
        <v>8538</v>
      </c>
      <c r="E5" s="8" t="n">
        <v>12300</v>
      </c>
    </row>
    <row r="6">
      <c r="A6" s="4" t="inlineStr">
        <is>
          <t>Write-Offs and Other</t>
        </is>
      </c>
      <c r="B6" s="8" t="n">
        <v>0</v>
      </c>
      <c r="C6" s="8" t="n">
        <v>-11317</v>
      </c>
      <c r="D6" s="8" t="n">
        <v>-9270</v>
      </c>
      <c r="E6" s="8" t="n">
        <v>-12703</v>
      </c>
    </row>
    <row r="7">
      <c r="A7" s="4" t="inlineStr">
        <is>
          <t>Balance End of Period</t>
        </is>
      </c>
      <c r="B7" s="7" t="n">
        <v>3828</v>
      </c>
      <c r="C7" s="7" t="n">
        <v>0</v>
      </c>
      <c r="D7" s="7" t="n">
        <v>3096</v>
      </c>
      <c r="E7" s="7" t="n">
        <v>3759</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Useful Life (Details)</t>
        </is>
      </c>
      <c r="B1" s="2" t="inlineStr">
        <is>
          <t>Sep. 01, 2019</t>
        </is>
      </c>
      <c r="C1" s="2" t="inlineStr">
        <is>
          <t>Dec. 31, 2020</t>
        </is>
      </c>
    </row>
    <row r="2">
      <c r="A2" s="4" t="inlineStr">
        <is>
          <t>Leasehold improvements</t>
        </is>
      </c>
    </row>
    <row r="3">
      <c r="A3" s="3" t="inlineStr">
        <is>
          <t>Property, Plant and Equipment [Line Items]</t>
        </is>
      </c>
    </row>
    <row r="4">
      <c r="A4" s="4" t="inlineStr">
        <is>
          <t>Estimated useful lives</t>
        </is>
      </c>
      <c r="B4" s="4" t="inlineStr">
        <is>
          <t>9 years</t>
        </is>
      </c>
      <c r="C4" s="4" t="inlineStr">
        <is>
          <t>15 years</t>
        </is>
      </c>
    </row>
    <row r="5">
      <c r="A5" s="4" t="inlineStr">
        <is>
          <t>Computer systems and software | Minimum</t>
        </is>
      </c>
    </row>
    <row r="6">
      <c r="A6" s="3" t="inlineStr">
        <is>
          <t>Property, Plant and Equipment [Line Items]</t>
        </is>
      </c>
    </row>
    <row r="7">
      <c r="A7" s="4" t="inlineStr">
        <is>
          <t>Estimated useful lives</t>
        </is>
      </c>
      <c r="C7" s="4" t="inlineStr">
        <is>
          <t>3 years</t>
        </is>
      </c>
    </row>
    <row r="8">
      <c r="A8" s="4" t="inlineStr">
        <is>
          <t>Computer systems and software | Maximum</t>
        </is>
      </c>
    </row>
    <row r="9">
      <c r="A9" s="3" t="inlineStr">
        <is>
          <t>Property, Plant and Equipment [Line Items]</t>
        </is>
      </c>
    </row>
    <row r="10">
      <c r="A10" s="4" t="inlineStr">
        <is>
          <t>Estimated useful lives</t>
        </is>
      </c>
      <c r="C10" s="4" t="inlineStr">
        <is>
          <t>5 years</t>
        </is>
      </c>
    </row>
    <row r="11">
      <c r="A11" s="4" t="inlineStr">
        <is>
          <t>Furniture and fixtures</t>
        </is>
      </c>
    </row>
    <row r="12">
      <c r="A12" s="3" t="inlineStr">
        <is>
          <t>Property, Plant and Equipment [Line Items]</t>
        </is>
      </c>
    </row>
    <row r="13">
      <c r="A13" s="4" t="inlineStr">
        <is>
          <t>Estimated useful lives</t>
        </is>
      </c>
      <c r="B13" s="4" t="inlineStr">
        <is>
          <t>5 years</t>
        </is>
      </c>
    </row>
    <row r="14">
      <c r="A14" s="4" t="inlineStr">
        <is>
          <t>Furniture and fixtures | Minimum</t>
        </is>
      </c>
    </row>
    <row r="15">
      <c r="A15" s="3" t="inlineStr">
        <is>
          <t>Property, Plant and Equipment [Line Items]</t>
        </is>
      </c>
    </row>
    <row r="16">
      <c r="A16" s="4" t="inlineStr">
        <is>
          <t>Estimated useful lives</t>
        </is>
      </c>
      <c r="C16" s="4" t="inlineStr">
        <is>
          <t>5 years</t>
        </is>
      </c>
    </row>
    <row r="17">
      <c r="A17" s="4" t="inlineStr">
        <is>
          <t>Furniture and fixtures | Maximum</t>
        </is>
      </c>
    </row>
    <row r="18">
      <c r="A18" s="3" t="inlineStr">
        <is>
          <t>Property, Plant and Equipment [Line Items]</t>
        </is>
      </c>
    </row>
    <row r="19">
      <c r="A19" s="4" t="inlineStr">
        <is>
          <t>Estimated useful lives</t>
        </is>
      </c>
      <c r="C19"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xpected Subscriber Fees (Details) - Subscriber Accounts $ in Thousands</t>
        </is>
      </c>
      <c r="B1" s="2" t="inlineStr">
        <is>
          <t>Dec. 31, 2020USD ($)</t>
        </is>
      </c>
    </row>
    <row r="2">
      <c r="A2" s="3" t="inlineStr">
        <is>
          <t>Finite-Lived Intangible Assets [Line Items]</t>
        </is>
      </c>
    </row>
    <row r="3">
      <c r="A3" s="4" t="inlineStr">
        <is>
          <t>2021</t>
        </is>
      </c>
      <c r="B3" s="7" t="n">
        <v>183239</v>
      </c>
    </row>
    <row r="4">
      <c r="A4" s="4" t="inlineStr">
        <is>
          <t>2022</t>
        </is>
      </c>
      <c r="B4" s="8" t="n">
        <v>152775</v>
      </c>
    </row>
    <row r="5">
      <c r="A5" s="4" t="inlineStr">
        <is>
          <t>2023</t>
        </is>
      </c>
      <c r="B5" s="8" t="n">
        <v>127371</v>
      </c>
    </row>
    <row r="6">
      <c r="A6" s="4" t="inlineStr">
        <is>
          <t>2024</t>
        </is>
      </c>
      <c r="B6" s="8" t="n">
        <v>106186</v>
      </c>
    </row>
    <row r="7">
      <c r="A7" s="4" t="inlineStr">
        <is>
          <t>2025</t>
        </is>
      </c>
      <c r="B7" s="7" t="n">
        <v>885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llowance for Credit Losses (Details) - Subscription Service Receivable $ in Thousands</t>
        </is>
      </c>
      <c r="B1" s="2" t="inlineStr">
        <is>
          <t>12 Months Ended</t>
        </is>
      </c>
    </row>
    <row r="2">
      <c r="B2" s="2" t="inlineStr">
        <is>
          <t>Dec. 31, 2020USD ($)</t>
        </is>
      </c>
    </row>
    <row r="3">
      <c r="A3" s="3" t="inlineStr">
        <is>
          <t>Financing Receivable, Allowance for Credit Loss [Roll Forward]</t>
        </is>
      </c>
    </row>
    <row r="4">
      <c r="A4" s="4" t="inlineStr">
        <is>
          <t>Balance Beginning of Period</t>
        </is>
      </c>
      <c r="B4" s="7" t="n">
        <v>0</v>
      </c>
    </row>
    <row r="5">
      <c r="A5" s="4" t="inlineStr">
        <is>
          <t>Provision for credit losses</t>
        </is>
      </c>
      <c r="B5" s="8" t="n">
        <v>-2436</v>
      </c>
    </row>
    <row r="6">
      <c r="A6" s="4" t="inlineStr">
        <is>
          <t>Write-offs</t>
        </is>
      </c>
      <c r="B6" s="8" t="n">
        <v>1978</v>
      </c>
    </row>
    <row r="7">
      <c r="A7" s="4" t="inlineStr">
        <is>
          <t>Balance End of Period</t>
        </is>
      </c>
      <c r="B7" s="8" t="n">
        <v>-2085</v>
      </c>
    </row>
    <row r="8">
      <c r="A8" s="4" t="inlineStr">
        <is>
          <t>Cumulative Effect, Period of Adoption, Adjustment</t>
        </is>
      </c>
    </row>
    <row r="9">
      <c r="A9" s="3" t="inlineStr">
        <is>
          <t>Financing Receivable, Allowance for Credit Loss [Roll Forward]</t>
        </is>
      </c>
    </row>
    <row r="10">
      <c r="A10" s="4" t="inlineStr">
        <is>
          <t>Balance Beginning of Period</t>
        </is>
      </c>
      <c r="B10" s="8" t="n">
        <v>-1627</v>
      </c>
    </row>
    <row r="11">
      <c r="A11" s="4" t="inlineStr">
        <is>
          <t>Cumulative Effect, Period of Adoption, Adjusted Balance</t>
        </is>
      </c>
    </row>
    <row r="12">
      <c r="A12" s="3" t="inlineStr">
        <is>
          <t>Financing Receivable, Allowance for Credit Loss [Roll Forward]</t>
        </is>
      </c>
    </row>
    <row r="13">
      <c r="A13" s="4" t="inlineStr">
        <is>
          <t>Balance Beginning of Period</t>
        </is>
      </c>
      <c r="B13" s="7" t="n">
        <v>-16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Supplemental Cash Flow Information (Detail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row>
    <row r="3">
      <c r="A3" s="3" t="inlineStr">
        <is>
          <t>Accounting Policies [Abstract]</t>
        </is>
      </c>
    </row>
    <row r="4">
      <c r="A4" s="4" t="inlineStr">
        <is>
          <t>State taxes paid, net</t>
        </is>
      </c>
      <c r="B4" s="7" t="n">
        <v>0</v>
      </c>
      <c r="C4" s="7" t="n">
        <v>2637</v>
      </c>
      <c r="D4" s="7" t="n">
        <v>2532</v>
      </c>
      <c r="E4" s="7" t="n">
        <v>2569</v>
      </c>
    </row>
    <row r="5">
      <c r="A5" s="4" t="inlineStr">
        <is>
          <t>Interest paid</t>
        </is>
      </c>
      <c r="B5" s="8" t="n">
        <v>28467</v>
      </c>
      <c r="C5" s="8" t="n">
        <v>72710</v>
      </c>
      <c r="D5" s="8" t="n">
        <v>78954</v>
      </c>
      <c r="E5" s="8" t="n">
        <v>147632</v>
      </c>
    </row>
    <row r="6">
      <c r="A6" s="4" t="inlineStr">
        <is>
          <t>Accrued capital expenditures</t>
        </is>
      </c>
      <c r="B6" s="8" t="n">
        <v>1804</v>
      </c>
      <c r="C6" s="8" t="n">
        <v>1405</v>
      </c>
      <c r="D6" s="8" t="n">
        <v>572</v>
      </c>
      <c r="E6" s="8" t="n">
        <v>552</v>
      </c>
    </row>
    <row r="7">
      <c r="A7" s="4" t="inlineStr">
        <is>
          <t>Earnout Payments liability</t>
        </is>
      </c>
      <c r="B7" s="7" t="n">
        <v>0</v>
      </c>
      <c r="C7" s="7" t="n">
        <v>0</v>
      </c>
      <c r="D7" s="7" t="n">
        <v>114603</v>
      </c>
      <c r="E7" s="7" t="n">
        <v>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1" customWidth="1" min="5" max="5"/>
    <col width="37" customWidth="1" min="6" max="6"/>
    <col width="37" customWidth="1" min="7" max="7"/>
    <col width="37" customWidth="1" min="8" max="8"/>
  </cols>
  <sheetData>
    <row r="1">
      <c r="A1" s="1" t="inlineStr">
        <is>
          <t>Emergence from Bankruptcy - Narrative (Details)</t>
        </is>
      </c>
      <c r="B1" s="2" t="inlineStr">
        <is>
          <t>Sep. 01, 2019USD ($)$ / sharesshares</t>
        </is>
      </c>
      <c r="C1" s="2" t="inlineStr">
        <is>
          <t>Aug. 31, 2019USD ($)shares</t>
        </is>
      </c>
      <c r="D1" s="2" t="inlineStr">
        <is>
          <t>May 24, 2019USD ($)</t>
        </is>
      </c>
      <c r="E1" s="2" t="inlineStr">
        <is>
          <t>Sep. 03, 2019USD ($)</t>
        </is>
      </c>
      <c r="F1" s="2" t="inlineStr">
        <is>
          <t>Dec. 31, 2020USD ($)$ / sharesshares</t>
        </is>
      </c>
      <c r="G1" s="2" t="inlineStr">
        <is>
          <t>Dec. 31, 2019USD ($)$ / sharesshares</t>
        </is>
      </c>
      <c r="H1" s="2" t="inlineStr">
        <is>
          <t>Aug. 30, 2019USD ($)$ / sharesshares</t>
        </is>
      </c>
    </row>
    <row r="2">
      <c r="A2" s="3" t="inlineStr">
        <is>
          <t>Line of Credit Facility [Line Items]</t>
        </is>
      </c>
    </row>
    <row r="3">
      <c r="A3" s="4" t="inlineStr">
        <is>
          <t>Cash received from equity rights offering</t>
        </is>
      </c>
      <c r="C3" s="7" t="n">
        <v>150000000</v>
      </c>
    </row>
    <row r="4">
      <c r="A4" s="4" t="inlineStr">
        <is>
          <t>Common stock received, equity rights offering</t>
        </is>
      </c>
      <c r="C4" s="7" t="n">
        <v>100000000</v>
      </c>
    </row>
    <row r="5">
      <c r="A5" s="4" t="inlineStr">
        <is>
          <t>Long-term debt</t>
        </is>
      </c>
      <c r="F5" s="7" t="n">
        <v>979219000</v>
      </c>
      <c r="G5" s="7" t="n">
        <v>986444000</v>
      </c>
    </row>
    <row r="6">
      <c r="A6" s="4" t="inlineStr">
        <is>
          <t>Senior note exchange, cash option, percentage of principal and accrued unpaid interest due</t>
        </is>
      </c>
      <c r="C6" s="4" t="inlineStr">
        <is>
          <t>2.50%</t>
        </is>
      </c>
    </row>
    <row r="7">
      <c r="A7" s="4" t="inlineStr">
        <is>
          <t>Senior note exchange, noncash option, percentage of common stock issued and outstanding</t>
        </is>
      </c>
      <c r="C7" s="4" t="inlineStr">
        <is>
          <t>18.00%</t>
        </is>
      </c>
    </row>
    <row r="8">
      <c r="A8" s="4" t="inlineStr">
        <is>
          <t>Cash received, equity rights offering and other</t>
        </is>
      </c>
      <c r="E8" s="7" t="n">
        <v>200000000</v>
      </c>
    </row>
    <row r="9">
      <c r="A9" s="4" t="inlineStr">
        <is>
          <t>Deemed contribution of cash on hand received through merger</t>
        </is>
      </c>
      <c r="B9" s="7" t="n">
        <v>23000000</v>
      </c>
      <c r="D9" s="7" t="n">
        <v>23000000</v>
      </c>
    </row>
    <row r="10">
      <c r="A10" s="4" t="inlineStr">
        <is>
          <t>Common stock, shares authorized (in shares) | shares</t>
        </is>
      </c>
      <c r="F10" s="8" t="n">
        <v>45000000</v>
      </c>
      <c r="G10" s="8" t="n">
        <v>45000000</v>
      </c>
      <c r="H10" s="8" t="n">
        <v>45000000</v>
      </c>
    </row>
    <row r="11">
      <c r="A11" s="4" t="inlineStr">
        <is>
          <t>Common stock, par value (in dollars per share) | $ / shares</t>
        </is>
      </c>
      <c r="B11" s="9" t="n">
        <v>0.01</v>
      </c>
      <c r="F11" s="9" t="n">
        <v>0.01</v>
      </c>
      <c r="G11" s="9" t="n">
        <v>0.01</v>
      </c>
      <c r="H11" s="9" t="n">
        <v>0.01</v>
      </c>
    </row>
    <row r="12">
      <c r="A12" s="4" t="inlineStr">
        <is>
          <t>Preferred stock, shares authorized (in shares) | shares</t>
        </is>
      </c>
      <c r="F12" s="8" t="n">
        <v>5000000</v>
      </c>
      <c r="G12" s="8" t="n">
        <v>5000000</v>
      </c>
      <c r="H12" s="8" t="n">
        <v>5000000</v>
      </c>
    </row>
    <row r="13">
      <c r="A13" s="4" t="inlineStr">
        <is>
          <t>Preferred stock, par value (in dollars per share) | $ / shares</t>
        </is>
      </c>
      <c r="F13" s="9" t="n">
        <v>0.01</v>
      </c>
      <c r="G13" s="9" t="n">
        <v>0.01</v>
      </c>
      <c r="H13" s="9" t="n">
        <v>0.01</v>
      </c>
    </row>
    <row r="14">
      <c r="A14" s="4" t="inlineStr">
        <is>
          <t>Common stock, shares issued (in shares) | shares</t>
        </is>
      </c>
      <c r="B14" s="8" t="n">
        <v>22500000</v>
      </c>
      <c r="C14" s="8" t="n">
        <v>22500000</v>
      </c>
      <c r="F14" s="8" t="n">
        <v>22500000</v>
      </c>
      <c r="G14" s="8" t="n">
        <v>22500000</v>
      </c>
      <c r="H14" s="8" t="n">
        <v>22500000</v>
      </c>
    </row>
    <row r="15">
      <c r="A15" s="4" t="inlineStr">
        <is>
          <t>Common stock, shares outstanding (in shares) | shares</t>
        </is>
      </c>
      <c r="B15" s="8" t="n">
        <v>22500000</v>
      </c>
      <c r="C15" s="8" t="n">
        <v>0</v>
      </c>
      <c r="F15" s="8" t="n">
        <v>22500000</v>
      </c>
      <c r="G15" s="8" t="n">
        <v>22500000</v>
      </c>
    </row>
    <row r="16">
      <c r="A16" s="4" t="inlineStr">
        <is>
          <t>Percentage of former shareholder ownership after reorganization</t>
        </is>
      </c>
      <c r="C16" s="4" t="inlineStr">
        <is>
          <t>5.82%</t>
        </is>
      </c>
    </row>
    <row r="17">
      <c r="A17" s="4" t="inlineStr">
        <is>
          <t>Ascent Capital Former Shareholders</t>
        </is>
      </c>
    </row>
    <row r="18">
      <c r="A18" s="3" t="inlineStr">
        <is>
          <t>Line of Credit Facility [Line Items]</t>
        </is>
      </c>
    </row>
    <row r="19">
      <c r="A19" s="4" t="inlineStr">
        <is>
          <t>Common stock, par value (in dollars per share) | $ / shares</t>
        </is>
      </c>
      <c r="H19" s="9" t="n">
        <v>0.01</v>
      </c>
    </row>
    <row r="20">
      <c r="A20" s="4" t="inlineStr">
        <is>
          <t>Common stock, shares issued (in shares) | shares</t>
        </is>
      </c>
      <c r="H20" s="8" t="n">
        <v>1309757</v>
      </c>
    </row>
    <row r="21">
      <c r="A21" s="4" t="inlineStr">
        <is>
          <t>Conversion ratio</t>
        </is>
      </c>
      <c r="H21" s="10" t="n">
        <v>0.1043086</v>
      </c>
    </row>
    <row r="22">
      <c r="A22" s="4" t="inlineStr">
        <is>
          <t>DIP Facility</t>
        </is>
      </c>
    </row>
    <row r="23">
      <c r="A23" s="3" t="inlineStr">
        <is>
          <t>Line of Credit Facility [Line Items]</t>
        </is>
      </c>
    </row>
    <row r="24">
      <c r="A24" s="4" t="inlineStr">
        <is>
          <t>Extinguishment of debt</t>
        </is>
      </c>
      <c r="C24" s="7" t="n">
        <v>245000000</v>
      </c>
    </row>
    <row r="25">
      <c r="A25" s="4" t="inlineStr">
        <is>
          <t>Senior Notes</t>
        </is>
      </c>
    </row>
    <row r="26">
      <c r="A26" s="3" t="inlineStr">
        <is>
          <t>Line of Credit Facility [Line Items]</t>
        </is>
      </c>
    </row>
    <row r="27">
      <c r="A27" s="4" t="inlineStr">
        <is>
          <t>Extinguishment of debt</t>
        </is>
      </c>
      <c r="C27" s="7" t="n">
        <v>585000000</v>
      </c>
    </row>
    <row r="28">
      <c r="A28" s="4" t="inlineStr">
        <is>
          <t>Liabilities subject to compromise, debt</t>
        </is>
      </c>
      <c r="H28" s="7" t="n">
        <v>585000000</v>
      </c>
    </row>
    <row r="29">
      <c r="A29" s="4" t="inlineStr">
        <is>
          <t>Senior Notes | Senior Notes 9.125 Percent Due 2020</t>
        </is>
      </c>
    </row>
    <row r="30">
      <c r="A30" s="3" t="inlineStr">
        <is>
          <t>Line of Credit Facility [Line Items]</t>
        </is>
      </c>
    </row>
    <row r="31">
      <c r="A31" s="4" t="inlineStr">
        <is>
          <t>Interest rate on debt</t>
        </is>
      </c>
      <c r="C31" s="4" t="inlineStr">
        <is>
          <t>9.125%</t>
        </is>
      </c>
    </row>
    <row r="32">
      <c r="A32" s="4" t="inlineStr">
        <is>
          <t>Line of Credit | Revolving Credit Facility</t>
        </is>
      </c>
    </row>
    <row r="33">
      <c r="A33" s="3" t="inlineStr">
        <is>
          <t>Line of Credit Facility [Line Items]</t>
        </is>
      </c>
    </row>
    <row r="34">
      <c r="A34" s="4" t="inlineStr">
        <is>
          <t>Borrowing capacity</t>
        </is>
      </c>
      <c r="C34" s="7" t="n">
        <v>145000000</v>
      </c>
    </row>
    <row r="35">
      <c r="A35" s="4" t="inlineStr">
        <is>
          <t>Term Loan</t>
        </is>
      </c>
    </row>
    <row r="36">
      <c r="A36" s="3" t="inlineStr">
        <is>
          <t>Line of Credit Facility [Line Items]</t>
        </is>
      </c>
    </row>
    <row r="37">
      <c r="A37" s="4" t="inlineStr">
        <is>
          <t>Debt instrument, face amount</t>
        </is>
      </c>
      <c r="C37" s="8" t="n">
        <v>150000000</v>
      </c>
    </row>
    <row r="38">
      <c r="A38" s="4" t="inlineStr">
        <is>
          <t>Liabilities subject to compromise, debt</t>
        </is>
      </c>
      <c r="C38" s="8" t="n">
        <v>1072500000</v>
      </c>
      <c r="H38" s="7" t="n">
        <v>1072500000</v>
      </c>
    </row>
    <row r="39">
      <c r="A39" s="4" t="inlineStr">
        <is>
          <t>Takeback Loan Facility</t>
        </is>
      </c>
    </row>
    <row r="40">
      <c r="A40" s="3" t="inlineStr">
        <is>
          <t>Line of Credit Facility [Line Items]</t>
        </is>
      </c>
    </row>
    <row r="41">
      <c r="A41" s="4" t="inlineStr">
        <is>
          <t>Long-term debt</t>
        </is>
      </c>
      <c r="C41" s="7" t="n">
        <v>8225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Narrative (Details) - USD ($) $ / shares in Units, $ in Millions</t>
        </is>
      </c>
      <c r="B1" s="2" t="inlineStr">
        <is>
          <t>Sep. 01, 2019</t>
        </is>
      </c>
      <c r="C1" s="2" t="inlineStr">
        <is>
          <t>Dec. 31, 2020</t>
        </is>
      </c>
      <c r="D1" s="2" t="inlineStr">
        <is>
          <t>Dec. 31, 2019</t>
        </is>
      </c>
      <c r="E1" s="2" t="inlineStr">
        <is>
          <t>Aug. 31, 2019</t>
        </is>
      </c>
      <c r="F1" s="2" t="inlineStr">
        <is>
          <t>Aug. 30, 2019</t>
        </is>
      </c>
    </row>
    <row r="2">
      <c r="A2" s="3" t="inlineStr">
        <is>
          <t>Fresh-Start Adjustment [Line Items]</t>
        </is>
      </c>
    </row>
    <row r="3">
      <c r="A3" s="4" t="inlineStr">
        <is>
          <t>Enterprise value</t>
        </is>
      </c>
      <c r="B3" s="6" t="n">
        <v>1373.4</v>
      </c>
    </row>
    <row r="4">
      <c r="A4" s="4" t="inlineStr">
        <is>
          <t>Common stock, shares issued (in shares)</t>
        </is>
      </c>
      <c r="B4" s="8" t="n">
        <v>22500000</v>
      </c>
      <c r="C4" s="8" t="n">
        <v>22500000</v>
      </c>
      <c r="D4" s="8" t="n">
        <v>22500000</v>
      </c>
      <c r="E4" s="8" t="n">
        <v>22500000</v>
      </c>
      <c r="F4" s="8" t="n">
        <v>22500000</v>
      </c>
    </row>
    <row r="5">
      <c r="A5" s="4" t="inlineStr">
        <is>
          <t>Common stock, shares outstanding (in shares)</t>
        </is>
      </c>
      <c r="B5" s="8" t="n">
        <v>22500000</v>
      </c>
      <c r="C5" s="8" t="n">
        <v>22500000</v>
      </c>
      <c r="D5" s="8" t="n">
        <v>22500000</v>
      </c>
      <c r="E5" s="8" t="n">
        <v>0</v>
      </c>
    </row>
    <row r="6">
      <c r="A6" s="4" t="inlineStr">
        <is>
          <t>Common stock, par value (in dollars per share)</t>
        </is>
      </c>
      <c r="B6" s="9" t="n">
        <v>0.01</v>
      </c>
      <c r="C6" s="9" t="n">
        <v>0.01</v>
      </c>
      <c r="D6" s="9" t="n">
        <v>0.01</v>
      </c>
      <c r="F6" s="9" t="n">
        <v>0.01</v>
      </c>
    </row>
    <row r="7">
      <c r="A7" s="4" t="inlineStr">
        <is>
          <t>Successor Dealer Network</t>
        </is>
      </c>
    </row>
    <row r="8">
      <c r="A8" s="3" t="inlineStr">
        <is>
          <t>Fresh-Start Adjustment [Line Items]</t>
        </is>
      </c>
    </row>
    <row r="9">
      <c r="A9" s="4" t="inlineStr">
        <is>
          <t>Successor dealer network, useful life</t>
        </is>
      </c>
      <c r="B9" s="4" t="inlineStr">
        <is>
          <t>6 years</t>
        </is>
      </c>
    </row>
    <row r="10">
      <c r="A10" s="4" t="inlineStr">
        <is>
          <t>Minimum</t>
        </is>
      </c>
    </row>
    <row r="11">
      <c r="A11" s="3" t="inlineStr">
        <is>
          <t>Fresh-Start Adjustment [Line Items]</t>
        </is>
      </c>
    </row>
    <row r="12">
      <c r="A12" s="4" t="inlineStr">
        <is>
          <t>Enterprise value</t>
        </is>
      </c>
      <c r="E12" s="7" t="n">
        <v>1350</v>
      </c>
    </row>
    <row r="13">
      <c r="A13" s="4" t="inlineStr">
        <is>
          <t>Maximum</t>
        </is>
      </c>
    </row>
    <row r="14">
      <c r="A14" s="3" t="inlineStr">
        <is>
          <t>Fresh-Start Adjustment [Line Items]</t>
        </is>
      </c>
    </row>
    <row r="15">
      <c r="A15" s="4" t="inlineStr">
        <is>
          <t>Enterprise value</t>
        </is>
      </c>
      <c r="E15" s="7" t="n">
        <v>15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Reconciliation of Reorganization Value (Details) $ in Thousands</t>
        </is>
      </c>
      <c r="B1" s="2" t="inlineStr">
        <is>
          <t>Sep. 01, 2019USD ($)</t>
        </is>
      </c>
    </row>
    <row r="2">
      <c r="A2" s="3" t="inlineStr">
        <is>
          <t>Reorganizations [Abstract]</t>
        </is>
      </c>
    </row>
    <row r="3">
      <c r="A3" s="4" t="inlineStr">
        <is>
          <t>Enterprise value</t>
        </is>
      </c>
      <c r="B3" s="7" t="n">
        <v>1373400</v>
      </c>
    </row>
    <row r="4">
      <c r="A4" s="4" t="inlineStr">
        <is>
          <t>Plus: Fair value of non-interest bearing current liabilities</t>
        </is>
      </c>
      <c r="B4" s="8" t="n">
        <v>61188</v>
      </c>
    </row>
    <row r="5">
      <c r="A5" s="4" t="inlineStr">
        <is>
          <t>Plus: Fair value of non-interest bearing long-term liabilities</t>
        </is>
      </c>
      <c r="B5" s="8" t="n">
        <v>26060</v>
      </c>
    </row>
    <row r="6">
      <c r="A6" s="4" t="inlineStr">
        <is>
          <t>Reorganization value</t>
        </is>
      </c>
      <c r="B6" s="7" t="n">
        <v>14606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row>
    <row r="3">
      <c r="A3" s="3" t="inlineStr">
        <is>
          <t>Cash flows from operating activities:</t>
        </is>
      </c>
    </row>
    <row r="4">
      <c r="A4" s="4" t="inlineStr">
        <is>
          <t>Net (loss) income</t>
        </is>
      </c>
      <c r="B4" s="7" t="n">
        <v>-33331</v>
      </c>
      <c r="C4" s="7" t="n">
        <v>598413</v>
      </c>
      <c r="D4" s="7" t="n">
        <v>-181756</v>
      </c>
      <c r="E4" s="7" t="n">
        <v>-678750</v>
      </c>
    </row>
    <row r="5">
      <c r="A5" s="3" t="inlineStr">
        <is>
          <t>Adjustments to reconcile net (loss) income to net cash provided by operating activities:</t>
        </is>
      </c>
    </row>
    <row r="6">
      <c r="A6" s="4" t="inlineStr">
        <is>
          <t>Amortization of subscriber accounts, deferred contract acquisition costs and other intangible assets</t>
        </is>
      </c>
      <c r="B6" s="8" t="n">
        <v>69693</v>
      </c>
      <c r="C6" s="8" t="n">
        <v>130791</v>
      </c>
      <c r="D6" s="8" t="n">
        <v>217273</v>
      </c>
      <c r="E6" s="8" t="n">
        <v>211639</v>
      </c>
    </row>
    <row r="7">
      <c r="A7" s="4" t="inlineStr">
        <is>
          <t>Depreciation</t>
        </is>
      </c>
      <c r="B7" s="8" t="n">
        <v>3777</v>
      </c>
      <c r="C7" s="8" t="n">
        <v>7348</v>
      </c>
      <c r="D7" s="8" t="n">
        <v>13844</v>
      </c>
      <c r="E7" s="8" t="n">
        <v>11434</v>
      </c>
    </row>
    <row r="8">
      <c r="A8" s="4" t="inlineStr">
        <is>
          <t>Stock-based and long-term incentive compensation</t>
        </is>
      </c>
      <c r="B8" s="8" t="n">
        <v>459</v>
      </c>
      <c r="C8" s="8" t="n">
        <v>912</v>
      </c>
      <c r="D8" s="8" t="n">
        <v>843</v>
      </c>
      <c r="E8" s="8" t="n">
        <v>310</v>
      </c>
    </row>
    <row r="9">
      <c r="A9" s="4" t="inlineStr">
        <is>
          <t>Deferred income tax expense (benefit)</t>
        </is>
      </c>
      <c r="B9" s="8" t="n">
        <v>99</v>
      </c>
      <c r="C9" s="8" t="n">
        <v>0</v>
      </c>
      <c r="D9" s="8" t="n">
        <v>100</v>
      </c>
      <c r="E9" s="8" t="n">
        <v>-14087</v>
      </c>
    </row>
    <row r="10">
      <c r="A10" s="4" t="inlineStr">
        <is>
          <t>Non-cash legal settlement reserve (related insurance recovery)</t>
        </is>
      </c>
      <c r="B10" s="8" t="n">
        <v>0</v>
      </c>
      <c r="C10" s="8" t="n">
        <v>0</v>
      </c>
      <c r="D10" s="8" t="n">
        <v>0</v>
      </c>
      <c r="E10" s="8" t="n">
        <v>-2750</v>
      </c>
    </row>
    <row r="11">
      <c r="A11" s="4" t="inlineStr">
        <is>
          <t>Amortization of debt discount and deferred debt costs</t>
        </is>
      </c>
      <c r="B11" s="8" t="n">
        <v>0</v>
      </c>
      <c r="C11" s="8" t="n">
        <v>0</v>
      </c>
      <c r="D11" s="8" t="n">
        <v>0</v>
      </c>
      <c r="E11" s="8" t="n">
        <v>33452</v>
      </c>
    </row>
    <row r="12">
      <c r="A12" s="4" t="inlineStr">
        <is>
          <t>Gain on restructuring and reorganization, net of cash payments</t>
        </is>
      </c>
      <c r="B12" s="8" t="n">
        <v>-8143</v>
      </c>
      <c r="C12" s="8" t="n">
        <v>-705559</v>
      </c>
      <c r="D12" s="8" t="n">
        <v>0</v>
      </c>
      <c r="E12" s="8" t="n">
        <v>0</v>
      </c>
    </row>
    <row r="13">
      <c r="A13" s="4" t="inlineStr">
        <is>
          <t>Unrealized loss on derivative financial instruments, net</t>
        </is>
      </c>
      <c r="B13" s="8" t="n">
        <v>0</v>
      </c>
      <c r="C13" s="8" t="n">
        <v>4577</v>
      </c>
      <c r="D13" s="8" t="n">
        <v>0</v>
      </c>
      <c r="E13" s="8" t="n">
        <v>3151</v>
      </c>
    </row>
    <row r="14">
      <c r="A14" s="4" t="inlineStr">
        <is>
          <t>Refinancing expense</t>
        </is>
      </c>
      <c r="B14" s="8" t="n">
        <v>0</v>
      </c>
      <c r="C14" s="8" t="n">
        <v>5214</v>
      </c>
      <c r="D14" s="8" t="n">
        <v>0</v>
      </c>
      <c r="E14" s="8" t="n">
        <v>12238</v>
      </c>
    </row>
    <row r="15">
      <c r="A15" s="4" t="inlineStr">
        <is>
          <t>Bad debt expense</t>
        </is>
      </c>
      <c r="B15" s="8" t="n">
        <v>3828</v>
      </c>
      <c r="C15" s="8" t="n">
        <v>7558</v>
      </c>
      <c r="D15" s="8" t="n">
        <v>8538</v>
      </c>
      <c r="E15" s="8" t="n">
        <v>12300</v>
      </c>
    </row>
    <row r="16">
      <c r="A16" s="4" t="inlineStr">
        <is>
          <t>Goodwill impairment</t>
        </is>
      </c>
      <c r="B16" s="8" t="n">
        <v>0</v>
      </c>
      <c r="C16" s="8" t="n">
        <v>0</v>
      </c>
      <c r="D16" s="8" t="n">
        <v>81943</v>
      </c>
      <c r="E16" s="8" t="n">
        <v>563549</v>
      </c>
    </row>
    <row r="17">
      <c r="A17" s="4" t="inlineStr">
        <is>
          <t>Other non-cash activity, net</t>
        </is>
      </c>
      <c r="B17" s="8" t="n">
        <v>160</v>
      </c>
      <c r="C17" s="8" t="n">
        <v>-462</v>
      </c>
      <c r="D17" s="8" t="n">
        <v>3788</v>
      </c>
      <c r="E17" s="8" t="n">
        <v>24</v>
      </c>
    </row>
    <row r="18">
      <c r="A18" s="3" t="inlineStr">
        <is>
          <t>Changes in assets and liabilities:</t>
        </is>
      </c>
    </row>
    <row r="19">
      <c r="A19" s="4" t="inlineStr">
        <is>
          <t>Trade receivables</t>
        </is>
      </c>
      <c r="B19" s="8" t="n">
        <v>-4077</v>
      </c>
      <c r="C19" s="8" t="n">
        <v>-6271</v>
      </c>
      <c r="D19" s="8" t="n">
        <v>-7749</v>
      </c>
      <c r="E19" s="8" t="n">
        <v>-12776</v>
      </c>
    </row>
    <row r="20">
      <c r="A20" s="4" t="inlineStr">
        <is>
          <t>Inventories</t>
        </is>
      </c>
      <c r="B20" s="8" t="n">
        <v>-186</v>
      </c>
      <c r="C20" s="8" t="n">
        <v>-188</v>
      </c>
      <c r="D20" s="8" t="n">
        <v>-1708</v>
      </c>
      <c r="E20" s="8" t="n">
        <v>-1373</v>
      </c>
    </row>
    <row r="21">
      <c r="A21" s="4" t="inlineStr">
        <is>
          <t>Prepaid expenses and other assets</t>
        </is>
      </c>
      <c r="B21" s="8" t="n">
        <v>-4478</v>
      </c>
      <c r="C21" s="8" t="n">
        <v>2948</v>
      </c>
      <c r="D21" s="8" t="n">
        <v>-9062</v>
      </c>
      <c r="E21" s="8" t="n">
        <v>-9673</v>
      </c>
    </row>
    <row r="22">
      <c r="A22" s="4" t="inlineStr">
        <is>
          <t>Subscriber accounts - deferred contract acquisition costs</t>
        </is>
      </c>
      <c r="B22" s="8" t="n">
        <v>-585</v>
      </c>
      <c r="C22" s="8" t="n">
        <v>-2193</v>
      </c>
      <c r="D22" s="8" t="n">
        <v>-2721</v>
      </c>
      <c r="E22" s="8" t="n">
        <v>-5418</v>
      </c>
    </row>
    <row r="23">
      <c r="A23" s="4" t="inlineStr">
        <is>
          <t>Payables and other liabilities</t>
        </is>
      </c>
      <c r="B23" s="8" t="n">
        <v>7141</v>
      </c>
      <c r="C23" s="8" t="n">
        <v>36690</v>
      </c>
      <c r="D23" s="8" t="n">
        <v>5288</v>
      </c>
      <c r="E23" s="8" t="n">
        <v>-18767</v>
      </c>
    </row>
    <row r="24">
      <c r="A24" s="4" t="inlineStr">
        <is>
          <t>Net cash provided by operating activities</t>
        </is>
      </c>
      <c r="B24" s="8" t="n">
        <v>34357</v>
      </c>
      <c r="C24" s="8" t="n">
        <v>79778</v>
      </c>
      <c r="D24" s="8" t="n">
        <v>128621</v>
      </c>
      <c r="E24" s="8" t="n">
        <v>104503</v>
      </c>
    </row>
    <row r="25">
      <c r="A25" s="3" t="inlineStr">
        <is>
          <t>Cash flows from investing activities:</t>
        </is>
      </c>
    </row>
    <row r="26">
      <c r="A26" s="4" t="inlineStr">
        <is>
          <t>Capital expenditures</t>
        </is>
      </c>
      <c r="B26" s="8" t="n">
        <v>-4523</v>
      </c>
      <c r="C26" s="8" t="n">
        <v>-7100</v>
      </c>
      <c r="D26" s="8" t="n">
        <v>-14707</v>
      </c>
      <c r="E26" s="8" t="n">
        <v>-14903</v>
      </c>
    </row>
    <row r="27">
      <c r="A27" s="4" t="inlineStr">
        <is>
          <t>Cost of subscriber accounts acquired</t>
        </is>
      </c>
      <c r="B27" s="8" t="n">
        <v>-27325</v>
      </c>
      <c r="C27" s="8" t="n">
        <v>-83814</v>
      </c>
      <c r="D27" s="8" t="n">
        <v>-101840</v>
      </c>
      <c r="E27" s="8" t="n">
        <v>-140450</v>
      </c>
    </row>
    <row r="28">
      <c r="A28" s="4" t="inlineStr">
        <is>
          <t>Payment to GSSA for assets acquired</t>
        </is>
      </c>
      <c r="B28" s="8" t="n">
        <v>0</v>
      </c>
      <c r="C28" s="8" t="n">
        <v>0</v>
      </c>
      <c r="D28" s="8" t="n">
        <v>-10914</v>
      </c>
      <c r="E28" s="8" t="n">
        <v>0</v>
      </c>
    </row>
    <row r="29">
      <c r="A29" s="4" t="inlineStr">
        <is>
          <t>Net cash used in investing activities</t>
        </is>
      </c>
      <c r="B29" s="8" t="n">
        <v>-31848</v>
      </c>
      <c r="C29" s="8" t="n">
        <v>-90914</v>
      </c>
      <c r="D29" s="8" t="n">
        <v>-127461</v>
      </c>
      <c r="E29" s="8" t="n">
        <v>-155353</v>
      </c>
    </row>
    <row r="30">
      <c r="A30" s="3" t="inlineStr">
        <is>
          <t>Cash flows from financing activities:</t>
        </is>
      </c>
    </row>
    <row r="31">
      <c r="A31" s="4" t="inlineStr">
        <is>
          <t>Proceeds from long-term debt</t>
        </is>
      </c>
      <c r="B31" s="8" t="n">
        <v>21000</v>
      </c>
      <c r="C31" s="8" t="n">
        <v>253100</v>
      </c>
      <c r="D31" s="8" t="n">
        <v>80000</v>
      </c>
      <c r="E31" s="8" t="n">
        <v>248800</v>
      </c>
    </row>
    <row r="32">
      <c r="A32" s="4" t="inlineStr">
        <is>
          <t>Payments on long-term debt</t>
        </is>
      </c>
      <c r="B32" s="8" t="n">
        <v>-28556</v>
      </c>
      <c r="C32" s="8" t="n">
        <v>-379666</v>
      </c>
      <c r="D32" s="8" t="n">
        <v>-87225</v>
      </c>
      <c r="E32" s="8" t="n">
        <v>-184100</v>
      </c>
    </row>
    <row r="33">
      <c r="A33" s="4" t="inlineStr">
        <is>
          <t>Payments of earnout liability</t>
        </is>
      </c>
      <c r="B33" s="8" t="n">
        <v>0</v>
      </c>
      <c r="C33" s="8" t="n">
        <v>0</v>
      </c>
      <c r="D33" s="8" t="n">
        <v>-2642</v>
      </c>
      <c r="E33" s="8" t="n">
        <v>0</v>
      </c>
    </row>
    <row r="34">
      <c r="A34" s="4" t="inlineStr">
        <is>
          <t>Purchase of interest rate cap</t>
        </is>
      </c>
      <c r="B34" s="8" t="n">
        <v>-3020</v>
      </c>
      <c r="C34" s="8" t="n">
        <v>0</v>
      </c>
      <c r="D34" s="8" t="n">
        <v>0</v>
      </c>
      <c r="E34" s="8" t="n">
        <v>0</v>
      </c>
    </row>
    <row r="35">
      <c r="A35" s="4" t="inlineStr">
        <is>
          <t>Proceeds from equity rights offering</t>
        </is>
      </c>
      <c r="B35" s="8" t="n">
        <v>0</v>
      </c>
      <c r="C35" s="8" t="n">
        <v>161497</v>
      </c>
      <c r="D35" s="8" t="n">
        <v>0</v>
      </c>
      <c r="E35" s="8" t="n">
        <v>0</v>
      </c>
    </row>
    <row r="36">
      <c r="A36" s="4" t="inlineStr">
        <is>
          <t>Cash contributed by Ascent Capital</t>
        </is>
      </c>
      <c r="B36" s="8" t="n">
        <v>0</v>
      </c>
      <c r="C36" s="8" t="n">
        <v>24139</v>
      </c>
      <c r="D36" s="8" t="n">
        <v>0</v>
      </c>
      <c r="E36" s="8" t="n">
        <v>0</v>
      </c>
    </row>
    <row r="37">
      <c r="A37" s="4" t="inlineStr">
        <is>
          <t>Payments of restructuring and reorganization costs</t>
        </is>
      </c>
      <c r="B37" s="8" t="n">
        <v>-1572</v>
      </c>
      <c r="C37" s="8" t="n">
        <v>-13249</v>
      </c>
      <c r="D37" s="8" t="n">
        <v>0</v>
      </c>
      <c r="E37" s="8" t="n">
        <v>0</v>
      </c>
    </row>
    <row r="38">
      <c r="A38" s="4" t="inlineStr">
        <is>
          <t>Payments of refinancing costs</t>
        </is>
      </c>
      <c r="B38" s="8" t="n">
        <v>0</v>
      </c>
      <c r="C38" s="8" t="n">
        <v>-7404</v>
      </c>
      <c r="D38" s="8" t="n">
        <v>0</v>
      </c>
      <c r="E38" s="8" t="n">
        <v>-9682</v>
      </c>
    </row>
    <row r="39">
      <c r="A39" s="4" t="inlineStr">
        <is>
          <t>Value of shares withheld for share-based compensation</t>
        </is>
      </c>
      <c r="B39" s="8" t="n">
        <v>0</v>
      </c>
      <c r="C39" s="8" t="n">
        <v>-18</v>
      </c>
      <c r="D39" s="8" t="n">
        <v>0</v>
      </c>
      <c r="E39" s="8" t="n">
        <v>-93</v>
      </c>
    </row>
    <row r="40">
      <c r="A40" s="4" t="inlineStr">
        <is>
          <t>Dividend to Ascent Capital</t>
        </is>
      </c>
      <c r="B40" s="8" t="n">
        <v>0</v>
      </c>
      <c r="C40" s="8" t="n">
        <v>-5000</v>
      </c>
      <c r="D40" s="8" t="n">
        <v>0</v>
      </c>
      <c r="E40" s="8" t="n">
        <v>-5000</v>
      </c>
    </row>
    <row r="41">
      <c r="A41" s="4" t="inlineStr">
        <is>
          <t>Net cash (used in) provided by financing activities</t>
        </is>
      </c>
      <c r="B41" s="8" t="n">
        <v>-12148</v>
      </c>
      <c r="C41" s="8" t="n">
        <v>33399</v>
      </c>
      <c r="D41" s="8" t="n">
        <v>-9867</v>
      </c>
      <c r="E41" s="8" t="n">
        <v>49925</v>
      </c>
    </row>
    <row r="42">
      <c r="A42" s="4" t="inlineStr">
        <is>
          <t>Net (decrease) increase in cash, cash equivalents and restricted cash</t>
        </is>
      </c>
      <c r="B42" s="8" t="n">
        <v>-9639</v>
      </c>
      <c r="C42" s="8" t="n">
        <v>22263</v>
      </c>
      <c r="D42" s="8" t="n">
        <v>-8707</v>
      </c>
      <c r="E42" s="8" t="n">
        <v>-925</v>
      </c>
    </row>
    <row r="43">
      <c r="A43" s="4" t="inlineStr">
        <is>
          <t>Cash, cash equivalents and restricted cash at beginning of period</t>
        </is>
      </c>
      <c r="B43" s="8" t="n">
        <v>24640</v>
      </c>
      <c r="C43" s="8" t="n">
        <v>2377</v>
      </c>
      <c r="D43" s="8" t="n">
        <v>15001</v>
      </c>
      <c r="E43" s="8" t="n">
        <v>3302</v>
      </c>
    </row>
    <row r="44">
      <c r="A44" s="4" t="inlineStr">
        <is>
          <t>Cash, cash equivalents and restricted cash at end of period</t>
        </is>
      </c>
      <c r="B44" s="7" t="n">
        <v>15001</v>
      </c>
      <c r="C44" s="7" t="n">
        <v>24640</v>
      </c>
      <c r="D44" s="7" t="n">
        <v>6294</v>
      </c>
      <c r="E44" s="7" t="n">
        <v>2377</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Balance Sheet Adjustments (Details) - USD ($) $ in Thousands</t>
        </is>
      </c>
      <c r="B1" s="2" t="inlineStr">
        <is>
          <t>Sep. 01, 2019</t>
        </is>
      </c>
      <c r="C1" s="2" t="inlineStr">
        <is>
          <t>Aug. 31, 2019</t>
        </is>
      </c>
    </row>
    <row r="2">
      <c r="A2" s="3" t="inlineStr">
        <is>
          <t>Current assets:</t>
        </is>
      </c>
    </row>
    <row r="3">
      <c r="A3" s="4" t="inlineStr">
        <is>
          <t>Cash and cash equivalents</t>
        </is>
      </c>
      <c r="C3" s="7" t="n">
        <v>19862</v>
      </c>
    </row>
    <row r="4">
      <c r="A4" s="4" t="inlineStr">
        <is>
          <t>Restricted cash</t>
        </is>
      </c>
      <c r="C4" s="8" t="n">
        <v>35</v>
      </c>
    </row>
    <row r="5">
      <c r="A5" s="4" t="inlineStr">
        <is>
          <t>Trade receivables, net</t>
        </is>
      </c>
      <c r="C5" s="8" t="n">
        <v>11834</v>
      </c>
    </row>
    <row r="6">
      <c r="A6" s="4" t="inlineStr">
        <is>
          <t>Prepaid and other current assets</t>
        </is>
      </c>
      <c r="C6" s="8" t="n">
        <v>23825</v>
      </c>
    </row>
    <row r="7">
      <c r="A7" s="4" t="inlineStr">
        <is>
          <t>Total current assets</t>
        </is>
      </c>
      <c r="C7" s="8" t="n">
        <v>55556</v>
      </c>
    </row>
    <row r="8">
      <c r="A8" s="4" t="inlineStr">
        <is>
          <t>Property and equipment, net</t>
        </is>
      </c>
      <c r="C8" s="8" t="n">
        <v>37143</v>
      </c>
    </row>
    <row r="9">
      <c r="A9" s="4" t="inlineStr">
        <is>
          <t>Subscriber accounts and deferred contract acquisition costs, net</t>
        </is>
      </c>
      <c r="C9" s="8" t="n">
        <v>1151322</v>
      </c>
    </row>
    <row r="10">
      <c r="A10" s="4" t="inlineStr">
        <is>
          <t>Deferred income tax asset, net</t>
        </is>
      </c>
      <c r="C10" s="8" t="n">
        <v>783</v>
      </c>
    </row>
    <row r="11">
      <c r="A11" s="4" t="inlineStr">
        <is>
          <t>Operating lease right-of-use asset</t>
        </is>
      </c>
      <c r="C11" s="8" t="n">
        <v>19222</v>
      </c>
    </row>
    <row r="12">
      <c r="A12" s="4" t="inlineStr">
        <is>
          <t>Other assets</t>
        </is>
      </c>
      <c r="C12" s="8" t="n">
        <v>17932</v>
      </c>
    </row>
    <row r="13">
      <c r="A13" s="4" t="inlineStr">
        <is>
          <t>Total assets</t>
        </is>
      </c>
      <c r="C13" s="8" t="n">
        <v>1281958</v>
      </c>
    </row>
    <row r="14">
      <c r="A14" s="3" t="inlineStr">
        <is>
          <t>Current liabilities:</t>
        </is>
      </c>
    </row>
    <row r="15">
      <c r="A15" s="4" t="inlineStr">
        <is>
          <t>Accounts payable</t>
        </is>
      </c>
      <c r="C15" s="8" t="n">
        <v>13713</v>
      </c>
    </row>
    <row r="16">
      <c r="A16" s="4" t="inlineStr">
        <is>
          <t>Other accrued liabilities</t>
        </is>
      </c>
      <c r="C16" s="8" t="n">
        <v>30571</v>
      </c>
    </row>
    <row r="17">
      <c r="A17" s="4" t="inlineStr">
        <is>
          <t>Deferred revenue</t>
        </is>
      </c>
      <c r="C17" s="8" t="n">
        <v>12646</v>
      </c>
    </row>
    <row r="18">
      <c r="A18" s="4" t="inlineStr">
        <is>
          <t>Holdback liability</t>
        </is>
      </c>
      <c r="C18" s="8" t="n">
        <v>12516</v>
      </c>
    </row>
    <row r="19">
      <c r="A19" s="4" t="inlineStr">
        <is>
          <t>Current portion of long-term debt</t>
        </is>
      </c>
      <c r="C19" s="8" t="n">
        <v>0</v>
      </c>
    </row>
    <row r="20">
      <c r="A20" s="4" t="inlineStr">
        <is>
          <t>Total current liabilities</t>
        </is>
      </c>
      <c r="C20" s="8" t="n">
        <v>69446</v>
      </c>
    </row>
    <row r="21">
      <c r="A21" s="3" t="inlineStr">
        <is>
          <t>Non-current liabilities:</t>
        </is>
      </c>
    </row>
    <row r="22">
      <c r="A22" s="4" t="inlineStr">
        <is>
          <t>Long-term debt</t>
        </is>
      </c>
      <c r="C22" s="8" t="n">
        <v>199000</v>
      </c>
    </row>
    <row r="23">
      <c r="A23" s="4" t="inlineStr">
        <is>
          <t>Long-term holdback liability</t>
        </is>
      </c>
      <c r="C23" s="8" t="n">
        <v>1817</v>
      </c>
    </row>
    <row r="24">
      <c r="A24" s="4" t="inlineStr">
        <is>
          <t>Operating lease liabilities</t>
        </is>
      </c>
      <c r="C24" s="8" t="n">
        <v>16055</v>
      </c>
    </row>
    <row r="25">
      <c r="A25" s="4" t="inlineStr">
        <is>
          <t>Other liabilities</t>
        </is>
      </c>
      <c r="C25" s="8" t="n">
        <v>2175</v>
      </c>
    </row>
    <row r="26">
      <c r="A26" s="4" t="inlineStr">
        <is>
          <t>Total non-current liabilities</t>
        </is>
      </c>
      <c r="C26" s="8" t="n">
        <v>219047</v>
      </c>
    </row>
    <row r="27">
      <c r="A27" s="4" t="inlineStr">
        <is>
          <t>Liabilities subject to compromise</t>
        </is>
      </c>
      <c r="C27" s="8" t="n">
        <v>1722052</v>
      </c>
    </row>
    <row r="28">
      <c r="A28" s="4" t="inlineStr">
        <is>
          <t>Total liabilities</t>
        </is>
      </c>
      <c r="C28" s="8" t="n">
        <v>2010545</v>
      </c>
    </row>
    <row r="29">
      <c r="A29" s="3" t="inlineStr">
        <is>
          <t>Stockholder's equity (deficit):</t>
        </is>
      </c>
    </row>
    <row r="30">
      <c r="A30" s="4" t="inlineStr">
        <is>
          <t>Predecessor additional paid-in capital</t>
        </is>
      </c>
      <c r="C30" s="8" t="n">
        <v>436986</v>
      </c>
    </row>
    <row r="31">
      <c r="A31" s="4" t="inlineStr">
        <is>
          <t>Predecessor accumulated other comprehensive income, net</t>
        </is>
      </c>
      <c r="C31" s="8" t="n">
        <v>6668</v>
      </c>
    </row>
    <row r="32">
      <c r="A32" s="4" t="inlineStr">
        <is>
          <t>(Accumulated deficit) retained earnings</t>
        </is>
      </c>
      <c r="C32" s="8" t="n">
        <v>-1172241</v>
      </c>
    </row>
    <row r="33">
      <c r="A33" s="4" t="inlineStr">
        <is>
          <t>Total stockholder's equity (deficit)</t>
        </is>
      </c>
      <c r="C33" s="8" t="n">
        <v>-728587</v>
      </c>
    </row>
    <row r="34">
      <c r="A34" s="4" t="inlineStr">
        <is>
          <t>Total liabilities and stockholder's equity (deficit)</t>
        </is>
      </c>
      <c r="C34" s="8" t="n">
        <v>1281958</v>
      </c>
    </row>
    <row r="35">
      <c r="A35" s="3" t="inlineStr">
        <is>
          <t>Reorganization Adjustments</t>
        </is>
      </c>
    </row>
    <row r="36">
      <c r="A36" s="4" t="inlineStr">
        <is>
          <t>(Accumulated deficit) retained earnings</t>
        </is>
      </c>
      <c r="B36" s="7" t="n">
        <v>989312</v>
      </c>
    </row>
    <row r="37">
      <c r="A37" s="3" t="inlineStr">
        <is>
          <t>Current assets:</t>
        </is>
      </c>
    </row>
    <row r="38">
      <c r="A38" s="4" t="inlineStr">
        <is>
          <t>Cash and cash equivalents</t>
        </is>
      </c>
      <c r="B38" s="8" t="n">
        <v>1139</v>
      </c>
    </row>
    <row r="39">
      <c r="A39" s="4" t="inlineStr">
        <is>
          <t>Prepaid and other current assets</t>
        </is>
      </c>
      <c r="B39" s="8" t="n">
        <v>27</v>
      </c>
    </row>
    <row r="40">
      <c r="A40" s="4" t="inlineStr">
        <is>
          <t>Total current assets</t>
        </is>
      </c>
      <c r="B40" s="8" t="n">
        <v>1166</v>
      </c>
    </row>
    <row r="41">
      <c r="A41" s="4" t="inlineStr">
        <is>
          <t>Operating lease right-of-use asset</t>
        </is>
      </c>
      <c r="B41" s="8" t="n">
        <v>90</v>
      </c>
    </row>
    <row r="42">
      <c r="A42" s="4" t="inlineStr">
        <is>
          <t>Total assets</t>
        </is>
      </c>
      <c r="B42" s="8" t="n">
        <v>1256</v>
      </c>
    </row>
    <row r="43">
      <c r="A43" s="3" t="inlineStr">
        <is>
          <t>Current liabilities:</t>
        </is>
      </c>
    </row>
    <row r="44">
      <c r="A44" s="4" t="inlineStr">
        <is>
          <t>Other accrued liabilities</t>
        </is>
      </c>
      <c r="B44" s="8" t="n">
        <v>241</v>
      </c>
    </row>
    <row r="45">
      <c r="A45" s="4" t="inlineStr">
        <is>
          <t>Total current liabilities</t>
        </is>
      </c>
      <c r="B45" s="8" t="n">
        <v>241</v>
      </c>
    </row>
    <row r="46">
      <c r="A46" s="4" t="inlineStr">
        <is>
          <t>Total liabilities</t>
        </is>
      </c>
      <c r="B46" s="8" t="n">
        <v>241</v>
      </c>
    </row>
    <row r="47">
      <c r="A47" s="3" t="inlineStr">
        <is>
          <t>Stockholder's equity (deficit):</t>
        </is>
      </c>
    </row>
    <row r="48">
      <c r="A48" s="4" t="inlineStr">
        <is>
          <t>(Accumulated deficit) retained earnings</t>
        </is>
      </c>
      <c r="B48" s="8" t="n">
        <v>1015</v>
      </c>
    </row>
    <row r="49">
      <c r="A49" s="4" t="inlineStr">
        <is>
          <t>Total stockholder's equity (deficit)</t>
        </is>
      </c>
      <c r="B49" s="8" t="n">
        <v>1015</v>
      </c>
    </row>
    <row r="50">
      <c r="A50" s="4" t="inlineStr">
        <is>
          <t>Total liabilities and stockholder's equity (deficit)</t>
        </is>
      </c>
      <c r="B50" s="8" t="n">
        <v>1256</v>
      </c>
    </row>
    <row r="51">
      <c r="A51" s="3" t="inlineStr">
        <is>
          <t>Fresh Start Adjustments, Assets</t>
        </is>
      </c>
    </row>
    <row r="52">
      <c r="A52" s="4" t="inlineStr">
        <is>
          <t>Dealer network and other intangible assets</t>
        </is>
      </c>
      <c r="B52" s="8" t="n">
        <v>144700</v>
      </c>
    </row>
    <row r="53">
      <c r="A53" s="3" t="inlineStr">
        <is>
          <t>Fresh Start Adjustments, Liabilities and Stockholders' Equity (Deficit)</t>
        </is>
      </c>
    </row>
    <row r="54">
      <c r="A54" s="4" t="inlineStr">
        <is>
          <t>(Accumulated deficit) retained earnings</t>
        </is>
      </c>
      <c r="B54" s="8" t="n">
        <v>989312</v>
      </c>
    </row>
    <row r="55">
      <c r="A55" s="3" t="inlineStr">
        <is>
          <t>Current assets:</t>
        </is>
      </c>
    </row>
    <row r="56">
      <c r="A56" s="4" t="inlineStr">
        <is>
          <t>Cash and cash equivalents</t>
        </is>
      </c>
      <c r="B56" s="8" t="n">
        <v>24605</v>
      </c>
    </row>
    <row r="57">
      <c r="A57" s="4" t="inlineStr">
        <is>
          <t>Restricted cash</t>
        </is>
      </c>
      <c r="B57" s="8" t="n">
        <v>35</v>
      </c>
    </row>
    <row r="58">
      <c r="A58" s="4" t="inlineStr">
        <is>
          <t>Trade receivables, net</t>
        </is>
      </c>
      <c r="B58" s="8" t="n">
        <v>11834</v>
      </c>
    </row>
    <row r="59">
      <c r="A59" s="4" t="inlineStr">
        <is>
          <t>Prepaid and other current assets</t>
        </is>
      </c>
      <c r="B59" s="8" t="n">
        <v>23852</v>
      </c>
    </row>
    <row r="60">
      <c r="A60" s="4" t="inlineStr">
        <is>
          <t>Total current assets</t>
        </is>
      </c>
      <c r="B60" s="8" t="n">
        <v>60326</v>
      </c>
    </row>
    <row r="61">
      <c r="A61" s="4" t="inlineStr">
        <is>
          <t>Property and equipment, net</t>
        </is>
      </c>
      <c r="B61" s="8" t="n">
        <v>40951</v>
      </c>
    </row>
    <row r="62">
      <c r="A62" s="4" t="inlineStr">
        <is>
          <t>Subscriber accounts and deferred contract acquisition costs, net</t>
        </is>
      </c>
      <c r="B62" s="8" t="n">
        <v>1095386</v>
      </c>
    </row>
    <row r="63">
      <c r="A63" s="4" t="inlineStr">
        <is>
          <t>Dealer network and other intangible assets</t>
        </is>
      </c>
      <c r="B63" s="8" t="n">
        <v>144700</v>
      </c>
    </row>
    <row r="64">
      <c r="A64" s="4" t="inlineStr">
        <is>
          <t>Goodwill</t>
        </is>
      </c>
      <c r="B64" s="8" t="n">
        <v>81943</v>
      </c>
    </row>
    <row r="65">
      <c r="A65" s="4" t="inlineStr">
        <is>
          <t>Deferred income tax asset, net</t>
        </is>
      </c>
      <c r="B65" s="8" t="n">
        <v>783</v>
      </c>
    </row>
    <row r="66">
      <c r="A66" s="4" t="inlineStr">
        <is>
          <t>Operating lease right-of-use asset</t>
        </is>
      </c>
      <c r="B66" s="8" t="n">
        <v>19312</v>
      </c>
    </row>
    <row r="67">
      <c r="A67" s="4" t="inlineStr">
        <is>
          <t>Other assets</t>
        </is>
      </c>
      <c r="B67" s="8" t="n">
        <v>17247</v>
      </c>
    </row>
    <row r="68">
      <c r="A68" s="4" t="inlineStr">
        <is>
          <t>Total assets</t>
        </is>
      </c>
      <c r="B68" s="8" t="n">
        <v>1460648</v>
      </c>
    </row>
    <row r="69">
      <c r="A69" s="3" t="inlineStr">
        <is>
          <t>Current liabilities:</t>
        </is>
      </c>
    </row>
    <row r="70">
      <c r="A70" s="4" t="inlineStr">
        <is>
          <t>Accounts payable</t>
        </is>
      </c>
      <c r="B70" s="8" t="n">
        <v>13713</v>
      </c>
    </row>
    <row r="71">
      <c r="A71" s="4" t="inlineStr">
        <is>
          <t>Other accrued liabilities</t>
        </is>
      </c>
      <c r="B71" s="8" t="n">
        <v>34169</v>
      </c>
    </row>
    <row r="72">
      <c r="A72" s="4" t="inlineStr">
        <is>
          <t>Deferred revenue</t>
        </is>
      </c>
      <c r="B72" s="8" t="n">
        <v>7315</v>
      </c>
    </row>
    <row r="73">
      <c r="A73" s="4" t="inlineStr">
        <is>
          <t>Holdback liability</t>
        </is>
      </c>
      <c r="B73" s="8" t="n">
        <v>5991</v>
      </c>
    </row>
    <row r="74">
      <c r="A74" s="4" t="inlineStr">
        <is>
          <t>Current portion of long-term debt</t>
        </is>
      </c>
      <c r="B74" s="8" t="n">
        <v>8225</v>
      </c>
    </row>
    <row r="75">
      <c r="A75" s="4" t="inlineStr">
        <is>
          <t>Total current liabilities</t>
        </is>
      </c>
      <c r="B75" s="8" t="n">
        <v>69413</v>
      </c>
    </row>
    <row r="76">
      <c r="A76" s="3" t="inlineStr">
        <is>
          <t>Non-current liabilities:</t>
        </is>
      </c>
    </row>
    <row r="77">
      <c r="A77" s="4" t="inlineStr">
        <is>
          <t>Long-term debt</t>
        </is>
      </c>
      <c r="B77" s="8" t="n">
        <v>985775</v>
      </c>
    </row>
    <row r="78">
      <c r="A78" s="4" t="inlineStr">
        <is>
          <t>Long-term holdback liability</t>
        </is>
      </c>
      <c r="B78" s="8" t="n">
        <v>1817</v>
      </c>
    </row>
    <row r="79">
      <c r="A79" s="4" t="inlineStr">
        <is>
          <t>Operating lease liabilities</t>
        </is>
      </c>
      <c r="B79" s="8" t="n">
        <v>16055</v>
      </c>
    </row>
    <row r="80">
      <c r="A80" s="4" t="inlineStr">
        <is>
          <t>Other liabilities</t>
        </is>
      </c>
      <c r="B80" s="8" t="n">
        <v>8188</v>
      </c>
    </row>
    <row r="81">
      <c r="A81" s="4" t="inlineStr">
        <is>
          <t>Total non-current liabilities</t>
        </is>
      </c>
      <c r="B81" s="8" t="n">
        <v>1011835</v>
      </c>
    </row>
    <row r="82">
      <c r="A82" s="4" t="inlineStr">
        <is>
          <t>Total liabilities</t>
        </is>
      </c>
      <c r="B82" s="8" t="n">
        <v>1081248</v>
      </c>
    </row>
    <row r="83">
      <c r="A83" s="3" t="inlineStr">
        <is>
          <t>Stockholder's equity (deficit):</t>
        </is>
      </c>
    </row>
    <row r="84">
      <c r="A84" s="4" t="inlineStr">
        <is>
          <t>Successor common stock</t>
        </is>
      </c>
      <c r="B84" s="8" t="n">
        <v>225</v>
      </c>
    </row>
    <row r="85">
      <c r="A85" s="4" t="inlineStr">
        <is>
          <t>Successor additional paid-in capital</t>
        </is>
      </c>
      <c r="B85" s="8" t="n">
        <v>379175</v>
      </c>
    </row>
    <row r="86">
      <c r="A86" s="4" t="inlineStr">
        <is>
          <t>Total stockholder's equity (deficit)</t>
        </is>
      </c>
      <c r="B86" s="8" t="n">
        <v>379400</v>
      </c>
    </row>
    <row r="87">
      <c r="A87" s="4" t="inlineStr">
        <is>
          <t>Total liabilities and stockholder's equity (deficit)</t>
        </is>
      </c>
      <c r="B87" s="8" t="n">
        <v>1460648</v>
      </c>
    </row>
    <row r="88">
      <c r="A88" s="4" t="inlineStr">
        <is>
          <t>Reorganization Adjustments</t>
        </is>
      </c>
    </row>
    <row r="89">
      <c r="A89" s="3" t="inlineStr">
        <is>
          <t>Reorganization Adjustments</t>
        </is>
      </c>
    </row>
    <row r="90">
      <c r="A90" s="4" t="inlineStr">
        <is>
          <t>Cash and cash equivalents</t>
        </is>
      </c>
      <c r="B90" s="8" t="n">
        <v>3604</v>
      </c>
    </row>
    <row r="91">
      <c r="A91" s="4" t="inlineStr">
        <is>
          <t>Total current assets</t>
        </is>
      </c>
      <c r="B91" s="8" t="n">
        <v>3604</v>
      </c>
    </row>
    <row r="92">
      <c r="A92" s="4" t="inlineStr">
        <is>
          <t>Other accrued liabilities</t>
        </is>
      </c>
      <c r="B92" s="8" t="n">
        <v>-1070</v>
      </c>
    </row>
    <row r="93">
      <c r="A93" s="4" t="inlineStr">
        <is>
          <t>Current portion of long-term debt</t>
        </is>
      </c>
      <c r="B93" s="8" t="n">
        <v>8225</v>
      </c>
    </row>
    <row r="94">
      <c r="A94" s="4" t="inlineStr">
        <is>
          <t>Long-term debt</t>
        </is>
      </c>
      <c r="B94" s="8" t="n">
        <v>786775</v>
      </c>
    </row>
    <row r="95">
      <c r="A95" s="4" t="inlineStr">
        <is>
          <t>Liabilities subject to compromise</t>
        </is>
      </c>
      <c r="B95" s="8" t="n">
        <v>-1722052</v>
      </c>
    </row>
    <row r="96">
      <c r="A96" s="4" t="inlineStr">
        <is>
          <t>Additional paid-in capital</t>
        </is>
      </c>
      <c r="B96" s="8" t="n">
        <v>379175</v>
      </c>
      <c r="C96" s="7" t="n">
        <v>-436986</v>
      </c>
    </row>
    <row r="97">
      <c r="A97" s="4" t="inlineStr">
        <is>
          <t>Successor common stock</t>
        </is>
      </c>
      <c r="B97" s="8" t="n">
        <v>225</v>
      </c>
    </row>
    <row r="98">
      <c r="A98" s="4" t="inlineStr">
        <is>
          <t>(Accumulated deficit) retained earnings</t>
        </is>
      </c>
      <c r="B98" s="8" t="n">
        <v>989312</v>
      </c>
    </row>
    <row r="99">
      <c r="A99" s="3" t="inlineStr">
        <is>
          <t>Fresh Start Adjustments, Assets</t>
        </is>
      </c>
    </row>
    <row r="100">
      <c r="A100" s="4" t="inlineStr">
        <is>
          <t>Total assets</t>
        </is>
      </c>
      <c r="B100" s="8" t="n">
        <v>3604</v>
      </c>
    </row>
    <row r="101">
      <c r="A101" s="3" t="inlineStr">
        <is>
          <t>Fresh Start Adjustments, Liabilities and Stockholders' Equity (Deficit)</t>
        </is>
      </c>
    </row>
    <row r="102">
      <c r="A102" s="4" t="inlineStr">
        <is>
          <t>Other accrued liabilities</t>
        </is>
      </c>
      <c r="B102" s="8" t="n">
        <v>-1070</v>
      </c>
    </row>
    <row r="103">
      <c r="A103" s="4" t="inlineStr">
        <is>
          <t>Total current liabilities</t>
        </is>
      </c>
      <c r="B103" s="8" t="n">
        <v>7155</v>
      </c>
    </row>
    <row r="104">
      <c r="A104" s="4" t="inlineStr">
        <is>
          <t>Total non-current liabilities</t>
        </is>
      </c>
      <c r="B104" s="8" t="n">
        <v>786775</v>
      </c>
    </row>
    <row r="105">
      <c r="A105" s="4" t="inlineStr">
        <is>
          <t>Total liabilities</t>
        </is>
      </c>
      <c r="B105" s="8" t="n">
        <v>-928122</v>
      </c>
    </row>
    <row r="106">
      <c r="A106" s="4" t="inlineStr">
        <is>
          <t>(Accumulated deficit) retained earnings</t>
        </is>
      </c>
      <c r="B106" s="8" t="n">
        <v>989312</v>
      </c>
    </row>
    <row r="107">
      <c r="A107" s="4" t="inlineStr">
        <is>
          <t>Total stockholder's equity (deficit)</t>
        </is>
      </c>
      <c r="B107" s="8" t="n">
        <v>931726</v>
      </c>
    </row>
    <row r="108">
      <c r="A108" s="4" t="inlineStr">
        <is>
          <t>Total liabilities and stockholder's equity (deficit)</t>
        </is>
      </c>
      <c r="B108" s="8" t="n">
        <v>3604</v>
      </c>
    </row>
    <row r="109">
      <c r="A109" s="4" t="inlineStr">
        <is>
          <t>Fresh Start Adjustments</t>
        </is>
      </c>
    </row>
    <row r="110">
      <c r="A110" s="3" t="inlineStr">
        <is>
          <t>Reorganization Adjustments</t>
        </is>
      </c>
    </row>
    <row r="111">
      <c r="A111" s="4" t="inlineStr">
        <is>
          <t>Other accrued liabilities</t>
        </is>
      </c>
      <c r="B111" s="8" t="n">
        <v>4427</v>
      </c>
    </row>
    <row r="112">
      <c r="A112" s="4" t="inlineStr">
        <is>
          <t>(Accumulated deficit) retained earnings</t>
        </is>
      </c>
      <c r="B112" s="8" t="n">
        <v>181914</v>
      </c>
    </row>
    <row r="113">
      <c r="A113" s="3" t="inlineStr">
        <is>
          <t>Fresh Start Adjustments, Assets</t>
        </is>
      </c>
    </row>
    <row r="114">
      <c r="A114" s="4" t="inlineStr">
        <is>
          <t>Property and equipment, net</t>
        </is>
      </c>
      <c r="B114" s="8" t="n">
        <v>3808</v>
      </c>
    </row>
    <row r="115">
      <c r="A115" s="4" t="inlineStr">
        <is>
          <t>Subscriber accounts and deferred contract acquisition costs, net</t>
        </is>
      </c>
      <c r="B115" s="8" t="n">
        <v>-55936</v>
      </c>
    </row>
    <row r="116">
      <c r="A116" s="4" t="inlineStr">
        <is>
          <t>Dealer network and other intangible assets</t>
        </is>
      </c>
      <c r="B116" s="8" t="n">
        <v>144700</v>
      </c>
    </row>
    <row r="117">
      <c r="A117" s="4" t="inlineStr">
        <is>
          <t>Goodwill</t>
        </is>
      </c>
      <c r="B117" s="8" t="n">
        <v>81943</v>
      </c>
    </row>
    <row r="118">
      <c r="A118" s="4" t="inlineStr">
        <is>
          <t>Other assets</t>
        </is>
      </c>
      <c r="B118" s="8" t="n">
        <v>-685</v>
      </c>
    </row>
    <row r="119">
      <c r="A119" s="4" t="inlineStr">
        <is>
          <t>Total assets</t>
        </is>
      </c>
      <c r="B119" s="8" t="n">
        <v>173830</v>
      </c>
    </row>
    <row r="120">
      <c r="A120" s="3" t="inlineStr">
        <is>
          <t>Fresh Start Adjustments, Liabilities and Stockholders' Equity (Deficit)</t>
        </is>
      </c>
    </row>
    <row r="121">
      <c r="A121" s="4" t="inlineStr">
        <is>
          <t>Other accrued liabilities</t>
        </is>
      </c>
      <c r="B121" s="8" t="n">
        <v>4427</v>
      </c>
    </row>
    <row r="122">
      <c r="A122" s="4" t="inlineStr">
        <is>
          <t>Deferred revenue</t>
        </is>
      </c>
      <c r="B122" s="8" t="n">
        <v>-5331</v>
      </c>
    </row>
    <row r="123">
      <c r="A123" s="4" t="inlineStr">
        <is>
          <t>Holdback liability</t>
        </is>
      </c>
      <c r="B123" s="8" t="n">
        <v>-6525</v>
      </c>
    </row>
    <row r="124">
      <c r="A124" s="4" t="inlineStr">
        <is>
          <t>Total current liabilities</t>
        </is>
      </c>
      <c r="B124" s="8" t="n">
        <v>-7429</v>
      </c>
    </row>
    <row r="125">
      <c r="A125" s="4" t="inlineStr">
        <is>
          <t>Other liabilities</t>
        </is>
      </c>
      <c r="B125" s="8" t="n">
        <v>6013</v>
      </c>
    </row>
    <row r="126">
      <c r="A126" s="4" t="inlineStr">
        <is>
          <t>Total non-current liabilities</t>
        </is>
      </c>
      <c r="B126" s="8" t="n">
        <v>6013</v>
      </c>
    </row>
    <row r="127">
      <c r="A127" s="4" t="inlineStr">
        <is>
          <t>Total liabilities</t>
        </is>
      </c>
      <c r="B127" s="8" t="n">
        <v>-1416</v>
      </c>
    </row>
    <row r="128">
      <c r="A128" s="4" t="inlineStr">
        <is>
          <t>Predecessor accumulated other comprehensive income, net</t>
        </is>
      </c>
      <c r="B128" s="8" t="n">
        <v>-6668</v>
      </c>
    </row>
    <row r="129">
      <c r="A129" s="4" t="inlineStr">
        <is>
          <t>(Accumulated deficit) retained earnings</t>
        </is>
      </c>
      <c r="B129" s="8" t="n">
        <v>181914</v>
      </c>
    </row>
    <row r="130">
      <c r="A130" s="4" t="inlineStr">
        <is>
          <t>Total stockholder's equity (deficit)</t>
        </is>
      </c>
      <c r="B130" s="8" t="n">
        <v>175246</v>
      </c>
    </row>
    <row r="131">
      <c r="A131" s="4" t="inlineStr">
        <is>
          <t>Total liabilities and stockholder's equity (deficit)</t>
        </is>
      </c>
      <c r="B131" s="7" t="n">
        <v>1738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resh Start Accounting - Net Cash Contribution (Details) - USD ($) $ in Thousands</t>
        </is>
      </c>
      <c r="B1" s="2" t="inlineStr">
        <is>
          <t>Sep. 01, 2019</t>
        </is>
      </c>
      <c r="C1" s="2" t="inlineStr">
        <is>
          <t>May 24, 2019</t>
        </is>
      </c>
    </row>
    <row r="2">
      <c r="A2" s="3" t="inlineStr">
        <is>
          <t>Fresh-Start Adjustment [Line Items]</t>
        </is>
      </c>
    </row>
    <row r="3">
      <c r="A3" s="4" t="inlineStr">
        <is>
          <t>Equity rights offering proceeds from Noteholders</t>
        </is>
      </c>
      <c r="B3" s="7" t="n">
        <v>177000</v>
      </c>
    </row>
    <row r="4">
      <c r="A4" s="4" t="inlineStr">
        <is>
          <t>Equity rights offering proceeds from Ascent Capital</t>
        </is>
      </c>
      <c r="B4" s="8" t="n">
        <v>23000</v>
      </c>
      <c r="C4" s="7" t="n">
        <v>23000</v>
      </c>
    </row>
    <row r="5">
      <c r="A5" s="4" t="inlineStr">
        <is>
          <t>Net cash contribution</t>
        </is>
      </c>
      <c r="B5" s="8" t="n">
        <v>3604</v>
      </c>
    </row>
    <row r="6">
      <c r="A6" s="4" t="inlineStr">
        <is>
          <t>Predecessor Credit Facility</t>
        </is>
      </c>
    </row>
    <row r="7">
      <c r="A7" s="3" t="inlineStr">
        <is>
          <t>Fresh-Start Adjustment [Line Items]</t>
        </is>
      </c>
    </row>
    <row r="8">
      <c r="A8" s="4" t="inlineStr">
        <is>
          <t>Payment of Predecessor principal and interest</t>
        </is>
      </c>
      <c r="B8" s="8" t="n">
        <v>-165619</v>
      </c>
    </row>
    <row r="9">
      <c r="A9" s="4" t="inlineStr">
        <is>
          <t>Predecessor DIP Facility</t>
        </is>
      </c>
    </row>
    <row r="10">
      <c r="A10" s="3" t="inlineStr">
        <is>
          <t>Fresh-Start Adjustment [Line Items]</t>
        </is>
      </c>
    </row>
    <row r="11">
      <c r="A11" s="4" t="inlineStr">
        <is>
          <t>Payment of Predecessor principal and interest</t>
        </is>
      </c>
      <c r="B11" s="8" t="n">
        <v>-28570</v>
      </c>
    </row>
    <row r="12">
      <c r="A12" s="4" t="inlineStr">
        <is>
          <t>Predecessor Senior Notes</t>
        </is>
      </c>
    </row>
    <row r="13">
      <c r="A13" s="3" t="inlineStr">
        <is>
          <t>Fresh-Start Adjustment [Line Items]</t>
        </is>
      </c>
    </row>
    <row r="14">
      <c r="A14" s="4" t="inlineStr">
        <is>
          <t>Payment of Predecessor principal and interest</t>
        </is>
      </c>
      <c r="B14" s="7" t="n">
        <v>-22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Fresh Start Accounting - Net Reduction Long-Term Debt (Details) $ in Thousands</t>
        </is>
      </c>
      <c r="B1" s="2" t="inlineStr">
        <is>
          <t>Sep. 01, 2019USD ($)</t>
        </is>
      </c>
    </row>
    <row r="2">
      <c r="A2" s="3" t="inlineStr">
        <is>
          <t>Fresh-Start Adjustment [Line Items]</t>
        </is>
      </c>
    </row>
    <row r="3">
      <c r="A3" s="4" t="inlineStr">
        <is>
          <t>Net increase in Long-term Debt</t>
        </is>
      </c>
      <c r="B3" s="7" t="n">
        <v>786775</v>
      </c>
    </row>
    <row r="4">
      <c r="A4" s="4" t="inlineStr">
        <is>
          <t>Takeback Loan Facility</t>
        </is>
      </c>
    </row>
    <row r="5">
      <c r="A5" s="3" t="inlineStr">
        <is>
          <t>Fresh-Start Adjustment [Line Items]</t>
        </is>
      </c>
    </row>
    <row r="6">
      <c r="A6" s="4" t="inlineStr">
        <is>
          <t>Long-term portion of Successor Takeback Term Loan</t>
        </is>
      </c>
      <c r="B6" s="8" t="n">
        <v>814275</v>
      </c>
    </row>
    <row r="7">
      <c r="A7" s="4" t="inlineStr">
        <is>
          <t>Predecessor DIP Facility</t>
        </is>
      </c>
    </row>
    <row r="8">
      <c r="A8" s="3" t="inlineStr">
        <is>
          <t>Fresh-Start Adjustment [Line Items]</t>
        </is>
      </c>
    </row>
    <row r="9">
      <c r="A9" s="4" t="inlineStr">
        <is>
          <t>Payment of Predecessor DIP Facility principal</t>
        </is>
      </c>
      <c r="B9" s="7" t="n">
        <v>-2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Liabilities Subject To Compromise, Prior to Effective Date (Details) - USD ($) $ in Thousands</t>
        </is>
      </c>
      <c r="B1" s="2" t="inlineStr">
        <is>
          <t>Aug. 31, 2019</t>
        </is>
      </c>
      <c r="C1" s="2" t="inlineStr">
        <is>
          <t>Aug. 30, 2019</t>
        </is>
      </c>
    </row>
    <row r="2">
      <c r="A2" s="3" t="inlineStr">
        <is>
          <t>Fresh-Start Adjustment [Line Items]</t>
        </is>
      </c>
    </row>
    <row r="3">
      <c r="A3" s="4" t="inlineStr">
        <is>
          <t>Total Liabilities subject to compromise</t>
        </is>
      </c>
      <c r="B3" s="7" t="n">
        <v>1722052</v>
      </c>
      <c r="C3" s="7" t="n">
        <v>1722052</v>
      </c>
    </row>
    <row r="4">
      <c r="A4" s="4" t="inlineStr">
        <is>
          <t>Predecessor Term Loan</t>
        </is>
      </c>
    </row>
    <row r="5">
      <c r="A5" s="3" t="inlineStr">
        <is>
          <t>Fresh-Start Adjustment [Line Items]</t>
        </is>
      </c>
    </row>
    <row r="6">
      <c r="A6" s="4" t="inlineStr">
        <is>
          <t>Liabilities subject to compromise, debt</t>
        </is>
      </c>
      <c r="B6" s="7" t="n">
        <v>1072500</v>
      </c>
      <c r="C6" s="8" t="n">
        <v>1072500</v>
      </c>
    </row>
    <row r="7">
      <c r="A7" s="4" t="inlineStr">
        <is>
          <t>Liabilities subject to compromise, accrued interest</t>
        </is>
      </c>
      <c r="C7" s="8" t="n">
        <v>15619</v>
      </c>
    </row>
    <row r="8">
      <c r="A8" s="4" t="inlineStr">
        <is>
          <t>Predecessor Senior Notes</t>
        </is>
      </c>
    </row>
    <row r="9">
      <c r="A9" s="3" t="inlineStr">
        <is>
          <t>Fresh-Start Adjustment [Line Items]</t>
        </is>
      </c>
    </row>
    <row r="10">
      <c r="A10" s="4" t="inlineStr">
        <is>
          <t>Liabilities subject to compromise, debt</t>
        </is>
      </c>
      <c r="C10" s="8" t="n">
        <v>585000</v>
      </c>
    </row>
    <row r="11">
      <c r="A11" s="4" t="inlineStr">
        <is>
          <t>Liabilities subject to compromise, accrued interest</t>
        </is>
      </c>
      <c r="C11" s="7" t="n">
        <v>489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Liabilities Subject to Comprise, Settled (Details) - USD ($) $ in Thousands</t>
        </is>
      </c>
      <c r="B1" s="2" t="inlineStr">
        <is>
          <t>Sep. 01, 2019</t>
        </is>
      </c>
      <c r="C1" s="2" t="inlineStr">
        <is>
          <t>Aug. 31, 2019</t>
        </is>
      </c>
      <c r="D1" s="2" t="inlineStr">
        <is>
          <t>Aug. 30, 2019</t>
        </is>
      </c>
    </row>
    <row r="2">
      <c r="A2" s="3" t="inlineStr">
        <is>
          <t>Fresh-Start Adjustment [Line Items]</t>
        </is>
      </c>
    </row>
    <row r="3">
      <c r="A3" s="4" t="inlineStr">
        <is>
          <t>Liabilities subject to compromise</t>
        </is>
      </c>
      <c r="C3" s="7" t="n">
        <v>1722052</v>
      </c>
      <c r="D3" s="7" t="n">
        <v>1722052</v>
      </c>
    </row>
    <row r="4">
      <c r="A4" s="4" t="inlineStr">
        <is>
          <t>Fair value of common stock issued to Predecessor Term Loan and Predecessor Senior Notes holders</t>
        </is>
      </c>
      <c r="C4" s="8" t="n">
        <v>-171989</v>
      </c>
    </row>
    <row r="5">
      <c r="A5" s="4" t="inlineStr">
        <is>
          <t>Gain on settlement of Liabilities subject to compromise</t>
        </is>
      </c>
      <c r="B5" s="7" t="n">
        <v>559737</v>
      </c>
      <c r="C5" s="8" t="n">
        <v>559737</v>
      </c>
    </row>
    <row r="6">
      <c r="A6" s="4" t="inlineStr">
        <is>
          <t>Predecessor Term Loan</t>
        </is>
      </c>
    </row>
    <row r="7">
      <c r="A7" s="3" t="inlineStr">
        <is>
          <t>Fresh-Start Adjustment [Line Items]</t>
        </is>
      </c>
    </row>
    <row r="8">
      <c r="A8" s="4" t="inlineStr">
        <is>
          <t>(Payment) Issue Long-term debt</t>
        </is>
      </c>
      <c r="C8" s="8" t="n">
        <v>-165619</v>
      </c>
    </row>
    <row r="9">
      <c r="A9" s="4" t="inlineStr">
        <is>
          <t>Predecessor Senior Notes</t>
        </is>
      </c>
    </row>
    <row r="10">
      <c r="A10" s="3" t="inlineStr">
        <is>
          <t>Fresh-Start Adjustment [Line Items]</t>
        </is>
      </c>
    </row>
    <row r="11">
      <c r="A11" s="4" t="inlineStr">
        <is>
          <t>(Payment) Issue Long-term debt</t>
        </is>
      </c>
      <c r="C11" s="8" t="n">
        <v>-2207</v>
      </c>
    </row>
    <row r="12">
      <c r="A12" s="4" t="inlineStr">
        <is>
          <t>Takeback Loan Facility</t>
        </is>
      </c>
    </row>
    <row r="13">
      <c r="A13" s="3" t="inlineStr">
        <is>
          <t>Fresh-Start Adjustment [Line Items]</t>
        </is>
      </c>
    </row>
    <row r="14">
      <c r="A14" s="4" t="inlineStr">
        <is>
          <t>(Payment) Issue Long-term debt</t>
        </is>
      </c>
      <c r="C14" s="7" t="n">
        <v>-82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Adjustment Retained Earnings (Accumulated Deficit) (Details) - USD ($) $ in Thousands</t>
        </is>
      </c>
      <c r="B1" s="2" t="inlineStr">
        <is>
          <t>Sep. 01, 2019</t>
        </is>
      </c>
      <c r="C1" s="2" t="inlineStr">
        <is>
          <t>Aug. 31, 2019</t>
        </is>
      </c>
    </row>
    <row r="2">
      <c r="A2" s="3" t="inlineStr">
        <is>
          <t>Reorganizations [Abstract]</t>
        </is>
      </c>
    </row>
    <row r="3">
      <c r="A3" s="4" t="inlineStr">
        <is>
          <t>Cancellation of Predecessor additional paid-in capital</t>
        </is>
      </c>
      <c r="B3" s="7" t="n">
        <v>436986</v>
      </c>
    </row>
    <row r="4">
      <c r="A4" s="4" t="inlineStr">
        <is>
          <t>Loss on equity rights offering discount, net</t>
        </is>
      </c>
      <c r="B4" s="8" t="n">
        <v>-7411</v>
      </c>
    </row>
    <row r="5">
      <c r="A5" s="4" t="inlineStr">
        <is>
          <t>Gain on settlement of Liabilities subject to compromise</t>
        </is>
      </c>
      <c r="B5" s="8" t="n">
        <v>559737</v>
      </c>
      <c r="C5" s="7" t="n">
        <v>559737</v>
      </c>
    </row>
    <row r="6">
      <c r="A6" s="4" t="inlineStr">
        <is>
          <t>Total adjustment to Retained earnings (accumulated deficit)</t>
        </is>
      </c>
      <c r="B6" s="7" t="n">
        <v>9893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Property, Plant, and Equipment, Net (Details) - USD ($) $ in Thousands</t>
        </is>
      </c>
      <c r="B1" s="2" t="inlineStr">
        <is>
          <t>Sep. 01, 2019</t>
        </is>
      </c>
      <c r="C1" s="2" t="inlineStr">
        <is>
          <t>Dec. 31, 2020</t>
        </is>
      </c>
      <c r="D1" s="2" t="inlineStr">
        <is>
          <t>Aug. 31, 2019</t>
        </is>
      </c>
    </row>
    <row r="2">
      <c r="A2" s="3" t="inlineStr">
        <is>
          <t>Successor Company</t>
        </is>
      </c>
    </row>
    <row r="3">
      <c r="A3" s="4" t="inlineStr">
        <is>
          <t>Leasehold improvements</t>
        </is>
      </c>
      <c r="B3" s="7" t="n">
        <v>353</v>
      </c>
    </row>
    <row r="4">
      <c r="A4" s="4" t="inlineStr">
        <is>
          <t>Computer systems and software</t>
        </is>
      </c>
      <c r="B4" s="8" t="n">
        <v>39320</v>
      </c>
    </row>
    <row r="5">
      <c r="A5" s="4" t="inlineStr">
        <is>
          <t>Furniture and fixtures</t>
        </is>
      </c>
      <c r="B5" s="8" t="n">
        <v>1278</v>
      </c>
    </row>
    <row r="6">
      <c r="A6" s="4" t="inlineStr">
        <is>
          <t>Property and equipment, gross</t>
        </is>
      </c>
      <c r="B6" s="8" t="n">
        <v>40951</v>
      </c>
    </row>
    <row r="7">
      <c r="A7" s="4" t="inlineStr">
        <is>
          <t>Accumulated depreciation</t>
        </is>
      </c>
      <c r="B7" s="8" t="n">
        <v>0</v>
      </c>
    </row>
    <row r="8">
      <c r="A8" s="4" t="inlineStr">
        <is>
          <t>Property and equipment, net</t>
        </is>
      </c>
      <c r="B8" s="7" t="n">
        <v>40951</v>
      </c>
    </row>
    <row r="9">
      <c r="A9" s="3" t="inlineStr">
        <is>
          <t>Predecessor Company</t>
        </is>
      </c>
    </row>
    <row r="10">
      <c r="A10" s="4" t="inlineStr">
        <is>
          <t>Leasehold improvements</t>
        </is>
      </c>
      <c r="D10" s="7" t="n">
        <v>771</v>
      </c>
    </row>
    <row r="11">
      <c r="A11" s="4" t="inlineStr">
        <is>
          <t>Computer systems and software</t>
        </is>
      </c>
      <c r="D11" s="8" t="n">
        <v>83238</v>
      </c>
    </row>
    <row r="12">
      <c r="A12" s="4" t="inlineStr">
        <is>
          <t>Furniture and fixtures</t>
        </is>
      </c>
      <c r="D12" s="8" t="n">
        <v>2009</v>
      </c>
    </row>
    <row r="13">
      <c r="A13" s="4" t="inlineStr">
        <is>
          <t>Property and equipment, gross</t>
        </is>
      </c>
      <c r="D13" s="8" t="n">
        <v>86018</v>
      </c>
    </row>
    <row r="14">
      <c r="A14" s="4" t="inlineStr">
        <is>
          <t>Accumulated depreciation</t>
        </is>
      </c>
      <c r="D14" s="8" t="n">
        <v>-48875</v>
      </c>
    </row>
    <row r="15">
      <c r="A15" s="4" t="inlineStr">
        <is>
          <t>Property and equipment, net</t>
        </is>
      </c>
      <c r="D15" s="7" t="n">
        <v>37143</v>
      </c>
    </row>
    <row r="16">
      <c r="A16" s="4" t="inlineStr">
        <is>
          <t>Leasehold improvements</t>
        </is>
      </c>
    </row>
    <row r="17">
      <c r="A17" s="3" t="inlineStr">
        <is>
          <t>Estimated Useful Life</t>
        </is>
      </c>
    </row>
    <row r="18">
      <c r="A18" s="4" t="inlineStr">
        <is>
          <t>Estimated Useful Life</t>
        </is>
      </c>
      <c r="B18" s="4" t="inlineStr">
        <is>
          <t>9 years</t>
        </is>
      </c>
      <c r="C18" s="4" t="inlineStr">
        <is>
          <t>15 years</t>
        </is>
      </c>
    </row>
    <row r="19">
      <c r="A19" s="4" t="inlineStr">
        <is>
          <t>Computer systems and software | Minimum</t>
        </is>
      </c>
    </row>
    <row r="20">
      <c r="A20" s="3" t="inlineStr">
        <is>
          <t>Estimated Useful Life</t>
        </is>
      </c>
    </row>
    <row r="21">
      <c r="A21" s="4" t="inlineStr">
        <is>
          <t>Estimated Useful Life</t>
        </is>
      </c>
      <c r="B21" s="4" t="inlineStr">
        <is>
          <t>2 years</t>
        </is>
      </c>
    </row>
    <row r="22">
      <c r="A22" s="4" t="inlineStr">
        <is>
          <t>Computer systems and software | Maximum</t>
        </is>
      </c>
    </row>
    <row r="23">
      <c r="A23" s="3" t="inlineStr">
        <is>
          <t>Estimated Useful Life</t>
        </is>
      </c>
    </row>
    <row r="24">
      <c r="A24" s="4" t="inlineStr">
        <is>
          <t>Estimated Useful Life</t>
        </is>
      </c>
      <c r="B24" s="4" t="inlineStr">
        <is>
          <t>4 years</t>
        </is>
      </c>
    </row>
    <row r="25">
      <c r="A25" s="4" t="inlineStr">
        <is>
          <t>Furniture and fixtures</t>
        </is>
      </c>
    </row>
    <row r="26">
      <c r="A26" s="3" t="inlineStr">
        <is>
          <t>Estimated Useful Life</t>
        </is>
      </c>
    </row>
    <row r="27">
      <c r="A27" s="4" t="inlineStr">
        <is>
          <t>Estimated Useful Life</t>
        </is>
      </c>
      <c r="B27" s="4" t="inlineStr">
        <is>
          <t>5 years</t>
        </is>
      </c>
    </row>
    <row r="28">
      <c r="A28" s="4" t="inlineStr">
        <is>
          <t>Furniture and fixtures | Minimum</t>
        </is>
      </c>
    </row>
    <row r="29">
      <c r="A29" s="3" t="inlineStr">
        <is>
          <t>Estimated Useful Life</t>
        </is>
      </c>
    </row>
    <row r="30">
      <c r="A30" s="4" t="inlineStr">
        <is>
          <t>Estimated Useful Life</t>
        </is>
      </c>
      <c r="C30" s="4" t="inlineStr">
        <is>
          <t>5 years</t>
        </is>
      </c>
    </row>
    <row r="31">
      <c r="A31" s="4" t="inlineStr">
        <is>
          <t>Furniture and fixtures | Maximum</t>
        </is>
      </c>
    </row>
    <row r="32">
      <c r="A32" s="3" t="inlineStr">
        <is>
          <t>Estimated Useful Life</t>
        </is>
      </c>
    </row>
    <row r="33">
      <c r="A33" s="4" t="inlineStr">
        <is>
          <t>Estimated Useful Life</t>
        </is>
      </c>
      <c r="C33"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Dealer Networks and Other Intangible Assets (Details) $ in Thousands</t>
        </is>
      </c>
      <c r="B1" s="2" t="inlineStr">
        <is>
          <t>Sep. 01, 2019USD ($)</t>
        </is>
      </c>
    </row>
    <row r="2">
      <c r="A2" s="3" t="inlineStr">
        <is>
          <t>Reorganizations [Abstract]</t>
        </is>
      </c>
    </row>
    <row r="3">
      <c r="A3" s="4" t="inlineStr">
        <is>
          <t>Dealer network</t>
        </is>
      </c>
      <c r="B3" s="7" t="n">
        <v>140000</v>
      </c>
    </row>
    <row r="4">
      <c r="A4" s="4" t="inlineStr">
        <is>
          <t>Leasehold interest</t>
        </is>
      </c>
      <c r="B4" s="8" t="n">
        <v>4700</v>
      </c>
    </row>
    <row r="5">
      <c r="A5" s="4" t="inlineStr">
        <is>
          <t>Total Dealer network and other intangible assets</t>
        </is>
      </c>
      <c r="B5" s="7" t="n">
        <v>144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Cumulative Impact Retained Earnings (Accumulated Deficit) Adjustments (Details) $ in Thousands</t>
        </is>
      </c>
      <c r="B1" s="2" t="inlineStr">
        <is>
          <t>Sep. 01, 2019USD ($)</t>
        </is>
      </c>
    </row>
    <row r="2">
      <c r="A2" s="3" t="inlineStr">
        <is>
          <t>Fresh-Start Adjustment [Line Items]</t>
        </is>
      </c>
    </row>
    <row r="3">
      <c r="A3" s="4" t="inlineStr">
        <is>
          <t>Dealer network and other intangible assets fair value adjustment</t>
        </is>
      </c>
      <c r="B3" s="7" t="n">
        <v>144700</v>
      </c>
    </row>
    <row r="4">
      <c r="A4" s="4" t="inlineStr">
        <is>
          <t>Net gain on fresh start adjustments</t>
        </is>
      </c>
      <c r="B4" s="8" t="n">
        <v>989312</v>
      </c>
    </row>
    <row r="5">
      <c r="A5" s="4" t="inlineStr">
        <is>
          <t>Fresh Start Adjustments</t>
        </is>
      </c>
    </row>
    <row r="6">
      <c r="A6" s="3" t="inlineStr">
        <is>
          <t>Fresh-Start Adjustment [Line Items]</t>
        </is>
      </c>
    </row>
    <row r="7">
      <c r="A7" s="4" t="inlineStr">
        <is>
          <t>Property and equipment fair value adjustment</t>
        </is>
      </c>
      <c r="B7" s="8" t="n">
        <v>3808</v>
      </c>
    </row>
    <row r="8">
      <c r="A8" s="4" t="inlineStr">
        <is>
          <t>Subscriber accounts fair value adjustment</t>
        </is>
      </c>
      <c r="B8" s="8" t="n">
        <v>-55936</v>
      </c>
    </row>
    <row r="9">
      <c r="A9" s="4" t="inlineStr">
        <is>
          <t>Dealer network and other intangible assets fair value adjustment</t>
        </is>
      </c>
      <c r="B9" s="8" t="n">
        <v>144700</v>
      </c>
    </row>
    <row r="10">
      <c r="A10" s="4" t="inlineStr">
        <is>
          <t>Goodwill</t>
        </is>
      </c>
      <c r="B10" s="8" t="n">
        <v>81943</v>
      </c>
    </row>
    <row r="11">
      <c r="A11" s="4" t="inlineStr">
        <is>
          <t>Other assets and liabilities fair value adjustments</t>
        </is>
      </c>
      <c r="B11" s="8" t="n">
        <v>731</v>
      </c>
    </row>
    <row r="12">
      <c r="A12" s="4" t="inlineStr">
        <is>
          <t>Predecessor accumulated other comprehensive income, net</t>
        </is>
      </c>
      <c r="B12" s="8" t="n">
        <v>6668</v>
      </c>
    </row>
    <row r="13">
      <c r="A13" s="4" t="inlineStr">
        <is>
          <t>Net gain on fresh start adjustments</t>
        </is>
      </c>
      <c r="B13" s="7" t="n">
        <v>1819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s>
  <sheetData>
    <row r="1">
      <c r="A1" s="1" t="inlineStr">
        <is>
          <t>Fresh Start Accounting - Gain on Restructuring and Reorganizations, Net (Details) - USD ($) $ in Thousands</t>
        </is>
      </c>
      <c r="C1" s="2" t="inlineStr">
        <is>
          <t>4 Months Ended</t>
        </is>
      </c>
      <c r="D1" s="2" t="inlineStr">
        <is>
          <t>8 Months Ended</t>
        </is>
      </c>
      <c r="E1" s="2" t="inlineStr">
        <is>
          <t>12 Months Ended</t>
        </is>
      </c>
    </row>
    <row r="2">
      <c r="C2" s="2" t="inlineStr">
        <is>
          <t>Dec. 31, 2019</t>
        </is>
      </c>
      <c r="D2" s="2" t="inlineStr">
        <is>
          <t>Aug. 31, 2019</t>
        </is>
      </c>
      <c r="E2" s="2" t="inlineStr">
        <is>
          <t>Dec. 31, 2020</t>
        </is>
      </c>
      <c r="F2" s="2" t="inlineStr">
        <is>
          <t>Dec. 31, 2018</t>
        </is>
      </c>
    </row>
    <row r="3">
      <c r="A3" s="3" t="inlineStr">
        <is>
          <t>Reorganizations [Abstract]</t>
        </is>
      </c>
    </row>
    <row r="4">
      <c r="A4" s="4" t="inlineStr">
        <is>
          <t>Gain on settlement of Liabilities subject to compromise</t>
        </is>
      </c>
      <c r="B4" s="4" t="inlineStr">
        <is>
          <t>[1]</t>
        </is>
      </c>
      <c r="D4" s="7" t="n">
        <v>559737</v>
      </c>
    </row>
    <row r="5">
      <c r="A5" s="4" t="inlineStr">
        <is>
          <t>Gain on fresh start adjustments</t>
        </is>
      </c>
      <c r="B5" s="4" t="inlineStr">
        <is>
          <t>[2]</t>
        </is>
      </c>
      <c r="D5" s="8" t="n">
        <v>181914</v>
      </c>
    </row>
    <row r="6">
      <c r="A6" s="4" t="inlineStr">
        <is>
          <t>Loss on equity rights offering discount</t>
        </is>
      </c>
      <c r="B6" s="4" t="inlineStr">
        <is>
          <t>[3]</t>
        </is>
      </c>
      <c r="D6" s="8" t="n">
        <v>-8325</v>
      </c>
    </row>
    <row r="7">
      <c r="A7" s="4" t="inlineStr">
        <is>
          <t>Restructuring and reorganization expense</t>
        </is>
      </c>
      <c r="B7" s="4" t="inlineStr">
        <is>
          <t>[4]</t>
        </is>
      </c>
      <c r="D7" s="8" t="n">
        <v>-63604</v>
      </c>
    </row>
    <row r="8">
      <c r="A8" s="4" t="inlineStr">
        <is>
          <t>Gain on restructuring and reorganization, net</t>
        </is>
      </c>
      <c r="C8" s="7" t="n">
        <v>0</v>
      </c>
      <c r="D8" s="7" t="n">
        <v>669722</v>
      </c>
      <c r="E8" s="7" t="n">
        <v>0</v>
      </c>
      <c r="F8" s="7" t="n">
        <v>0</v>
      </c>
    </row>
    <row r="9"/>
    <row r="10">
      <c r="A10" s="4" t="inlineStr">
        <is>
          <t>[1]</t>
        </is>
      </c>
      <c r="B10" s="4" t="inlineStr">
        <is>
          <t>Gain recognized primarily on Predecessor Senior Notes converted from debt to equity and Predecessor Senior Notes settled at a discount in accordance with the Plan.</t>
        </is>
      </c>
    </row>
    <row r="11">
      <c r="A11" s="4" t="inlineStr">
        <is>
          <t>[2]</t>
        </is>
      </c>
      <c r="B11" s="4" t="inlineStr">
        <is>
          <t>Revaluation of certain assets and liabilities upon the adoption of fresh start accounting.</t>
        </is>
      </c>
    </row>
    <row r="12">
      <c r="A12" s="4" t="inlineStr">
        <is>
          <t>[3]</t>
        </is>
      </c>
      <c r="B12" s="4" t="inlineStr">
        <is>
          <t xml:space="preserve"> In accordance with the Plan, Noteholders that participated in the equity rights offering purchased Monitronics common stock at a discount.</t>
        </is>
      </c>
    </row>
    <row r="13">
      <c r="A13" s="4" t="inlineStr">
        <is>
          <t>[4]</t>
        </is>
      </c>
      <c r="B13" s="4" t="inlineStr">
        <is>
          <t>Legal, financial advisory and other professional costs directly associated with the restructuring and reorganization process.</t>
        </is>
      </c>
    </row>
  </sheetData>
  <mergeCells count="7">
    <mergeCell ref="A1:B2"/>
    <mergeCell ref="E1:F1"/>
    <mergeCell ref="A9:E9"/>
    <mergeCell ref="B10:E10"/>
    <mergeCell ref="B11:E11"/>
    <mergeCell ref="B12:E12"/>
    <mergeCell ref="B13:E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46" customWidth="1" min="2" max="2"/>
    <col width="50" customWidth="1" min="3" max="3"/>
    <col width="56" customWidth="1" min="4" max="4"/>
    <col width="13" customWidth="1" min="5" max="5"/>
    <col width="68" customWidth="1" min="6" max="6"/>
    <col width="27" customWidth="1" min="7" max="7"/>
    <col width="80" customWidth="1" min="8" max="8"/>
    <col width="20" customWidth="1" min="9" max="9"/>
    <col width="69" customWidth="1" min="10" max="10"/>
    <col width="75" customWidth="1" min="11" max="11"/>
    <col width="46" customWidth="1" min="12" max="12"/>
    <col width="80" customWidth="1" min="13" max="13"/>
    <col width="80" customWidth="1" min="14" max="14"/>
  </cols>
  <sheetData>
    <row r="1">
      <c r="A1" s="1" t="inlineStr">
        <is>
          <t>Consolidated Statement of Stockholders' Equity (Deficit)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Accumulated Deficit</t>
        </is>
      </c>
      <c r="J1" s="2" t="inlineStr">
        <is>
          <t>Accumulated DeficitCumulative Effect, Period of Adoption, Adjustment</t>
        </is>
      </c>
      <c r="K1" s="2" t="inlineStr">
        <is>
          <t>Accumulated DeficitCumulative Effect, Period of Adoption, Adjusted Balance</t>
        </is>
      </c>
      <c r="L1" s="2" t="inlineStr">
        <is>
          <t>Accumulated Other Comprehensive Income (Loss)</t>
        </is>
      </c>
      <c r="M1" s="2" t="inlineStr">
        <is>
          <t>Accumulated Other Comprehensive Income (Loss)Cumulative Effect, Period of Adoption, Adjustment</t>
        </is>
      </c>
      <c r="N1" s="2" t="inlineStr">
        <is>
          <t>Accumulated Other Comprehensive Income (Loss)Cumulative Effect, Period of Adoption, Adjusted Balance</t>
        </is>
      </c>
    </row>
    <row r="2">
      <c r="A2" s="4" t="inlineStr">
        <is>
          <t>Beginning Balance (in shares) at Dec. 31, 2017</t>
        </is>
      </c>
      <c r="E2" s="8" t="n">
        <v>1000</v>
      </c>
      <c r="F2" s="8" t="n">
        <v>1000</v>
      </c>
    </row>
    <row r="3">
      <c r="A3" s="4" t="inlineStr">
        <is>
          <t>Beginning Balance at Dec. 31, 2017</t>
        </is>
      </c>
      <c r="B3" s="7" t="n">
        <v>102736</v>
      </c>
      <c r="D3" s="7" t="n">
        <v>80016</v>
      </c>
      <c r="E3" s="7" t="n">
        <v>0</v>
      </c>
      <c r="F3" s="7" t="n">
        <v>0</v>
      </c>
      <c r="G3" s="7" t="n">
        <v>444330</v>
      </c>
      <c r="H3" s="7" t="n">
        <v>444330</v>
      </c>
      <c r="I3" s="7" t="n">
        <v>-334219</v>
      </c>
      <c r="K3" s="7" t="n">
        <v>-357544</v>
      </c>
      <c r="L3" s="7" t="n">
        <v>-7375</v>
      </c>
      <c r="N3" s="7" t="n">
        <v>-6770</v>
      </c>
    </row>
    <row r="4">
      <c r="A4" s="4" t="inlineStr">
        <is>
          <t>Beginning Balance (Impact of adoption of Topic 606) at Dec. 31, 2017</t>
        </is>
      </c>
      <c r="C4" s="7" t="n">
        <v>-22720</v>
      </c>
      <c r="J4" s="7" t="n">
        <v>-22720</v>
      </c>
    </row>
    <row r="5">
      <c r="A5" s="4" t="inlineStr">
        <is>
          <t>Beginning Balance (Impact of adoption of ASU 2017-12) at Dec. 31, 2017</t>
        </is>
      </c>
      <c r="C5" s="8" t="n">
        <v>0</v>
      </c>
      <c r="J5" s="8" t="n">
        <v>-605</v>
      </c>
      <c r="M5" s="7" t="n">
        <v>605</v>
      </c>
    </row>
    <row r="6">
      <c r="A6" s="3" t="inlineStr">
        <is>
          <t>Increase (Decrease) in Stockholder's Equity</t>
        </is>
      </c>
    </row>
    <row r="7">
      <c r="A7" s="4" t="inlineStr">
        <is>
          <t>Net (loss) income</t>
        </is>
      </c>
      <c r="B7" s="8" t="n">
        <v>-678750</v>
      </c>
      <c r="I7" s="8" t="n">
        <v>-678750</v>
      </c>
    </row>
    <row r="8">
      <c r="A8" s="4" t="inlineStr">
        <is>
          <t>Other comprehensive income (loss)</t>
        </is>
      </c>
      <c r="B8" s="8" t="n">
        <v>14378</v>
      </c>
      <c r="L8" s="8" t="n">
        <v>14378</v>
      </c>
    </row>
    <row r="9">
      <c r="A9" s="4" t="inlineStr">
        <is>
          <t>Dividend paid to Ascent Capital</t>
        </is>
      </c>
      <c r="B9" s="8" t="n">
        <v>-5000</v>
      </c>
      <c r="G9" s="8" t="n">
        <v>-5000</v>
      </c>
    </row>
    <row r="10">
      <c r="A10" s="4" t="inlineStr">
        <is>
          <t>Stock-based compensation</t>
        </is>
      </c>
      <c r="B10" s="8" t="n">
        <v>474</v>
      </c>
      <c r="G10" s="8" t="n">
        <v>474</v>
      </c>
    </row>
    <row r="11">
      <c r="A11" s="4" t="inlineStr">
        <is>
          <t>Value of shares withheld for minimum tax liability</t>
        </is>
      </c>
      <c r="B11" s="8" t="n">
        <v>-93</v>
      </c>
      <c r="G11" s="8" t="n">
        <v>-93</v>
      </c>
    </row>
    <row r="12">
      <c r="A12" s="4" t="inlineStr">
        <is>
          <t>Ending Balance (in shares) at Dec. 31, 2018</t>
        </is>
      </c>
      <c r="E12" s="8" t="n">
        <v>1000</v>
      </c>
    </row>
    <row r="13">
      <c r="A13" s="4" t="inlineStr">
        <is>
          <t>Ending Balance at Dec. 31, 2018</t>
        </is>
      </c>
      <c r="B13" s="8" t="n">
        <v>-588975</v>
      </c>
      <c r="E13" s="7" t="n">
        <v>0</v>
      </c>
      <c r="G13" s="8" t="n">
        <v>439711</v>
      </c>
      <c r="I13" s="8" t="n">
        <v>-1036294</v>
      </c>
      <c r="L13" s="8" t="n">
        <v>7608</v>
      </c>
    </row>
    <row r="14">
      <c r="A14" s="3" t="inlineStr">
        <is>
          <t>Increase (Decrease) in Stockholder's Equity</t>
        </is>
      </c>
    </row>
    <row r="15">
      <c r="A15" s="4" t="inlineStr">
        <is>
          <t>Net (loss) income</t>
        </is>
      </c>
      <c r="B15" s="8" t="n">
        <v>598413</v>
      </c>
      <c r="I15" s="8" t="n">
        <v>598413</v>
      </c>
    </row>
    <row r="16">
      <c r="A16" s="4" t="inlineStr">
        <is>
          <t>Other comprehensive income (loss)</t>
        </is>
      </c>
      <c r="B16" s="8" t="n">
        <v>-940</v>
      </c>
      <c r="L16" s="8" t="n">
        <v>-940</v>
      </c>
    </row>
    <row r="17">
      <c r="A17" s="4" t="inlineStr">
        <is>
          <t>Dividend paid to Ascent Capital</t>
        </is>
      </c>
      <c r="B17" s="8" t="n">
        <v>-5000</v>
      </c>
      <c r="G17" s="8" t="n">
        <v>-5000</v>
      </c>
    </row>
    <row r="18">
      <c r="A18" s="4" t="inlineStr">
        <is>
          <t>Contribution from Ascent Capital</t>
        </is>
      </c>
      <c r="B18" s="8" t="n">
        <v>2250</v>
      </c>
      <c r="G18" s="8" t="n">
        <v>2250</v>
      </c>
    </row>
    <row r="19">
      <c r="A19" s="4" t="inlineStr">
        <is>
          <t>Stock-based compensation</t>
        </is>
      </c>
      <c r="B19" s="8" t="n">
        <v>43</v>
      </c>
      <c r="G19" s="8" t="n">
        <v>43</v>
      </c>
    </row>
    <row r="20">
      <c r="A20" s="4" t="inlineStr">
        <is>
          <t>Value of shares withheld for minimum tax liability</t>
        </is>
      </c>
      <c r="B20" s="8" t="n">
        <v>-18</v>
      </c>
      <c r="G20" s="8" t="n">
        <v>-18</v>
      </c>
    </row>
    <row r="21">
      <c r="A21" s="4" t="inlineStr">
        <is>
          <t>Cancellation of Predecessor equity (in shares)</t>
        </is>
      </c>
      <c r="E21" s="8" t="n">
        <v>-1000</v>
      </c>
    </row>
    <row r="22">
      <c r="A22" s="4" t="inlineStr">
        <is>
          <t>Cancellation of Predecessor equity</t>
        </is>
      </c>
      <c r="B22" s="8" t="n">
        <v>-5773</v>
      </c>
      <c r="G22" s="8" t="n">
        <v>-436986</v>
      </c>
      <c r="I22" s="8" t="n">
        <v>437881</v>
      </c>
      <c r="L22" s="8" t="n">
        <v>-6668</v>
      </c>
    </row>
    <row r="23">
      <c r="A23" s="4" t="inlineStr">
        <is>
          <t>Issuance of Successor common stock (in shares)</t>
        </is>
      </c>
      <c r="E23" s="8" t="n">
        <v>22500000</v>
      </c>
    </row>
    <row r="24">
      <c r="A24" s="4" t="inlineStr">
        <is>
          <t>Issuance of Successor common stock</t>
        </is>
      </c>
      <c r="B24" s="7" t="n">
        <v>379400</v>
      </c>
      <c r="E24" s="7" t="n">
        <v>225</v>
      </c>
      <c r="G24" s="8" t="n">
        <v>379175</v>
      </c>
    </row>
    <row r="25">
      <c r="A25" s="4" t="inlineStr">
        <is>
          <t>Ending Balance (in shares) at Aug. 31, 2019</t>
        </is>
      </c>
      <c r="B25" s="8" t="n">
        <v>0</v>
      </c>
      <c r="E25" s="8" t="n">
        <v>22500000</v>
      </c>
    </row>
    <row r="26">
      <c r="A26" s="4" t="inlineStr">
        <is>
          <t>Ending Balance at Aug. 31, 2019</t>
        </is>
      </c>
      <c r="B26" s="7" t="n">
        <v>379400</v>
      </c>
      <c r="E26" s="7" t="n">
        <v>225</v>
      </c>
      <c r="G26" s="8" t="n">
        <v>379175</v>
      </c>
      <c r="I26" s="8" t="n">
        <v>0</v>
      </c>
      <c r="L26" s="8" t="n">
        <v>0</v>
      </c>
    </row>
    <row r="27">
      <c r="A27" s="3" t="inlineStr">
        <is>
          <t>Increase (Decrease) in Stockholder's Equity</t>
        </is>
      </c>
    </row>
    <row r="28">
      <c r="A28" s="4" t="inlineStr">
        <is>
          <t>Net (loss) income</t>
        </is>
      </c>
      <c r="B28" s="8" t="n">
        <v>-33331</v>
      </c>
      <c r="I28" s="8" t="n">
        <v>-33331</v>
      </c>
    </row>
    <row r="29">
      <c r="A29" s="4" t="inlineStr">
        <is>
          <t>Other comprehensive income (loss)</t>
        </is>
      </c>
      <c r="B29" s="7" t="n">
        <v>9</v>
      </c>
      <c r="L29" s="8" t="n">
        <v>9</v>
      </c>
    </row>
    <row r="30">
      <c r="A30" s="4" t="inlineStr">
        <is>
          <t>Ending Balance (in shares) at Dec. 31, 2019</t>
        </is>
      </c>
      <c r="B30" s="8" t="n">
        <v>22500000</v>
      </c>
      <c r="E30" s="8" t="n">
        <v>22500000</v>
      </c>
      <c r="F30" s="8" t="n">
        <v>22500000</v>
      </c>
    </row>
    <row r="31">
      <c r="A31" s="4" t="inlineStr">
        <is>
          <t>Ending Balance at Dec. 31, 2019</t>
        </is>
      </c>
      <c r="B31" s="7" t="n">
        <v>346078</v>
      </c>
      <c r="C31" s="8" t="n">
        <v>-1627</v>
      </c>
      <c r="D31" s="8" t="n">
        <v>344451</v>
      </c>
      <c r="E31" s="7" t="n">
        <v>225</v>
      </c>
      <c r="F31" s="7" t="n">
        <v>225</v>
      </c>
      <c r="G31" s="8" t="n">
        <v>379175</v>
      </c>
      <c r="H31" s="8" t="n">
        <v>379175</v>
      </c>
      <c r="I31" s="8" t="n">
        <v>-33331</v>
      </c>
      <c r="J31" s="8" t="n">
        <v>-1627</v>
      </c>
      <c r="K31" s="8" t="n">
        <v>-34958</v>
      </c>
      <c r="L31" s="8" t="n">
        <v>9</v>
      </c>
      <c r="N31" s="8" t="n">
        <v>9</v>
      </c>
    </row>
    <row r="32">
      <c r="A32" s="4" t="inlineStr">
        <is>
          <t>Beginning Balance (in shares) at Sep. 01, 2019</t>
        </is>
      </c>
      <c r="B32" s="8" t="n">
        <v>22500000</v>
      </c>
    </row>
    <row r="33">
      <c r="A33" s="4" t="inlineStr">
        <is>
          <t>Beginning Balance at Sep. 01, 2019</t>
        </is>
      </c>
      <c r="L33" s="8" t="n">
        <v>0</v>
      </c>
    </row>
    <row r="34">
      <c r="A34" s="3" t="inlineStr">
        <is>
          <t>Increase (Decrease) in Stockholder's Equity</t>
        </is>
      </c>
    </row>
    <row r="35">
      <c r="A35" s="4" t="inlineStr">
        <is>
          <t>Other comprehensive income (loss)</t>
        </is>
      </c>
      <c r="B35" s="7" t="n">
        <v>9</v>
      </c>
    </row>
    <row r="36">
      <c r="A36" s="4" t="inlineStr">
        <is>
          <t>Ending Balance (in shares) at Dec. 31, 2019</t>
        </is>
      </c>
      <c r="B36" s="8" t="n">
        <v>22500000</v>
      </c>
      <c r="E36" s="8" t="n">
        <v>22500000</v>
      </c>
      <c r="F36" s="8" t="n">
        <v>22500000</v>
      </c>
    </row>
    <row r="37">
      <c r="A37" s="4" t="inlineStr">
        <is>
          <t>Ending Balance at Dec. 31, 2019</t>
        </is>
      </c>
      <c r="B37" s="7" t="n">
        <v>346078</v>
      </c>
      <c r="C37" s="7" t="n">
        <v>-1627</v>
      </c>
      <c r="D37" s="7" t="n">
        <v>344451</v>
      </c>
      <c r="E37" s="7" t="n">
        <v>225</v>
      </c>
      <c r="F37" s="7" t="n">
        <v>225</v>
      </c>
      <c r="G37" s="8" t="n">
        <v>379175</v>
      </c>
      <c r="H37" s="7" t="n">
        <v>379175</v>
      </c>
      <c r="I37" s="8" t="n">
        <v>-33331</v>
      </c>
      <c r="J37" s="7" t="n">
        <v>-1627</v>
      </c>
      <c r="K37" s="7" t="n">
        <v>-34958</v>
      </c>
      <c r="L37" s="8" t="n">
        <v>9</v>
      </c>
      <c r="N37" s="7" t="n">
        <v>9</v>
      </c>
    </row>
    <row r="38">
      <c r="A38" s="3" t="inlineStr">
        <is>
          <t>Increase (Decrease) in Stockholder's Equity</t>
        </is>
      </c>
    </row>
    <row r="39">
      <c r="A39" s="4" t="inlineStr">
        <is>
          <t>Accounting Standards Update [Extensible List]</t>
        </is>
      </c>
      <c r="B39" s="4" t="inlineStr">
        <is>
          <t>us-gaap:AccountingStandardsUpdate201613Member</t>
        </is>
      </c>
    </row>
    <row r="40">
      <c r="A40" s="4" t="inlineStr">
        <is>
          <t>Net (loss) income</t>
        </is>
      </c>
      <c r="B40" s="7" t="n">
        <v>-181756</v>
      </c>
      <c r="I40" s="8" t="n">
        <v>-181756</v>
      </c>
    </row>
    <row r="41">
      <c r="A41" s="4" t="inlineStr">
        <is>
          <t>Other comprehensive income (loss)</t>
        </is>
      </c>
      <c r="B41" s="7" t="n">
        <v>-2102</v>
      </c>
      <c r="L41" s="8" t="n">
        <v>-2102</v>
      </c>
    </row>
    <row r="42">
      <c r="A42" s="4" t="inlineStr">
        <is>
          <t>Ending Balance (in shares) at Dec. 31, 2020</t>
        </is>
      </c>
      <c r="B42" s="8" t="n">
        <v>22500000</v>
      </c>
      <c r="E42" s="8" t="n">
        <v>22500000</v>
      </c>
    </row>
    <row r="43">
      <c r="A43" s="4" t="inlineStr">
        <is>
          <t>Ending Balance at Dec. 31, 2020</t>
        </is>
      </c>
      <c r="B43" s="7" t="n">
        <v>160593</v>
      </c>
      <c r="E43" s="7" t="n">
        <v>225</v>
      </c>
      <c r="G43" s="7" t="n">
        <v>379175</v>
      </c>
      <c r="I43" s="7" t="n">
        <v>-216714</v>
      </c>
      <c r="L43" s="7" t="n">
        <v>-20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Pronouncements - Narrative (Details) - USD ($) $ in Thousands</t>
        </is>
      </c>
      <c r="B1" s="2" t="inlineStr">
        <is>
          <t>Dec. 31, 2020</t>
        </is>
      </c>
      <c r="C1" s="2" t="inlineStr">
        <is>
          <t>Jan. 01, 2020</t>
        </is>
      </c>
      <c r="D1" s="2" t="inlineStr">
        <is>
          <t>Dec. 31, 2019</t>
        </is>
      </c>
      <c r="E1" s="2" t="inlineStr">
        <is>
          <t>Aug. 31, 2019</t>
        </is>
      </c>
      <c r="F1" s="2" t="inlineStr">
        <is>
          <t>Dec. 31, 2018</t>
        </is>
      </c>
      <c r="G1" s="2" t="inlineStr">
        <is>
          <t>Dec. 31, 2017</t>
        </is>
      </c>
    </row>
    <row r="2">
      <c r="A2" s="3" t="inlineStr">
        <is>
          <t>New Accounting Pronouncements or Change in Accounting Principle [Line Items]</t>
        </is>
      </c>
    </row>
    <row r="3">
      <c r="A3" s="4" t="inlineStr">
        <is>
          <t>Reduction accumulated deficit</t>
        </is>
      </c>
      <c r="B3" s="7" t="n">
        <v>-160593</v>
      </c>
      <c r="D3" s="7" t="n">
        <v>-346078</v>
      </c>
      <c r="E3" s="7" t="n">
        <v>-379400</v>
      </c>
      <c r="F3" s="7" t="n">
        <v>588975</v>
      </c>
      <c r="G3" s="7" t="n">
        <v>-102736</v>
      </c>
    </row>
    <row r="4">
      <c r="A4" s="4" t="inlineStr">
        <is>
          <t>Reduction contract assets, net current portion, included in prepaid and other current assets</t>
        </is>
      </c>
      <c r="B4" s="8" t="n">
        <v>-22612</v>
      </c>
      <c r="D4" s="8" t="n">
        <v>-19953</v>
      </c>
    </row>
    <row r="5">
      <c r="A5" s="4" t="inlineStr">
        <is>
          <t>Cumulative Effect, Period of Adoption, Adjustment</t>
        </is>
      </c>
    </row>
    <row r="6">
      <c r="A6" s="3" t="inlineStr">
        <is>
          <t>New Accounting Pronouncements or Change in Accounting Principle [Line Items]</t>
        </is>
      </c>
    </row>
    <row r="7">
      <c r="A7" s="4" t="inlineStr">
        <is>
          <t>Reduction accumulated deficit</t>
        </is>
      </c>
      <c r="D7" s="8" t="n">
        <v>1627</v>
      </c>
    </row>
    <row r="8">
      <c r="A8" s="4" t="inlineStr">
        <is>
          <t>Reduction contract assets, net current portion, included in prepaid and other current assets</t>
        </is>
      </c>
      <c r="C8" s="7" t="n">
        <v>1627</v>
      </c>
    </row>
    <row r="9">
      <c r="A9" s="4" t="inlineStr">
        <is>
          <t>Accumulated Deficit</t>
        </is>
      </c>
    </row>
    <row r="10">
      <c r="A10" s="3" t="inlineStr">
        <is>
          <t>New Accounting Pronouncements or Change in Accounting Principle [Line Items]</t>
        </is>
      </c>
    </row>
    <row r="11">
      <c r="A11" s="4" t="inlineStr">
        <is>
          <t>Reduction accumulated deficit</t>
        </is>
      </c>
      <c r="B11" s="7" t="n">
        <v>216714</v>
      </c>
      <c r="D11" s="8" t="n">
        <v>33331</v>
      </c>
      <c r="E11" s="7" t="n">
        <v>0</v>
      </c>
      <c r="F11" s="7" t="n">
        <v>1036294</v>
      </c>
      <c r="G11" s="7" t="n">
        <v>334219</v>
      </c>
    </row>
    <row r="12">
      <c r="A12" s="4" t="inlineStr">
        <is>
          <t>Accumulated Deficit | Cumulative Effect, Period of Adoption, Adjustment</t>
        </is>
      </c>
    </row>
    <row r="13">
      <c r="A13" s="3" t="inlineStr">
        <is>
          <t>New Accounting Pronouncements or Change in Accounting Principle [Line Items]</t>
        </is>
      </c>
    </row>
    <row r="14">
      <c r="A14" s="4" t="inlineStr">
        <is>
          <t>Reduction accumulated deficit</t>
        </is>
      </c>
      <c r="C14" s="7" t="n">
        <v>1627</v>
      </c>
      <c r="D14" s="7" t="n">
        <v>16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34" customWidth="1" min="2" max="2"/>
    <col width="21" customWidth="1" min="3" max="3"/>
    <col width="21" customWidth="1" min="4" max="4"/>
  </cols>
  <sheetData>
    <row r="1">
      <c r="A1" s="1" t="inlineStr">
        <is>
          <t>Variable Interest Entity - Narrative (Details) contract in Thousands</t>
        </is>
      </c>
      <c r="B1" s="2" t="inlineStr">
        <is>
          <t>Dec. 23, 2020USD ($)contractmonth</t>
        </is>
      </c>
      <c r="C1" s="2" t="inlineStr">
        <is>
          <t>Dec. 31, 2020USD ($)</t>
        </is>
      </c>
      <c r="D1" s="2" t="inlineStr">
        <is>
          <t>Dec. 31, 2019USD ($)</t>
        </is>
      </c>
    </row>
    <row r="2">
      <c r="A2" s="3" t="inlineStr">
        <is>
          <t>Variable Interest Entity [Line Items]</t>
        </is>
      </c>
    </row>
    <row r="3">
      <c r="A3" s="4" t="inlineStr">
        <is>
          <t>Gain or loss generated as a result of the initial consolidation</t>
        </is>
      </c>
      <c r="B3" s="7" t="n">
        <v>0</v>
      </c>
    </row>
    <row r="4">
      <c r="A4" s="4" t="inlineStr">
        <is>
          <t>Assets</t>
        </is>
      </c>
      <c r="C4" s="7" t="n">
        <v>1346663000</v>
      </c>
      <c r="D4" s="7" t="n">
        <v>1419312000</v>
      </c>
    </row>
    <row r="5">
      <c r="A5" s="4" t="inlineStr">
        <is>
          <t>GSSA | Variable Interest Entity, Primary Beneficiary</t>
        </is>
      </c>
    </row>
    <row r="6">
      <c r="A6" s="3" t="inlineStr">
        <is>
          <t>Variable Interest Entity [Line Items]</t>
        </is>
      </c>
    </row>
    <row r="7">
      <c r="A7" s="4" t="inlineStr">
        <is>
          <t>Assets</t>
        </is>
      </c>
      <c r="C7" s="8" t="n">
        <v>35171000</v>
      </c>
    </row>
    <row r="8">
      <c r="A8" s="4" t="inlineStr">
        <is>
          <t>GSSA | Variable Interest Entity, Primary Beneficiary | Subscriber Accounts</t>
        </is>
      </c>
    </row>
    <row r="9">
      <c r="A9" s="3" t="inlineStr">
        <is>
          <t>Variable Interest Entity [Line Items]</t>
        </is>
      </c>
    </row>
    <row r="10">
      <c r="A10" s="4" t="inlineStr">
        <is>
          <t>Intangible assets</t>
        </is>
      </c>
      <c r="C10" s="7" t="n">
        <v>35148000</v>
      </c>
    </row>
    <row r="11">
      <c r="A11" s="4" t="inlineStr">
        <is>
          <t>Assets Acquired from Kourt Security Partners, LLC | GSSA</t>
        </is>
      </c>
    </row>
    <row r="12">
      <c r="A12" s="3" t="inlineStr">
        <is>
          <t>Variable Interest Entity [Line Items]</t>
        </is>
      </c>
    </row>
    <row r="13">
      <c r="A13" s="4" t="inlineStr">
        <is>
          <t>Number of alarm monitoring contracts acquired | contract</t>
        </is>
      </c>
      <c r="B13" s="8" t="n">
        <v>40</v>
      </c>
    </row>
    <row r="14">
      <c r="A14" s="4" t="inlineStr">
        <is>
          <t>Upfront payment</t>
        </is>
      </c>
      <c r="B14" s="7" t="n">
        <v>10914000</v>
      </c>
    </row>
    <row r="15">
      <c r="A15" s="4" t="inlineStr">
        <is>
          <t>Earn out period</t>
        </is>
      </c>
      <c r="B15" s="4" t="inlineStr">
        <is>
          <t>50 months</t>
        </is>
      </c>
    </row>
    <row r="16">
      <c r="A16" s="4" t="inlineStr">
        <is>
          <t>Final month title to all monitoring contracts transferred | month</t>
        </is>
      </c>
      <c r="B16" s="8" t="n">
        <v>50</v>
      </c>
    </row>
    <row r="17">
      <c r="A17" s="4" t="inlineStr">
        <is>
          <t>Period after the close that transition services will be received</t>
        </is>
      </c>
      <c r="B17" s="4" t="inlineStr">
        <is>
          <t>90 days</t>
        </is>
      </c>
    </row>
    <row r="18">
      <c r="A18" s="4" t="inlineStr">
        <is>
          <t>Fair value of net assets acquired</t>
        </is>
      </c>
      <c r="B18" s="7" t="n">
        <v>4221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and equipment, net:</t>
        </is>
      </c>
    </row>
    <row r="3">
      <c r="A3" s="4" t="inlineStr">
        <is>
          <t>Property and equipment, gross</t>
        </is>
      </c>
      <c r="B3" s="7" t="n">
        <v>59564</v>
      </c>
      <c r="C3" s="7" t="n">
        <v>45873</v>
      </c>
    </row>
    <row r="4">
      <c r="A4" s="4" t="inlineStr">
        <is>
          <t>Accumulated depreciation</t>
        </is>
      </c>
      <c r="B4" s="8" t="n">
        <v>-17621</v>
      </c>
      <c r="C4" s="8" t="n">
        <v>-3777</v>
      </c>
    </row>
    <row r="5">
      <c r="A5" s="4" t="inlineStr">
        <is>
          <t>Property and equipment, net</t>
        </is>
      </c>
      <c r="B5" s="8" t="n">
        <v>41943</v>
      </c>
      <c r="C5" s="8" t="n">
        <v>42096</v>
      </c>
    </row>
    <row r="6">
      <c r="A6" s="4" t="inlineStr">
        <is>
          <t>Leasehold improvements</t>
        </is>
      </c>
    </row>
    <row r="7">
      <c r="A7" s="3" t="inlineStr">
        <is>
          <t>Property and equipment, net:</t>
        </is>
      </c>
    </row>
    <row r="8">
      <c r="A8" s="4" t="inlineStr">
        <is>
          <t>Property and equipment, gross</t>
        </is>
      </c>
      <c r="B8" s="8" t="n">
        <v>547</v>
      </c>
      <c r="C8" s="8" t="n">
        <v>397</v>
      </c>
    </row>
    <row r="9">
      <c r="A9" s="4" t="inlineStr">
        <is>
          <t>Computer systems and software</t>
        </is>
      </c>
    </row>
    <row r="10">
      <c r="A10" s="3" t="inlineStr">
        <is>
          <t>Property and equipment, net:</t>
        </is>
      </c>
    </row>
    <row r="11">
      <c r="A11" s="4" t="inlineStr">
        <is>
          <t>Property and equipment, gross</t>
        </is>
      </c>
      <c r="B11" s="8" t="n">
        <v>57126</v>
      </c>
      <c r="C11" s="8" t="n">
        <v>43915</v>
      </c>
    </row>
    <row r="12">
      <c r="A12" s="4" t="inlineStr">
        <is>
          <t>Furniture and fixtures</t>
        </is>
      </c>
    </row>
    <row r="13">
      <c r="A13" s="3" t="inlineStr">
        <is>
          <t>Property and equipment, net:</t>
        </is>
      </c>
    </row>
    <row r="14">
      <c r="A14" s="4" t="inlineStr">
        <is>
          <t>Property and equipment, gross</t>
        </is>
      </c>
      <c r="B14" s="7" t="n">
        <v>1891</v>
      </c>
      <c r="C14" s="7" t="n">
        <v>15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Property and Equipment - Narrative (Detail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row>
    <row r="3">
      <c r="A3" s="3" t="inlineStr">
        <is>
          <t>Property, Plant and Equipment [Abstract]</t>
        </is>
      </c>
    </row>
    <row r="4">
      <c r="A4" s="4" t="inlineStr">
        <is>
          <t>Depreciation</t>
        </is>
      </c>
      <c r="B4" s="7" t="n">
        <v>3777</v>
      </c>
      <c r="C4" s="7" t="n">
        <v>7348</v>
      </c>
      <c r="D4" s="7" t="n">
        <v>13844</v>
      </c>
      <c r="E4" s="7" t="n">
        <v>11434</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 Schedule of Goodwill (Details) - USD ($) $ in Thousands</t>
        </is>
      </c>
      <c r="B1" s="2" t="inlineStr">
        <is>
          <t>4 Months Ended</t>
        </is>
      </c>
      <c r="D1" s="2" t="inlineStr">
        <is>
          <t>8 Months Ended</t>
        </is>
      </c>
      <c r="E1" s="2" t="inlineStr">
        <is>
          <t>12 Months Ended</t>
        </is>
      </c>
    </row>
    <row r="2">
      <c r="B2" s="2" t="inlineStr">
        <is>
          <t>Dec. 31, 2019</t>
        </is>
      </c>
      <c r="C2" s="2" t="inlineStr">
        <is>
          <t>Dec. 31, 2019</t>
        </is>
      </c>
      <c r="D2" s="2" t="inlineStr">
        <is>
          <t>Aug. 31, 2019</t>
        </is>
      </c>
      <c r="E2" s="2" t="inlineStr">
        <is>
          <t>Dec. 31, 2020</t>
        </is>
      </c>
      <c r="F2" s="2" t="inlineStr">
        <is>
          <t>Dec. 31, 2018</t>
        </is>
      </c>
      <c r="G2" s="2" t="inlineStr">
        <is>
          <t>Sep. 01, 2019</t>
        </is>
      </c>
    </row>
    <row r="3">
      <c r="A3" s="3" t="inlineStr">
        <is>
          <t>Goodwill [Roll Forward]</t>
        </is>
      </c>
    </row>
    <row r="4">
      <c r="A4" s="4" t="inlineStr">
        <is>
          <t>Goodwill, Beginning Balance</t>
        </is>
      </c>
      <c r="E4" s="7" t="n">
        <v>81943</v>
      </c>
    </row>
    <row r="5">
      <c r="A5" s="4" t="inlineStr">
        <is>
          <t>Goodwill impairment</t>
        </is>
      </c>
      <c r="C5" s="7" t="n">
        <v>0</v>
      </c>
      <c r="D5" s="7" t="n">
        <v>0</v>
      </c>
      <c r="E5" s="8" t="n">
        <v>-81943</v>
      </c>
      <c r="F5" s="7" t="n">
        <v>-563549</v>
      </c>
    </row>
    <row r="6">
      <c r="A6" s="4" t="inlineStr">
        <is>
          <t>Goodwill, Ending Balance</t>
        </is>
      </c>
      <c r="B6" s="7" t="n">
        <v>81943</v>
      </c>
      <c r="C6" s="8" t="n">
        <v>81943</v>
      </c>
      <c r="E6" s="8" t="n">
        <v>0</v>
      </c>
    </row>
    <row r="7">
      <c r="A7" s="4" t="inlineStr">
        <is>
          <t>Brinks Home Security</t>
        </is>
      </c>
    </row>
    <row r="8">
      <c r="A8" s="3" t="inlineStr">
        <is>
          <t>Goodwill [Roll Forward]</t>
        </is>
      </c>
    </row>
    <row r="9">
      <c r="A9" s="4" t="inlineStr">
        <is>
          <t>Goodwill, Beginning Balance</t>
        </is>
      </c>
      <c r="B9" s="8" t="n">
        <v>81943</v>
      </c>
      <c r="C9" s="8" t="n">
        <v>0</v>
      </c>
      <c r="D9" s="8" t="n">
        <v>0</v>
      </c>
      <c r="E9" s="8" t="n">
        <v>81943</v>
      </c>
    </row>
    <row r="10">
      <c r="A10" s="4" t="inlineStr">
        <is>
          <t>Period activity</t>
        </is>
      </c>
      <c r="B10" s="8" t="n">
        <v>0</v>
      </c>
      <c r="D10" s="8" t="n">
        <v>0</v>
      </c>
    </row>
    <row r="11">
      <c r="A11" s="4" t="inlineStr">
        <is>
          <t>Impact of fresh start accounting</t>
        </is>
      </c>
      <c r="G11" s="7" t="n">
        <v>81943</v>
      </c>
    </row>
    <row r="12">
      <c r="A12" s="4" t="inlineStr">
        <is>
          <t>Goodwill impairment</t>
        </is>
      </c>
      <c r="E12" s="8" t="n">
        <v>-81943</v>
      </c>
    </row>
    <row r="13">
      <c r="A13" s="4" t="inlineStr">
        <is>
          <t>Goodwill, Ending Balance</t>
        </is>
      </c>
      <c r="B13" s="7" t="n">
        <v>81943</v>
      </c>
      <c r="C13" s="7" t="n">
        <v>81943</v>
      </c>
      <c r="D13" s="7" t="n">
        <v>0</v>
      </c>
      <c r="E13" s="7" t="n">
        <v>0</v>
      </c>
      <c r="F13" s="7" t="n">
        <v>0</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 Narrative (Detail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row>
    <row r="3">
      <c r="A3" s="3" t="inlineStr">
        <is>
          <t>Goodwill [Line Items]</t>
        </is>
      </c>
    </row>
    <row r="4">
      <c r="A4" s="4" t="inlineStr">
        <is>
          <t>Goodwill impairment</t>
        </is>
      </c>
      <c r="B4" s="7" t="n">
        <v>0</v>
      </c>
      <c r="C4" s="7" t="n">
        <v>0</v>
      </c>
      <c r="D4" s="7" t="n">
        <v>81943</v>
      </c>
      <c r="E4" s="7" t="n">
        <v>563549</v>
      </c>
    </row>
    <row r="5">
      <c r="A5" s="4" t="inlineStr">
        <is>
          <t>Valuation Technique, Discounted Cash Flow | Brinks Home Security | COVID-19 Pandemic</t>
        </is>
      </c>
    </row>
    <row r="6">
      <c r="A6" s="3" t="inlineStr">
        <is>
          <t>Goodwill [Line Items]</t>
        </is>
      </c>
    </row>
    <row r="7">
      <c r="A7" s="4" t="inlineStr">
        <is>
          <t>Goodwill impairment</t>
        </is>
      </c>
      <c r="D7" s="7" t="n">
        <v>81943</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ther Accrued Liabilities - Schedule of Other Accrued Liabilities (Details) - USD ($) $ in Thousands</t>
        </is>
      </c>
      <c r="B1" s="2" t="inlineStr">
        <is>
          <t>Dec. 31, 2020</t>
        </is>
      </c>
      <c r="C1" s="2" t="inlineStr">
        <is>
          <t>Dec. 31, 2019</t>
        </is>
      </c>
    </row>
    <row r="2">
      <c r="A2" s="3" t="inlineStr">
        <is>
          <t>Payables and Accruals [Abstract]</t>
        </is>
      </c>
    </row>
    <row r="3">
      <c r="A3" s="4" t="inlineStr">
        <is>
          <t>Accrued payroll and related liabilities</t>
        </is>
      </c>
      <c r="B3" s="7" t="n">
        <v>11563</v>
      </c>
      <c r="C3" s="7" t="n">
        <v>5908</v>
      </c>
    </row>
    <row r="4">
      <c r="A4" s="4" t="inlineStr">
        <is>
          <t>Interest payable</t>
        </is>
      </c>
      <c r="B4" s="8" t="n">
        <v>278</v>
      </c>
      <c r="C4" s="8" t="n">
        <v>291</v>
      </c>
    </row>
    <row r="5">
      <c r="A5" s="4" t="inlineStr">
        <is>
          <t>Income taxes payable</t>
        </is>
      </c>
      <c r="B5" s="8" t="n">
        <v>2301</v>
      </c>
      <c r="C5" s="8" t="n">
        <v>2603</v>
      </c>
    </row>
    <row r="6">
      <c r="A6" s="4" t="inlineStr">
        <is>
          <t>Operating lease liabilities</t>
        </is>
      </c>
      <c r="B6" s="8" t="n">
        <v>3418</v>
      </c>
      <c r="C6" s="8" t="n">
        <v>3725</v>
      </c>
    </row>
    <row r="7">
      <c r="A7" s="4" t="inlineStr">
        <is>
          <t>Contingent dealer liabilities</t>
        </is>
      </c>
      <c r="B7" s="8" t="n">
        <v>2756</v>
      </c>
      <c r="C7" s="8" t="n">
        <v>3274</v>
      </c>
    </row>
    <row r="8">
      <c r="A8" s="4" t="inlineStr">
        <is>
          <t>Earnout Payments liability</t>
        </is>
      </c>
      <c r="B8" s="8" t="n">
        <v>31633</v>
      </c>
      <c r="C8" s="8" t="n">
        <v>0</v>
      </c>
    </row>
    <row r="9">
      <c r="A9" s="4" t="inlineStr">
        <is>
          <t>Other</t>
        </is>
      </c>
      <c r="B9" s="8" t="n">
        <v>6772</v>
      </c>
      <c r="C9" s="8" t="n">
        <v>9153</v>
      </c>
    </row>
    <row r="10">
      <c r="A10" s="4" t="inlineStr">
        <is>
          <t>Total Other accrued liabilities</t>
        </is>
      </c>
      <c r="B10" s="7" t="n">
        <v>58721</v>
      </c>
      <c r="C10" s="7" t="n">
        <v>24954</v>
      </c>
    </row>
    <row r="11">
      <c r="A11" s="4" t="inlineStr">
        <is>
          <t>Operating Lease, Liability, Current, Statement of Financial Position [Extensible List]</t>
        </is>
      </c>
      <c r="B11" s="4" t="inlineStr">
        <is>
          <t>us-gaap:OtherAccruedLiabilitiesCurrent</t>
        </is>
      </c>
      <c r="C11" s="4" t="inlineStr">
        <is>
          <t>us-gaap:OtherAccruedLiabilitiesCurr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Details) - USD ($)</t>
        </is>
      </c>
      <c r="B1" s="2" t="inlineStr">
        <is>
          <t>Aug. 31, 2019</t>
        </is>
      </c>
      <c r="C1" s="2" t="inlineStr">
        <is>
          <t>Dec. 31, 2020</t>
        </is>
      </c>
      <c r="D1" s="2" t="inlineStr">
        <is>
          <t>Dec. 31, 2019</t>
        </is>
      </c>
    </row>
    <row r="2">
      <c r="A2" s="3" t="inlineStr">
        <is>
          <t>Debt Instrument [Line Items]</t>
        </is>
      </c>
    </row>
    <row r="3">
      <c r="A3" s="4" t="inlineStr">
        <is>
          <t>Total debt principal payments</t>
        </is>
      </c>
      <c r="C3" s="7" t="n">
        <v>979219000</v>
      </c>
      <c r="D3" s="7" t="n">
        <v>986444000</v>
      </c>
    </row>
    <row r="4">
      <c r="A4" s="4" t="inlineStr">
        <is>
          <t>Less: Current portion of long-term debt</t>
        </is>
      </c>
      <c r="C4" s="8" t="n">
        <v>-8225000</v>
      </c>
      <c r="D4" s="8" t="n">
        <v>-8225000</v>
      </c>
    </row>
    <row r="5">
      <c r="A5" s="4" t="inlineStr">
        <is>
          <t>Long-term debt</t>
        </is>
      </c>
      <c r="C5" s="8" t="n">
        <v>970994000</v>
      </c>
      <c r="D5" s="8" t="n">
        <v>978219000</v>
      </c>
    </row>
    <row r="6">
      <c r="A6" s="4" t="inlineStr">
        <is>
          <t>Takeback Loan Facility</t>
        </is>
      </c>
    </row>
    <row r="7">
      <c r="A7" s="3" t="inlineStr">
        <is>
          <t>Debt Instrument [Line Items]</t>
        </is>
      </c>
    </row>
    <row r="8">
      <c r="A8" s="4" t="inlineStr">
        <is>
          <t>Total debt principal payments</t>
        </is>
      </c>
      <c r="B8" s="7" t="n">
        <v>822500000</v>
      </c>
    </row>
    <row r="9">
      <c r="A9" s="4" t="inlineStr">
        <is>
          <t>Takeback Loan Facility | Takeback Loan Facility Due March 2024</t>
        </is>
      </c>
    </row>
    <row r="10">
      <c r="A10" s="3" t="inlineStr">
        <is>
          <t>Debt Instrument [Line Items]</t>
        </is>
      </c>
    </row>
    <row r="11">
      <c r="A11" s="4" t="inlineStr">
        <is>
          <t>Total debt principal payments</t>
        </is>
      </c>
      <c r="C11" s="7" t="n">
        <v>812219000</v>
      </c>
      <c r="D11" s="8" t="n">
        <v>820444000</v>
      </c>
    </row>
    <row r="12">
      <c r="A12" s="4" t="inlineStr">
        <is>
          <t>Effective interest rate</t>
        </is>
      </c>
      <c r="C12" s="4" t="inlineStr">
        <is>
          <t>8.00%</t>
        </is>
      </c>
    </row>
    <row r="13">
      <c r="A13" s="4" t="inlineStr">
        <is>
          <t>Takeback Loan Facility | Takeback Loan Facility Due March 2024 | LIBOR</t>
        </is>
      </c>
    </row>
    <row r="14">
      <c r="A14" s="3" t="inlineStr">
        <is>
          <t>Debt Instrument [Line Items]</t>
        </is>
      </c>
    </row>
    <row r="15">
      <c r="A15" s="4" t="inlineStr">
        <is>
          <t>Basis spread on variable debt</t>
        </is>
      </c>
      <c r="B15" s="4" t="inlineStr">
        <is>
          <t>6.50%</t>
        </is>
      </c>
      <c r="C15" s="4" t="inlineStr">
        <is>
          <t>6.50%</t>
        </is>
      </c>
    </row>
    <row r="16">
      <c r="A16" s="4" t="inlineStr">
        <is>
          <t>Floor on variable debt</t>
        </is>
      </c>
      <c r="B16" s="4" t="inlineStr">
        <is>
          <t>1.25%</t>
        </is>
      </c>
      <c r="C16" s="4" t="inlineStr">
        <is>
          <t>1.25%</t>
        </is>
      </c>
    </row>
    <row r="17">
      <c r="A17" s="4" t="inlineStr">
        <is>
          <t>Takeback Loan Facility | Takeback Loan Facility Due March 2024 | Base Rate</t>
        </is>
      </c>
    </row>
    <row r="18">
      <c r="A18" s="3" t="inlineStr">
        <is>
          <t>Debt Instrument [Line Items]</t>
        </is>
      </c>
    </row>
    <row r="19">
      <c r="A19" s="4" t="inlineStr">
        <is>
          <t>Basis spread on variable debt</t>
        </is>
      </c>
      <c r="B19" s="4" t="inlineStr">
        <is>
          <t>5.50%</t>
        </is>
      </c>
    </row>
    <row r="20">
      <c r="A20" s="4" t="inlineStr">
        <is>
          <t>Term Loan | Term Loan Due July 2024</t>
        </is>
      </c>
    </row>
    <row r="21">
      <c r="A21" s="3" t="inlineStr">
        <is>
          <t>Debt Instrument [Line Items]</t>
        </is>
      </c>
    </row>
    <row r="22">
      <c r="A22" s="4" t="inlineStr">
        <is>
          <t>Total debt principal payments</t>
        </is>
      </c>
      <c r="C22" s="7" t="n">
        <v>150000000</v>
      </c>
      <c r="D22" s="8" t="n">
        <v>150000000</v>
      </c>
    </row>
    <row r="23">
      <c r="A23" s="4" t="inlineStr">
        <is>
          <t>Effective interest rate</t>
        </is>
      </c>
      <c r="C23" s="4" t="inlineStr">
        <is>
          <t>6.70%</t>
        </is>
      </c>
    </row>
    <row r="24">
      <c r="A24" s="4" t="inlineStr">
        <is>
          <t>Term Loan | Term Loan Due July 2024 | LIBOR</t>
        </is>
      </c>
    </row>
    <row r="25">
      <c r="A25" s="3" t="inlineStr">
        <is>
          <t>Debt Instrument [Line Items]</t>
        </is>
      </c>
    </row>
    <row r="26">
      <c r="A26" s="4" t="inlineStr">
        <is>
          <t>Basis spread on variable debt</t>
        </is>
      </c>
      <c r="C26" s="4" t="inlineStr">
        <is>
          <t>5.00%</t>
        </is>
      </c>
    </row>
    <row r="27">
      <c r="A27" s="4" t="inlineStr">
        <is>
          <t>Floor on variable debt</t>
        </is>
      </c>
      <c r="C27" s="4" t="inlineStr">
        <is>
          <t>1.50%</t>
        </is>
      </c>
    </row>
    <row r="28">
      <c r="A28" s="4" t="inlineStr">
        <is>
          <t>Revolving Credit Facility | Revolving Credit Facility Due July 2024 | Revolving Credit Facility</t>
        </is>
      </c>
    </row>
    <row r="29">
      <c r="A29" s="3" t="inlineStr">
        <is>
          <t>Debt Instrument [Line Items]</t>
        </is>
      </c>
    </row>
    <row r="30">
      <c r="A30" s="4" t="inlineStr">
        <is>
          <t>Total debt principal payments</t>
        </is>
      </c>
      <c r="C30" s="7" t="n">
        <v>17000000</v>
      </c>
      <c r="D30" s="7" t="n">
        <v>16000000</v>
      </c>
    </row>
    <row r="31">
      <c r="A31" s="4" t="inlineStr">
        <is>
          <t>Effective interest rate</t>
        </is>
      </c>
      <c r="C31" s="4" t="inlineStr">
        <is>
          <t>9.50%</t>
        </is>
      </c>
    </row>
    <row r="32">
      <c r="A32" s="4" t="inlineStr">
        <is>
          <t>Revolving Credit Facility | Revolving Credit Facility Due July 2024 | Revolving Credit Facility | LIBOR</t>
        </is>
      </c>
    </row>
    <row r="33">
      <c r="A33" s="3" t="inlineStr">
        <is>
          <t>Debt Instrument [Line Items]</t>
        </is>
      </c>
    </row>
    <row r="34">
      <c r="A34" s="4" t="inlineStr">
        <is>
          <t>Basis spread on variable debt</t>
        </is>
      </c>
      <c r="C34" s="4" t="inlineStr">
        <is>
          <t>5.00%</t>
        </is>
      </c>
    </row>
    <row r="35">
      <c r="A35" s="4" t="inlineStr">
        <is>
          <t>Floor on variable debt</t>
        </is>
      </c>
      <c r="C35" s="4" t="inlineStr">
        <is>
          <t>1.50%</t>
        </is>
      </c>
    </row>
    <row r="36">
      <c r="A36" s="4" t="inlineStr">
        <is>
          <t>Revolving Credit Facility | Revolving Credit Facility Due July 2024 | Revolving Credit Facility | Base Rate</t>
        </is>
      </c>
    </row>
    <row r="37">
      <c r="A37" s="3" t="inlineStr">
        <is>
          <t>Debt Instrument [Line Items]</t>
        </is>
      </c>
    </row>
    <row r="38">
      <c r="A38" s="4" t="inlineStr">
        <is>
          <t>Basis spread on variable debt</t>
        </is>
      </c>
      <c r="C38" s="4" t="inlineStr">
        <is>
          <t>4.00%</t>
        </is>
      </c>
    </row>
    <row r="39">
      <c r="A39" s="4" t="inlineStr">
        <is>
          <t>Floor on variable debt</t>
        </is>
      </c>
      <c r="C39" s="4" t="inlineStr">
        <is>
          <t>4.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Aug. 31, 2019</t>
        </is>
      </c>
      <c r="C1" s="2" t="inlineStr">
        <is>
          <t>Dec. 31, 2020</t>
        </is>
      </c>
      <c r="D1" s="2" t="inlineStr">
        <is>
          <t>Nov. 30, 2019</t>
        </is>
      </c>
    </row>
    <row r="2">
      <c r="A2" s="4" t="inlineStr">
        <is>
          <t>Term Loan</t>
        </is>
      </c>
    </row>
    <row r="3">
      <c r="A3" s="3" t="inlineStr">
        <is>
          <t>Debt Instrument [Line Items]</t>
        </is>
      </c>
    </row>
    <row r="4">
      <c r="A4" s="4" t="inlineStr">
        <is>
          <t>Debt instrument, face amount</t>
        </is>
      </c>
      <c r="B4" s="7" t="n">
        <v>150000000</v>
      </c>
    </row>
    <row r="5">
      <c r="A5" s="4" t="inlineStr">
        <is>
          <t>Term Loan | Term Loan Due July 2024</t>
        </is>
      </c>
    </row>
    <row r="6">
      <c r="A6" s="3" t="inlineStr">
        <is>
          <t>Debt Instrument [Line Items]</t>
        </is>
      </c>
    </row>
    <row r="7">
      <c r="A7" s="4" t="inlineStr">
        <is>
          <t>Maximum borrowing, amount</t>
        </is>
      </c>
      <c r="B7" s="8" t="n">
        <v>150000000</v>
      </c>
    </row>
    <row r="8">
      <c r="A8" s="4" t="inlineStr">
        <is>
          <t>Term Loan | Term Loan Due July 2024 | LIBOR</t>
        </is>
      </c>
    </row>
    <row r="9">
      <c r="A9" s="3" t="inlineStr">
        <is>
          <t>Debt Instrument [Line Items]</t>
        </is>
      </c>
    </row>
    <row r="10">
      <c r="A10" s="4" t="inlineStr">
        <is>
          <t>Floor on variable debt</t>
        </is>
      </c>
      <c r="C10" s="4" t="inlineStr">
        <is>
          <t>1.50%</t>
        </is>
      </c>
    </row>
    <row r="11">
      <c r="A11" s="4" t="inlineStr">
        <is>
          <t>Basis spread on variable debt</t>
        </is>
      </c>
      <c r="C11" s="4" t="inlineStr">
        <is>
          <t>5.00%</t>
        </is>
      </c>
    </row>
    <row r="12">
      <c r="A12" s="4" t="inlineStr">
        <is>
          <t>Takeback Loan Facility | Takeback Loan Facility Due March 2024</t>
        </is>
      </c>
    </row>
    <row r="13">
      <c r="A13" s="3" t="inlineStr">
        <is>
          <t>Debt Instrument [Line Items]</t>
        </is>
      </c>
    </row>
    <row r="14">
      <c r="A14" s="4" t="inlineStr">
        <is>
          <t>Debt instrument, face amount</t>
        </is>
      </c>
      <c r="B14" s="8" t="n">
        <v>822500000</v>
      </c>
      <c r="D14" s="7" t="n">
        <v>750000000</v>
      </c>
    </row>
    <row r="15">
      <c r="A15" s="4" t="inlineStr">
        <is>
          <t>Quarterly principal payments</t>
        </is>
      </c>
      <c r="B15" s="7" t="n">
        <v>2056250</v>
      </c>
    </row>
    <row r="16">
      <c r="A16" s="4" t="inlineStr">
        <is>
          <t>Takeback Loan Facility | Takeback Loan Facility Due March 2024 | LIBOR</t>
        </is>
      </c>
    </row>
    <row r="17">
      <c r="A17" s="3" t="inlineStr">
        <is>
          <t>Debt Instrument [Line Items]</t>
        </is>
      </c>
    </row>
    <row r="18">
      <c r="A18" s="4" t="inlineStr">
        <is>
          <t>Floor on variable debt</t>
        </is>
      </c>
      <c r="B18" s="4" t="inlineStr">
        <is>
          <t>1.25%</t>
        </is>
      </c>
      <c r="C18" s="4" t="inlineStr">
        <is>
          <t>1.25%</t>
        </is>
      </c>
    </row>
    <row r="19">
      <c r="A19" s="4" t="inlineStr">
        <is>
          <t>Basis spread on variable debt</t>
        </is>
      </c>
      <c r="B19" s="4" t="inlineStr">
        <is>
          <t>6.50%</t>
        </is>
      </c>
      <c r="C19" s="4" t="inlineStr">
        <is>
          <t>6.50%</t>
        </is>
      </c>
    </row>
    <row r="20">
      <c r="A20" s="4" t="inlineStr">
        <is>
          <t>Takeback Loan Facility | Takeback Loan Facility Due March 2024 | Base Rate</t>
        </is>
      </c>
    </row>
    <row r="21">
      <c r="A21" s="3" t="inlineStr">
        <is>
          <t>Debt Instrument [Line Items]</t>
        </is>
      </c>
    </row>
    <row r="22">
      <c r="A22" s="4" t="inlineStr">
        <is>
          <t>Basis spread on variable debt</t>
        </is>
      </c>
      <c r="B22" s="4" t="inlineStr">
        <is>
          <t>5.50%</t>
        </is>
      </c>
    </row>
    <row r="23">
      <c r="A23" s="4" t="inlineStr">
        <is>
          <t>Revolving Credit Facility | Revolving Credit Facility</t>
        </is>
      </c>
    </row>
    <row r="24">
      <c r="A24" s="3" t="inlineStr">
        <is>
          <t>Debt Instrument [Line Items]</t>
        </is>
      </c>
    </row>
    <row r="25">
      <c r="A25" s="4" t="inlineStr">
        <is>
          <t>Maximum borrowing, amount</t>
        </is>
      </c>
      <c r="B25" s="7" t="n">
        <v>145000000</v>
      </c>
    </row>
    <row r="26">
      <c r="A26" s="4" t="inlineStr">
        <is>
          <t>Revolving Credit Facility | Swingline Loan</t>
        </is>
      </c>
    </row>
    <row r="27">
      <c r="A27" s="3" t="inlineStr">
        <is>
          <t>Debt Instrument [Line Items]</t>
        </is>
      </c>
    </row>
    <row r="28">
      <c r="A28" s="4" t="inlineStr">
        <is>
          <t>Maximum borrowing, amount</t>
        </is>
      </c>
      <c r="B28" s="8" t="n">
        <v>10000000</v>
      </c>
    </row>
    <row r="29">
      <c r="A29" s="4" t="inlineStr">
        <is>
          <t>Revolving Credit Facility | Letter of Credit</t>
        </is>
      </c>
    </row>
    <row r="30">
      <c r="A30" s="3" t="inlineStr">
        <is>
          <t>Debt Instrument [Line Items]</t>
        </is>
      </c>
    </row>
    <row r="31">
      <c r="A31" s="4" t="inlineStr">
        <is>
          <t>Available for borrowing, amount</t>
        </is>
      </c>
      <c r="C31" s="7" t="n">
        <v>600000</v>
      </c>
    </row>
    <row r="32">
      <c r="A32" s="4" t="inlineStr">
        <is>
          <t>Revolving Credit Facility | Revolving Credit Facility Due July 2024 | Revolving Credit Facility</t>
        </is>
      </c>
    </row>
    <row r="33">
      <c r="A33" s="3" t="inlineStr">
        <is>
          <t>Debt Instrument [Line Items]</t>
        </is>
      </c>
    </row>
    <row r="34">
      <c r="A34" s="4" t="inlineStr">
        <is>
          <t>Maximum borrowing, amount</t>
        </is>
      </c>
      <c r="B34" s="7" t="n">
        <v>145000000</v>
      </c>
    </row>
    <row r="35">
      <c r="A35" s="4" t="inlineStr">
        <is>
          <t>Available for borrowing, amount</t>
        </is>
      </c>
      <c r="C35" s="7" t="n">
        <v>127400000</v>
      </c>
    </row>
    <row r="36">
      <c r="A36" s="4" t="inlineStr">
        <is>
          <t>Commitment fee on unused portion of line of credit</t>
        </is>
      </c>
      <c r="C36" s="4" t="inlineStr">
        <is>
          <t>0.75%</t>
        </is>
      </c>
    </row>
    <row r="37">
      <c r="A37" s="4" t="inlineStr">
        <is>
          <t>Revolving Credit Facility | Revolving Credit Facility Due July 2024 | LIBOR | Revolving Credit Facility</t>
        </is>
      </c>
    </row>
    <row r="38">
      <c r="A38" s="3" t="inlineStr">
        <is>
          <t>Debt Instrument [Line Items]</t>
        </is>
      </c>
    </row>
    <row r="39">
      <c r="A39" s="4" t="inlineStr">
        <is>
          <t>Floor on variable debt</t>
        </is>
      </c>
      <c r="C39" s="4" t="inlineStr">
        <is>
          <t>1.50%</t>
        </is>
      </c>
    </row>
    <row r="40">
      <c r="A40" s="4" t="inlineStr">
        <is>
          <t>Basis spread on variable debt</t>
        </is>
      </c>
      <c r="C40" s="4" t="inlineStr">
        <is>
          <t>5.00%</t>
        </is>
      </c>
    </row>
    <row r="41">
      <c r="A41" s="4" t="inlineStr">
        <is>
          <t>Revolving Credit Facility | Revolving Credit Facility Due July 2024 | Base Rate | Revolving Credit Facility</t>
        </is>
      </c>
    </row>
    <row r="42">
      <c r="A42" s="3" t="inlineStr">
        <is>
          <t>Debt Instrument [Line Items]</t>
        </is>
      </c>
    </row>
    <row r="43">
      <c r="A43" s="4" t="inlineStr">
        <is>
          <t>Floor on variable debt</t>
        </is>
      </c>
      <c r="C43" s="4" t="inlineStr">
        <is>
          <t>4.50%</t>
        </is>
      </c>
    </row>
    <row r="44">
      <c r="A44" s="4" t="inlineStr">
        <is>
          <t>Basis spread on variable debt</t>
        </is>
      </c>
      <c r="C44" s="4" t="inlineStr">
        <is>
          <t>4.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Long Term Debt Maturity (Details) - USD ($) $ in Thousands</t>
        </is>
      </c>
      <c r="B1" s="2" t="inlineStr">
        <is>
          <t>Dec. 31, 2020</t>
        </is>
      </c>
      <c r="C1" s="2" t="inlineStr">
        <is>
          <t>Dec. 31, 2019</t>
        </is>
      </c>
    </row>
    <row r="2">
      <c r="A2" s="3" t="inlineStr">
        <is>
          <t>Debt Disclosure [Abstract]</t>
        </is>
      </c>
    </row>
    <row r="3">
      <c r="A3" s="4" t="inlineStr">
        <is>
          <t>2021</t>
        </is>
      </c>
      <c r="B3" s="7" t="n">
        <v>8225</v>
      </c>
    </row>
    <row r="4">
      <c r="A4" s="4" t="inlineStr">
        <is>
          <t>2022</t>
        </is>
      </c>
      <c r="B4" s="8" t="n">
        <v>8225</v>
      </c>
    </row>
    <row r="5">
      <c r="A5" s="4" t="inlineStr">
        <is>
          <t>2023</t>
        </is>
      </c>
      <c r="B5" s="8" t="n">
        <v>8225</v>
      </c>
    </row>
    <row r="6">
      <c r="A6" s="4" t="inlineStr">
        <is>
          <t>2024</t>
        </is>
      </c>
      <c r="B6" s="8" t="n">
        <v>954544</v>
      </c>
    </row>
    <row r="7">
      <c r="A7" s="4" t="inlineStr">
        <is>
          <t>2025</t>
        </is>
      </c>
      <c r="B7" s="8" t="n">
        <v>0</v>
      </c>
    </row>
    <row r="8">
      <c r="A8" s="4" t="inlineStr">
        <is>
          <t>Thereafter</t>
        </is>
      </c>
      <c r="B8" s="8" t="n">
        <v>0</v>
      </c>
    </row>
    <row r="9">
      <c r="A9" s="4" t="inlineStr">
        <is>
          <t>Total debt principal payments</t>
        </is>
      </c>
      <c r="B9" s="7" t="n">
        <v>979219</v>
      </c>
      <c r="C9" s="7" t="n">
        <v>9864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Monitronics International, Inc. and its subsidiaries (collectively, "Monitronics" or the "Company", doing business as "Brinks Home Security TM ") provides residential customers and commercial client accounts with monitored home and business security systems, as well as interactive and home automation services, in the United States, Canada and Puerto Rico. Monitronics customers are obtained through our direct-to-consumer sales channel (the "Direct to Consumer Channel"), which offers both Do-It-Yourself and professional installation security solutions and our exclusive authorized dealer network (the "Network Sales Channel"), which provides product and installation services, as well as support to customers. We also periodically acquire alarm monitoring accounts from the other alarm companies in bulk on a negotiated basis. We were wholly owned subsidiaries of Ascent Capital Group, Inc. ("Ascent Capital") until August 30, 2019. As previously disclosed, on June 30, 2019 (the "Petition Date"), Monitronics and certain of its domestic subsidiaries (collectively, the "Debtors"), filed voluntary petitions for relief (collectively, the "Petitions" and, the cases commenced thereby, the "Chapter 11 Cases") under chapter 11 of title 11 of the United States Code (the "Bankruptcy Code") in the United States Bankruptcy Court for the Southern District of Texas (the "Bankruptcy Court"). The Debtors' Chapter 11 Cases were jointly administered under the caption In re Monitronics International, Inc., et al., Case No. 19-33650. On August 7, 2019, the Bankruptcy Court entered an order, Docket No. 199 (the "Confirmation Order"), confirming and approving the Debtors' Joint Partial Prepackaged Plan of Reorganization (including all exhibits thereto and, as modified by the Confirmation Order, the "Plan") that was previously filed with the Bankruptcy Court on June 30, 2019. On August 30, 2019 (the "Effective Date"), the conditions to the effectiveness of the Plan were satisfied and the Company emerged from Chapter 11 after completing a series of transactions through which the Company and its former parent, Ascent Capital, merged (the "Merger") in accordance with the terms of the Agreement and Plan of Merger, dated as of May 24, 2019 (the "Merger Agreement"). Monitronics was the surviving corporation and, immediately following the Merger, was redomiciled in Delaware in accordance with the terms of the Merger Agreement. Upon emergence from Chapter 11 on the Effective Date, the Company applied Accounting Standards Codification ("ASC") 852, Reorganizations ("ASC 852"), in preparing its consolidated financial statements (see Note 3, Emergence from Bankruptcy and Note 4, Fresh Start Accounting ). The Company selected a convenience date of August 31, 2019 for purposes of applying fresh start accounting as the activity between the convenience date and the Effective Date did not result in a material difference in the financial results. As a result of the application of fresh start accounting and the effects of the implementation of the Plan, a new entity for financial reporting purposes was created. References to "Successor" or "Successor Company" relate to the balance sheet and results of operations of Monitronics on and subsequent to September 1, 2019. References to "Predecessor" or "Predecessor Company" refer to the balance sheet and results of operations of Monitronics prior to September 1, 2019. With the exception of interest and amortization expense, the Company's operating results and key operating performance measures on a consolidated basis were not materially impacted by the reorganization. As such, references to the "Company" could refer to either the Predecessor Company or Successor Company periods, as defined. Subsequent to the Petition Date and before the Effective Date, all expenses, gains and losses directly associated with the restructuring and reorganization proceedings are reported as Gain on restructuring and reorganization, net in the accompanying consolidated statements of operations and comprehensive income (loss). The consolidated financial statements contained in this Annual Report have been prepared in accordance with accounting principles generally accepted in the United States of America ("GAAP") for all period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21" customWidth="1" min="6" max="6"/>
    <col width="21" customWidth="1" min="7" max="7"/>
  </cols>
  <sheetData>
    <row r="1">
      <c r="A1" s="1" t="inlineStr">
        <is>
          <t>Derivatives - Narrative (Details)</t>
        </is>
      </c>
      <c r="B1" s="2" t="inlineStr">
        <is>
          <t>Apr. 30, 2019USD ($)</t>
        </is>
      </c>
      <c r="C1" s="2" t="inlineStr">
        <is>
          <t>Dec. 31, 2019USD ($)</t>
        </is>
      </c>
      <c r="D1" s="2" t="inlineStr">
        <is>
          <t>Aug. 31, 2019USD ($)</t>
        </is>
      </c>
      <c r="E1" s="2" t="inlineStr">
        <is>
          <t>Dec. 31, 2020USD ($)interest_rate_swap</t>
        </is>
      </c>
      <c r="F1" s="2" t="inlineStr">
        <is>
          <t>Dec. 31, 2018USD ($)</t>
        </is>
      </c>
      <c r="G1" s="2" t="inlineStr">
        <is>
          <t>Nov. 30, 2019USD ($)</t>
        </is>
      </c>
    </row>
    <row r="2">
      <c r="A2" s="3" t="inlineStr">
        <is>
          <t>Derivative Instruments, Gain (Loss) [Line Items]</t>
        </is>
      </c>
    </row>
    <row r="3">
      <c r="A3" s="4" t="inlineStr">
        <is>
          <t>Unrealized loss on derivatives</t>
        </is>
      </c>
      <c r="C3" s="7" t="n">
        <v>0</v>
      </c>
      <c r="D3" s="7" t="n">
        <v>4577000</v>
      </c>
      <c r="E3" s="7" t="n">
        <v>0</v>
      </c>
      <c r="F3" s="7" t="n">
        <v>3151000</v>
      </c>
    </row>
    <row r="4">
      <c r="A4" s="4" t="inlineStr">
        <is>
          <t>Takeback Loan Facility Due March 2024 | Takeback Loan Facility</t>
        </is>
      </c>
    </row>
    <row r="5">
      <c r="A5" s="3" t="inlineStr">
        <is>
          <t>Derivative Instruments, Gain (Loss) [Line Items]</t>
        </is>
      </c>
    </row>
    <row r="6">
      <c r="A6" s="4" t="inlineStr">
        <is>
          <t>Debt instrument, face amount</t>
        </is>
      </c>
      <c r="D6" s="7" t="n">
        <v>822500000</v>
      </c>
      <c r="G6" s="7" t="n">
        <v>750000000</v>
      </c>
    </row>
    <row r="7">
      <c r="A7" s="4" t="inlineStr">
        <is>
          <t>Interest Rate Swap</t>
        </is>
      </c>
    </row>
    <row r="8">
      <c r="A8" s="3" t="inlineStr">
        <is>
          <t>Derivative Instruments, Gain (Loss) [Line Items]</t>
        </is>
      </c>
    </row>
    <row r="9">
      <c r="A9" s="4" t="inlineStr">
        <is>
          <t>Termination amount</t>
        </is>
      </c>
      <c r="B9" s="7" t="n">
        <v>8767000</v>
      </c>
    </row>
    <row r="10">
      <c r="A10" s="4" t="inlineStr">
        <is>
          <t>Realized loss on derivatives</t>
        </is>
      </c>
      <c r="B10" s="8" t="n">
        <v>2227000</v>
      </c>
    </row>
    <row r="11">
      <c r="A11" s="4" t="inlineStr">
        <is>
          <t>Derivatives outstanding | interest_rate_swap</t>
        </is>
      </c>
      <c r="E11" s="8" t="n">
        <v>0</v>
      </c>
    </row>
    <row r="12">
      <c r="A12" s="4" t="inlineStr">
        <is>
          <t>Interest Rate Swap | Counterparty</t>
        </is>
      </c>
    </row>
    <row r="13">
      <c r="A13" s="3" t="inlineStr">
        <is>
          <t>Derivative Instruments, Gain (Loss) [Line Items]</t>
        </is>
      </c>
    </row>
    <row r="14">
      <c r="A14" s="4" t="inlineStr">
        <is>
          <t>Termination amount</t>
        </is>
      </c>
      <c r="B14" s="7" t="n">
        <v>6540000</v>
      </c>
    </row>
    <row r="15">
      <c r="A15" s="4" t="inlineStr">
        <is>
          <t>Cash flow hedge | Interest Rate Cap</t>
        </is>
      </c>
    </row>
    <row r="16">
      <c r="A16" s="3" t="inlineStr">
        <is>
          <t>Derivative Instruments, Gain (Loss) [Line Items]</t>
        </is>
      </c>
    </row>
    <row r="17">
      <c r="A17" s="4" t="inlineStr">
        <is>
          <t>Derivative asset</t>
        </is>
      </c>
      <c r="E17" s="7" t="n">
        <v>117000</v>
      </c>
      <c r="G17" s="7" t="n">
        <v>3020000</v>
      </c>
    </row>
    <row r="18">
      <c r="A18" s="4" t="inlineStr">
        <is>
          <t>Interest expense to be reclassified from Accumulated other comprehensive income (loss) to interest expense, in the next twelve months</t>
        </is>
      </c>
      <c r="E18" s="7" t="n">
        <v>73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4" customWidth="1" min="7" max="7"/>
  </cols>
  <sheetData>
    <row r="1">
      <c r="A1" s="1" t="inlineStr">
        <is>
          <t>Derivatives - Summary of Derivatives Designated as Cash Flow Hedges (Details) - USD ($) $ in Thousands</t>
        </is>
      </c>
      <c r="C1" s="2" t="inlineStr">
        <is>
          <t>4 Months Ended</t>
        </is>
      </c>
      <c r="E1" s="2" t="inlineStr">
        <is>
          <t>8 Months Ended</t>
        </is>
      </c>
      <c r="F1" s="2" t="inlineStr">
        <is>
          <t>12 Months Ended</t>
        </is>
      </c>
    </row>
    <row r="2">
      <c r="C2" s="2" t="inlineStr">
        <is>
          <t>Dec. 31, 2019</t>
        </is>
      </c>
      <c r="D2" s="2" t="inlineStr">
        <is>
          <t>Dec. 31, 2019</t>
        </is>
      </c>
      <c r="E2" s="2" t="inlineStr">
        <is>
          <t>Aug. 31, 2019</t>
        </is>
      </c>
      <c r="F2" s="2" t="inlineStr">
        <is>
          <t>Dec. 31, 2020</t>
        </is>
      </c>
      <c r="G2" s="2" t="inlineStr">
        <is>
          <t>Dec. 31, 2018</t>
        </is>
      </c>
    </row>
    <row r="3">
      <c r="A3" s="3" t="inlineStr">
        <is>
          <t>Derivative Instruments, Gain (Loss) [Line Items]</t>
        </is>
      </c>
    </row>
    <row r="4">
      <c r="A4" s="4" t="inlineStr">
        <is>
          <t>Effective portion of gain (loss) recognized in Accumulated other comprehensive income (loss)</t>
        </is>
      </c>
      <c r="B4" s="4" t="inlineStr">
        <is>
          <t>[1]</t>
        </is>
      </c>
      <c r="C4" s="7" t="n">
        <v>-62</v>
      </c>
      <c r="F4" s="7" t="n">
        <v>-2842</v>
      </c>
      <c r="G4" s="7" t="n">
        <v>12882</v>
      </c>
    </row>
    <row r="5">
      <c r="A5" s="4" t="inlineStr">
        <is>
          <t>Interest Rate Swap | Cash flow hedge</t>
        </is>
      </c>
    </row>
    <row r="6">
      <c r="A6" s="3" t="inlineStr">
        <is>
          <t>Derivative Instruments, Gain (Loss) [Line Items]</t>
        </is>
      </c>
    </row>
    <row r="7">
      <c r="A7" s="4" t="inlineStr">
        <is>
          <t>Effective portion of gain (loss) recognized in Accumulated other comprehensive income (loss)</t>
        </is>
      </c>
      <c r="D7" s="7" t="n">
        <v>-62</v>
      </c>
      <c r="E7" s="7" t="n">
        <v>0</v>
      </c>
      <c r="F7" s="8" t="n">
        <v>-2842</v>
      </c>
      <c r="G7" s="8" t="n">
        <v>12882</v>
      </c>
    </row>
    <row r="8">
      <c r="A8" s="4" t="inlineStr">
        <is>
          <t>Effective portion of loss reclassified from Accumulated other comprehensive income (loss) into Net income (loss)</t>
        </is>
      </c>
      <c r="B8" s="4" t="inlineStr">
        <is>
          <t>[2]</t>
        </is>
      </c>
      <c r="D8" s="8" t="n">
        <v>0</v>
      </c>
      <c r="E8" s="8" t="n">
        <v>-940</v>
      </c>
      <c r="F8" s="8" t="n">
        <v>0</v>
      </c>
      <c r="G8" s="8" t="n">
        <v>-1496</v>
      </c>
    </row>
    <row r="9">
      <c r="A9" s="4" t="inlineStr">
        <is>
          <t>Interest Rate Swap | Cash flow hedge | Interest Expense</t>
        </is>
      </c>
    </row>
    <row r="10">
      <c r="A10" s="3" t="inlineStr">
        <is>
          <t>Derivative Instruments, Gain (Loss) [Line Items]</t>
        </is>
      </c>
    </row>
    <row r="11">
      <c r="A11" s="4" t="inlineStr">
        <is>
          <t>Interest cost of interest rate cap reclassified into Net loss</t>
        </is>
      </c>
      <c r="B11" s="4" t="inlineStr">
        <is>
          <t>[3]</t>
        </is>
      </c>
      <c r="D11" s="7" t="n">
        <v>71</v>
      </c>
      <c r="E11" s="7" t="n">
        <v>0</v>
      </c>
      <c r="F11" s="7" t="n">
        <v>740</v>
      </c>
      <c r="G11" s="7" t="n">
        <v>0</v>
      </c>
    </row>
    <row r="12"/>
    <row r="13">
      <c r="A13" s="4" t="inlineStr">
        <is>
          <t>[1]</t>
        </is>
      </c>
      <c r="B13" s="4" t="inlineStr">
        <is>
          <t>No income taxes were recorded on the unrealized gain / (loss) on derivative instrument amounts for 2020, 2019 and 2018 because the Company is subject to a full valuation allowance.</t>
        </is>
      </c>
    </row>
    <row r="14">
      <c r="A14" s="4" t="inlineStr">
        <is>
          <t>[2]</t>
        </is>
      </c>
      <c r="B14" s="4" t="inlineStr">
        <is>
          <t>Amounts are included in Interest expense in the consolidated statements of operations and comprehensive income (loss). Upon the adoption of ASU 2017-12, Derivatives and Hedging (Topic 815): Targeted Improvements to Accounting for Hedging Activities on January 1, 2018, ineffectiveness is no longer measured or recognized.</t>
        </is>
      </c>
    </row>
    <row r="15">
      <c r="A15" s="4" t="inlineStr">
        <is>
          <t>[3]</t>
        </is>
      </c>
      <c r="B15" s="4" t="inlineStr">
        <is>
          <t xml:space="preserve"> Amounts are included in Interest expense in the consolidated statements of operations and comprehensive income (loss).</t>
        </is>
      </c>
    </row>
  </sheetData>
  <mergeCells count="7">
    <mergeCell ref="A1:B2"/>
    <mergeCell ref="C1:D1"/>
    <mergeCell ref="F1:G1"/>
    <mergeCell ref="A12:F12"/>
    <mergeCell ref="B13:F13"/>
    <mergeCell ref="B14:F14"/>
    <mergeCell ref="B15:F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Fair Value Measured On Recurring Basis (Details) - Recurring - USD ($) $ in Thousands</t>
        </is>
      </c>
      <c r="C1" s="2" t="inlineStr">
        <is>
          <t>Dec. 31, 2020</t>
        </is>
      </c>
      <c r="D1" s="2" t="inlineStr">
        <is>
          <t>Dec. 31, 2019</t>
        </is>
      </c>
    </row>
    <row r="2">
      <c r="A2" s="3" t="inlineStr">
        <is>
          <t>Fair Value, Assets and Liabilities Measured on Recurring and Nonrecurring Basis [Line Items]</t>
        </is>
      </c>
    </row>
    <row r="3">
      <c r="A3" s="4" t="inlineStr">
        <is>
          <t>Total</t>
        </is>
      </c>
      <c r="C3" s="7" t="n">
        <v>117</v>
      </c>
      <c r="D3" s="7" t="n">
        <v>2959</v>
      </c>
    </row>
    <row r="4">
      <c r="A4" s="4" t="inlineStr">
        <is>
          <t>Level 1</t>
        </is>
      </c>
    </row>
    <row r="5">
      <c r="A5" s="3" t="inlineStr">
        <is>
          <t>Fair Value, Assets and Liabilities Measured on Recurring and Nonrecurring Basis [Line Items]</t>
        </is>
      </c>
    </row>
    <row r="6">
      <c r="A6" s="4" t="inlineStr">
        <is>
          <t>Total</t>
        </is>
      </c>
      <c r="C6" s="8" t="n">
        <v>0</v>
      </c>
      <c r="D6" s="8" t="n">
        <v>0</v>
      </c>
    </row>
    <row r="7">
      <c r="A7" s="4" t="inlineStr">
        <is>
          <t>Level 2</t>
        </is>
      </c>
    </row>
    <row r="8">
      <c r="A8" s="3" t="inlineStr">
        <is>
          <t>Fair Value, Assets and Liabilities Measured on Recurring and Nonrecurring Basis [Line Items]</t>
        </is>
      </c>
    </row>
    <row r="9">
      <c r="A9" s="4" t="inlineStr">
        <is>
          <t>Total</t>
        </is>
      </c>
      <c r="C9" s="8" t="n">
        <v>117</v>
      </c>
      <c r="D9" s="8" t="n">
        <v>2959</v>
      </c>
    </row>
    <row r="10">
      <c r="A10" s="4" t="inlineStr">
        <is>
          <t>Level 3</t>
        </is>
      </c>
    </row>
    <row r="11">
      <c r="A11" s="3" t="inlineStr">
        <is>
          <t>Fair Value, Assets and Liabilities Measured on Recurring and Nonrecurring Basis [Line Items]</t>
        </is>
      </c>
    </row>
    <row r="12">
      <c r="A12" s="4" t="inlineStr">
        <is>
          <t>Total</t>
        </is>
      </c>
      <c r="C12" s="8" t="n">
        <v>0</v>
      </c>
      <c r="D12" s="8" t="n">
        <v>0</v>
      </c>
    </row>
    <row r="13">
      <c r="A13" s="4" t="inlineStr">
        <is>
          <t>Interest Rate Cap</t>
        </is>
      </c>
    </row>
    <row r="14">
      <c r="A14" s="3" t="inlineStr">
        <is>
          <t>Fair Value, Assets and Liabilities Measured on Recurring and Nonrecurring Basis [Line Items]</t>
        </is>
      </c>
    </row>
    <row r="15">
      <c r="A15" s="4" t="inlineStr">
        <is>
          <t>Interest rate agreement - asset</t>
        </is>
      </c>
      <c r="B15" s="4" t="inlineStr">
        <is>
          <t>[1]</t>
        </is>
      </c>
      <c r="C15" s="8" t="n">
        <v>117</v>
      </c>
      <c r="D15" s="8" t="n">
        <v>2959</v>
      </c>
    </row>
    <row r="16">
      <c r="A16" s="4" t="inlineStr">
        <is>
          <t>Interest Rate Cap | Level 1</t>
        </is>
      </c>
    </row>
    <row r="17">
      <c r="A17" s="3" t="inlineStr">
        <is>
          <t>Fair Value, Assets and Liabilities Measured on Recurring and Nonrecurring Basis [Line Items]</t>
        </is>
      </c>
    </row>
    <row r="18">
      <c r="A18" s="4" t="inlineStr">
        <is>
          <t>Interest rate agreement - asset</t>
        </is>
      </c>
      <c r="B18" s="4" t="inlineStr">
        <is>
          <t>[1]</t>
        </is>
      </c>
      <c r="C18" s="8" t="n">
        <v>0</v>
      </c>
      <c r="D18" s="8" t="n">
        <v>0</v>
      </c>
    </row>
    <row r="19">
      <c r="A19" s="4" t="inlineStr">
        <is>
          <t>Interest Rate Cap | Level 2</t>
        </is>
      </c>
    </row>
    <row r="20">
      <c r="A20" s="3" t="inlineStr">
        <is>
          <t>Fair Value, Assets and Liabilities Measured on Recurring and Nonrecurring Basis [Line Items]</t>
        </is>
      </c>
    </row>
    <row r="21">
      <c r="A21" s="4" t="inlineStr">
        <is>
          <t>Interest rate agreement - asset</t>
        </is>
      </c>
      <c r="B21" s="4" t="inlineStr">
        <is>
          <t>[1]</t>
        </is>
      </c>
      <c r="C21" s="8" t="n">
        <v>117</v>
      </c>
      <c r="D21" s="8" t="n">
        <v>2959</v>
      </c>
    </row>
    <row r="22">
      <c r="A22" s="4" t="inlineStr">
        <is>
          <t>Interest Rate Cap | Level 3</t>
        </is>
      </c>
    </row>
    <row r="23">
      <c r="A23" s="3" t="inlineStr">
        <is>
          <t>Fair Value, Assets and Liabilities Measured on Recurring and Nonrecurring Basis [Line Items]</t>
        </is>
      </c>
    </row>
    <row r="24">
      <c r="A24" s="4" t="inlineStr">
        <is>
          <t>Interest rate agreement - asset</t>
        </is>
      </c>
      <c r="B24" s="4" t="inlineStr">
        <is>
          <t>[1]</t>
        </is>
      </c>
      <c r="C24" s="7" t="n">
        <v>0</v>
      </c>
      <c r="D24" s="7" t="n">
        <v>0</v>
      </c>
    </row>
    <row r="25"/>
    <row r="26">
      <c r="A26" s="4" t="inlineStr">
        <is>
          <t>[1]</t>
        </is>
      </c>
      <c r="B26" s="4" t="inlineStr">
        <is>
          <t>Interest rate cap asset value is included in non-current Other assets on the consolidated balance sheets.</t>
        </is>
      </c>
    </row>
  </sheetData>
  <mergeCells count="3">
    <mergeCell ref="A1:B1"/>
    <mergeCell ref="A25:C25"/>
    <mergeCell ref="B26:C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chedule of Instruments Not Carried at Fair Value (Details) - USD ($) $ in Thousands</t>
        </is>
      </c>
      <c r="C1" s="2" t="inlineStr">
        <is>
          <t>Dec. 31, 2020</t>
        </is>
      </c>
      <c r="D1" s="2" t="inlineStr">
        <is>
          <t>Dec. 31, 2019</t>
        </is>
      </c>
    </row>
    <row r="2">
      <c r="A2" s="3" t="inlineStr">
        <is>
          <t>Long term debt, including current portion</t>
        </is>
      </c>
    </row>
    <row r="3">
      <c r="A3" s="4" t="inlineStr">
        <is>
          <t>Carrying value</t>
        </is>
      </c>
      <c r="C3" s="7" t="n">
        <v>979219</v>
      </c>
      <c r="D3" s="7" t="n">
        <v>986444</v>
      </c>
    </row>
    <row r="4">
      <c r="A4" s="4" t="inlineStr">
        <is>
          <t>Level 2 | Interest Rate Cap</t>
        </is>
      </c>
    </row>
    <row r="5">
      <c r="A5" s="3" t="inlineStr">
        <is>
          <t>Long term debt, including current portion</t>
        </is>
      </c>
    </row>
    <row r="6">
      <c r="A6" s="4" t="inlineStr">
        <is>
          <t>Carrying value</t>
        </is>
      </c>
      <c r="C6" s="8" t="n">
        <v>979219</v>
      </c>
      <c r="D6" s="8" t="n">
        <v>986444</v>
      </c>
    </row>
    <row r="7">
      <c r="A7" s="4" t="inlineStr">
        <is>
          <t>Fair value</t>
        </is>
      </c>
      <c r="B7" s="4" t="inlineStr">
        <is>
          <t>[1]</t>
        </is>
      </c>
      <c r="C7" s="7" t="n">
        <v>883377</v>
      </c>
      <c r="D7" s="7" t="n">
        <v>857717</v>
      </c>
    </row>
    <row r="8"/>
    <row r="9">
      <c r="A9" s="4" t="inlineStr">
        <is>
          <t>[1]</t>
        </is>
      </c>
      <c r="B9" s="4" t="inlineStr">
        <is>
          <t>The fair value is based on market quotations from third-party financial institutions and is classified as Level 2 in the hierarchy.</t>
        </is>
      </c>
    </row>
  </sheetData>
  <mergeCells count="3">
    <mergeCell ref="A1:B1"/>
    <mergeCell ref="A8:C8"/>
    <mergeCell ref="B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Components of Income Tax (Detail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row>
    <row r="3">
      <c r="A3" s="3" t="inlineStr">
        <is>
          <t>Current:</t>
        </is>
      </c>
    </row>
    <row r="4">
      <c r="A4" s="4" t="inlineStr">
        <is>
          <t>Federal</t>
        </is>
      </c>
      <c r="B4" s="7" t="n">
        <v>0</v>
      </c>
      <c r="C4" s="7" t="n">
        <v>0</v>
      </c>
      <c r="D4" s="7" t="n">
        <v>0</v>
      </c>
      <c r="E4" s="7" t="n">
        <v>0</v>
      </c>
    </row>
    <row r="5">
      <c r="A5" s="4" t="inlineStr">
        <is>
          <t>State</t>
        </is>
      </c>
      <c r="B5" s="8" t="n">
        <v>604</v>
      </c>
      <c r="C5" s="8" t="n">
        <v>1775</v>
      </c>
      <c r="D5" s="8" t="n">
        <v>1791</v>
      </c>
      <c r="E5" s="8" t="n">
        <v>2535</v>
      </c>
    </row>
    <row r="6">
      <c r="A6" s="4" t="inlineStr">
        <is>
          <t>Total current tax expense</t>
        </is>
      </c>
      <c r="B6" s="8" t="n">
        <v>604</v>
      </c>
      <c r="C6" s="8" t="n">
        <v>1775</v>
      </c>
      <c r="D6" s="8" t="n">
        <v>1791</v>
      </c>
      <c r="E6" s="8" t="n">
        <v>2535</v>
      </c>
    </row>
    <row r="7">
      <c r="A7" s="3" t="inlineStr">
        <is>
          <t>Deferred:</t>
        </is>
      </c>
    </row>
    <row r="8">
      <c r="A8" s="4" t="inlineStr">
        <is>
          <t>Federal</t>
        </is>
      </c>
      <c r="B8" s="8" t="n">
        <v>0</v>
      </c>
      <c r="C8" s="8" t="n">
        <v>0</v>
      </c>
      <c r="D8" s="8" t="n">
        <v>0</v>
      </c>
      <c r="E8" s="8" t="n">
        <v>-12892</v>
      </c>
    </row>
    <row r="9">
      <c r="A9" s="4" t="inlineStr">
        <is>
          <t>State</t>
        </is>
      </c>
      <c r="B9" s="8" t="n">
        <v>100</v>
      </c>
      <c r="C9" s="8" t="n">
        <v>0</v>
      </c>
      <c r="D9" s="8" t="n">
        <v>100</v>
      </c>
      <c r="E9" s="8" t="n">
        <v>-1195</v>
      </c>
    </row>
    <row r="10">
      <c r="A10" s="4" t="inlineStr">
        <is>
          <t>Total deferred tax expense</t>
        </is>
      </c>
      <c r="B10" s="8" t="n">
        <v>100</v>
      </c>
      <c r="C10" s="8" t="n">
        <v>0</v>
      </c>
      <c r="D10" s="8" t="n">
        <v>100</v>
      </c>
      <c r="E10" s="8" t="n">
        <v>-14087</v>
      </c>
    </row>
    <row r="11">
      <c r="A11" s="4" t="inlineStr">
        <is>
          <t>Total Income tax expense (benefit)</t>
        </is>
      </c>
      <c r="B11" s="7" t="n">
        <v>704</v>
      </c>
      <c r="C11" s="7" t="n">
        <v>1775</v>
      </c>
      <c r="D11" s="7" t="n">
        <v>1891</v>
      </c>
      <c r="E11" s="7" t="n">
        <v>-11552</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Effective Income Tax Reconciliation (Detail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row>
    <row r="3">
      <c r="A3" s="3" t="inlineStr">
        <is>
          <t>Income Tax Disclosure [Abstract]</t>
        </is>
      </c>
    </row>
    <row r="4">
      <c r="A4" s="4" t="inlineStr">
        <is>
          <t>Computed expected tax expense (benefit)</t>
        </is>
      </c>
      <c r="B4" s="7" t="n">
        <v>-6852</v>
      </c>
      <c r="C4" s="7" t="n">
        <v>126039</v>
      </c>
      <c r="D4" s="7" t="n">
        <v>-37772</v>
      </c>
      <c r="E4" s="7" t="n">
        <v>-144963</v>
      </c>
    </row>
    <row r="5">
      <c r="A5" s="4" t="inlineStr">
        <is>
          <t>Change in valuation allowance affecting income tax expense</t>
        </is>
      </c>
      <c r="B5" s="8" t="n">
        <v>6958</v>
      </c>
      <c r="C5" s="8" t="n">
        <v>16769</v>
      </c>
      <c r="D5" s="8" t="n">
        <v>37669</v>
      </c>
      <c r="E5" s="8" t="n">
        <v>52916</v>
      </c>
    </row>
    <row r="6">
      <c r="A6" s="4" t="inlineStr">
        <is>
          <t>Cancellation of debt income not taxable</t>
        </is>
      </c>
      <c r="B6" s="8" t="n">
        <v>0</v>
      </c>
      <c r="C6" s="8" t="n">
        <v>-117545</v>
      </c>
      <c r="D6" s="8" t="n">
        <v>0</v>
      </c>
      <c r="E6" s="8" t="n">
        <v>0</v>
      </c>
    </row>
    <row r="7">
      <c r="A7" s="4" t="inlineStr">
        <is>
          <t>Other restructuring and reorganization income not resulting in tax impact</t>
        </is>
      </c>
      <c r="B7" s="8" t="n">
        <v>0</v>
      </c>
      <c r="C7" s="8" t="n">
        <v>-36453</v>
      </c>
      <c r="D7" s="8" t="n">
        <v>0</v>
      </c>
      <c r="E7" s="8" t="n">
        <v>0</v>
      </c>
    </row>
    <row r="8">
      <c r="A8" s="4" t="inlineStr">
        <is>
          <t>Non-deductible bankruptcy costs</t>
        </is>
      </c>
      <c r="B8" s="8" t="n">
        <v>0</v>
      </c>
      <c r="C8" s="8" t="n">
        <v>8808</v>
      </c>
      <c r="D8" s="8" t="n">
        <v>0</v>
      </c>
      <c r="E8" s="8" t="n">
        <v>0</v>
      </c>
    </row>
    <row r="9">
      <c r="A9" s="4" t="inlineStr">
        <is>
          <t>Goodwill impairment not resulting in tax impact</t>
        </is>
      </c>
      <c r="B9" s="8" t="n">
        <v>0</v>
      </c>
      <c r="C9" s="8" t="n">
        <v>0</v>
      </c>
      <c r="D9" s="8" t="n">
        <v>0</v>
      </c>
      <c r="E9" s="8" t="n">
        <v>78869</v>
      </c>
    </row>
    <row r="10">
      <c r="A10" s="4" t="inlineStr">
        <is>
          <t>Other expense (income) not resulting in tax impact</t>
        </is>
      </c>
      <c r="B10" s="8" t="n">
        <v>42</v>
      </c>
      <c r="C10" s="8" t="n">
        <v>2755</v>
      </c>
      <c r="D10" s="8" t="n">
        <v>500</v>
      </c>
      <c r="E10" s="8" t="n">
        <v>568</v>
      </c>
    </row>
    <row r="11">
      <c r="A11" s="4" t="inlineStr">
        <is>
          <t>Tax amortization of indefinite-lived assets</t>
        </is>
      </c>
      <c r="B11" s="8" t="n">
        <v>0</v>
      </c>
      <c r="C11" s="8" t="n">
        <v>0</v>
      </c>
      <c r="D11" s="8" t="n">
        <v>0</v>
      </c>
      <c r="E11" s="8" t="n">
        <v>0</v>
      </c>
    </row>
    <row r="12">
      <c r="A12" s="4" t="inlineStr">
        <is>
          <t>State and local income taxes, net of federal income taxes</t>
        </is>
      </c>
      <c r="B12" s="8" t="n">
        <v>556</v>
      </c>
      <c r="C12" s="8" t="n">
        <v>1402</v>
      </c>
      <c r="D12" s="8" t="n">
        <v>1494</v>
      </c>
      <c r="E12" s="8" t="n">
        <v>1058</v>
      </c>
    </row>
    <row r="13">
      <c r="A13" s="4" t="inlineStr">
        <is>
          <t>Total Income tax expense (benefit)</t>
        </is>
      </c>
      <c r="B13" s="7" t="n">
        <v>704</v>
      </c>
      <c r="C13" s="7" t="n">
        <v>1775</v>
      </c>
      <c r="D13" s="7" t="n">
        <v>1891</v>
      </c>
      <c r="E13" s="7" t="n">
        <v>-11552</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Accounts receivable reserves</t>
        </is>
      </c>
      <c r="B3" s="7" t="n">
        <v>1178</v>
      </c>
      <c r="C3" s="7" t="n">
        <v>1008</v>
      </c>
    </row>
    <row r="4">
      <c r="A4" s="4" t="inlineStr">
        <is>
          <t>Accrued liabilities</t>
        </is>
      </c>
      <c r="B4" s="8" t="n">
        <v>5044</v>
      </c>
      <c r="C4" s="8" t="n">
        <v>4395</v>
      </c>
    </row>
    <row r="5">
      <c r="A5" s="4" t="inlineStr">
        <is>
          <t>Earnout Payments liability</t>
        </is>
      </c>
      <c r="B5" s="8" t="n">
        <v>26783</v>
      </c>
      <c r="C5" s="8" t="n">
        <v>0</v>
      </c>
    </row>
    <row r="6">
      <c r="A6" s="4" t="inlineStr">
        <is>
          <t>Net operating loss ("NOL") carryforwards</t>
        </is>
      </c>
      <c r="B6" s="8" t="n">
        <v>130461</v>
      </c>
      <c r="C6" s="8" t="n">
        <v>111512</v>
      </c>
    </row>
    <row r="7">
      <c r="A7" s="4" t="inlineStr">
        <is>
          <t>Derivative financial instruments</t>
        </is>
      </c>
      <c r="B7" s="8" t="n">
        <v>489</v>
      </c>
      <c r="C7" s="8" t="n">
        <v>0</v>
      </c>
    </row>
    <row r="8">
      <c r="A8" s="4" t="inlineStr">
        <is>
          <t>Other deferred tax assets</t>
        </is>
      </c>
      <c r="B8" s="8" t="n">
        <v>5613</v>
      </c>
      <c r="C8" s="8" t="n">
        <v>7540</v>
      </c>
    </row>
    <row r="9">
      <c r="A9" s="4" t="inlineStr">
        <is>
          <t>Valuation allowance</t>
        </is>
      </c>
      <c r="B9" s="8" t="n">
        <v>-63881</v>
      </c>
      <c r="C9" s="8" t="n">
        <v>-24457</v>
      </c>
    </row>
    <row r="10">
      <c r="A10" s="4" t="inlineStr">
        <is>
          <t>Total deferred tax assets</t>
        </is>
      </c>
      <c r="B10" s="8" t="n">
        <v>105687</v>
      </c>
      <c r="C10" s="8" t="n">
        <v>99998</v>
      </c>
    </row>
    <row r="11">
      <c r="A11" s="4" t="inlineStr">
        <is>
          <t>Intangible assets</t>
        </is>
      </c>
      <c r="B11" s="8" t="n">
        <v>-101729</v>
      </c>
      <c r="C11" s="8" t="n">
        <v>-96204</v>
      </c>
    </row>
    <row r="12">
      <c r="A12" s="4" t="inlineStr">
        <is>
          <t>Property, plant and equipment</t>
        </is>
      </c>
      <c r="B12" s="8" t="n">
        <v>-3374</v>
      </c>
      <c r="C12" s="8" t="n">
        <v>-3110</v>
      </c>
    </row>
    <row r="13">
      <c r="A13" s="4" t="inlineStr">
        <is>
          <t>Total deferred tax liabilities</t>
        </is>
      </c>
      <c r="B13" s="8" t="n">
        <v>-105103</v>
      </c>
      <c r="C13" s="8" t="n">
        <v>-99314</v>
      </c>
    </row>
    <row r="14">
      <c r="A14" s="4" t="inlineStr">
        <is>
          <t>Net deferred tax assets</t>
        </is>
      </c>
      <c r="B14" s="7" t="n">
        <v>584</v>
      </c>
      <c r="C14" s="7" t="n">
        <v>6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Narrative (Details) - USD ($)</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c r="F2" s="2" t="inlineStr">
        <is>
          <t>Dec. 31, 2017</t>
        </is>
      </c>
    </row>
    <row r="3">
      <c r="A3" s="3" t="inlineStr">
        <is>
          <t>Tax Credit Carryforward [Line Items]</t>
        </is>
      </c>
    </row>
    <row r="4">
      <c r="A4" s="4" t="inlineStr">
        <is>
          <t>Deferred tax assets, increase in valuation allowance</t>
        </is>
      </c>
      <c r="D4" s="7" t="n">
        <v>39424000</v>
      </c>
    </row>
    <row r="5">
      <c r="A5" s="4" t="inlineStr">
        <is>
          <t>Deferred tax assets, increase in valuation allowance, current federal income tax benefit</t>
        </is>
      </c>
      <c r="D5" s="8" t="n">
        <v>-37669000</v>
      </c>
    </row>
    <row r="6">
      <c r="A6" s="4" t="inlineStr">
        <is>
          <t>Net operating loss</t>
        </is>
      </c>
      <c r="B6" s="7" t="n">
        <v>3648000</v>
      </c>
      <c r="C6" s="7" t="n">
        <v>-47565000</v>
      </c>
      <c r="D6" s="8" t="n">
        <v>99600000</v>
      </c>
      <c r="E6" s="7" t="n">
        <v>494143000</v>
      </c>
    </row>
    <row r="7">
      <c r="A7" s="4" t="inlineStr">
        <is>
          <t>Operating loss carryforwards, limitation as per IRC</t>
        </is>
      </c>
      <c r="D7" s="8" t="n">
        <v>510000</v>
      </c>
    </row>
    <row r="8">
      <c r="A8" s="4" t="inlineStr">
        <is>
          <t>Accrued interest and penalties related to uncertain tax positions</t>
        </is>
      </c>
      <c r="D8" s="8" t="n">
        <v>143000</v>
      </c>
    </row>
    <row r="9">
      <c r="A9" s="4" t="inlineStr">
        <is>
          <t>Expected increase in uncertain tax position in next twelve months</t>
        </is>
      </c>
      <c r="D9" s="8" t="n">
        <v>0</v>
      </c>
    </row>
    <row r="10">
      <c r="A10" s="4" t="inlineStr">
        <is>
          <t>Expected decrease in uncertain tax position in next twelve months</t>
        </is>
      </c>
      <c r="D10" s="8" t="n">
        <v>0</v>
      </c>
    </row>
    <row r="11">
      <c r="A11" s="4" t="inlineStr">
        <is>
          <t>Cash tax refund received, margin tax previously paid with the original filings</t>
        </is>
      </c>
      <c r="D11" s="8" t="n">
        <v>9000000</v>
      </c>
    </row>
    <row r="12">
      <c r="A12" s="4" t="inlineStr">
        <is>
          <t>Federal</t>
        </is>
      </c>
    </row>
    <row r="13">
      <c r="A13" s="3" t="inlineStr">
        <is>
          <t>Tax Credit Carryforward [Line Items]</t>
        </is>
      </c>
    </row>
    <row r="14">
      <c r="A14" s="4" t="inlineStr">
        <is>
          <t>Operating loss carryforwards</t>
        </is>
      </c>
      <c r="D14" s="8" t="n">
        <v>483404000</v>
      </c>
    </row>
    <row r="15">
      <c r="A15" s="4" t="inlineStr">
        <is>
          <t>Net operating loss</t>
        </is>
      </c>
      <c r="F15" s="7" t="n">
        <v>306134000</v>
      </c>
    </row>
    <row r="16">
      <c r="A16" s="4" t="inlineStr">
        <is>
          <t>State</t>
        </is>
      </c>
    </row>
    <row r="17">
      <c r="A17" s="3" t="inlineStr">
        <is>
          <t>Tax Credit Carryforward [Line Items]</t>
        </is>
      </c>
    </row>
    <row r="18">
      <c r="A18" s="4" t="inlineStr">
        <is>
          <t>Operating loss carryforwards</t>
        </is>
      </c>
      <c r="D18" s="8" t="n">
        <v>202995000</v>
      </c>
    </row>
    <row r="19">
      <c r="A19" s="4" t="inlineStr">
        <is>
          <t>Tax credit carryforward</t>
        </is>
      </c>
      <c r="D19" s="7" t="n">
        <v>58400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Unrecognized Tax Benefit Roll-Forward (Detail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row>
    <row r="3">
      <c r="A3" s="3" t="inlineStr">
        <is>
          <t>Reconciliation of Unrecognized Tax Benefits, Excluding Amounts Pertaining to Examined Tax Returns [Roll Forward]</t>
        </is>
      </c>
    </row>
    <row r="4">
      <c r="A4" s="4" t="inlineStr">
        <is>
          <t>As of the beginning of the year</t>
        </is>
      </c>
      <c r="B4" s="7" t="n">
        <v>5629</v>
      </c>
      <c r="C4" s="7" t="n">
        <v>205</v>
      </c>
      <c r="D4" s="7" t="n">
        <v>5629</v>
      </c>
      <c r="E4" s="7" t="n">
        <v>204</v>
      </c>
    </row>
    <row r="5">
      <c r="A5" s="4" t="inlineStr">
        <is>
          <t>Increases for tax positions of current years</t>
        </is>
      </c>
      <c r="B5" s="8" t="n">
        <v>0</v>
      </c>
      <c r="C5" s="8" t="n">
        <v>0</v>
      </c>
      <c r="D5" s="8" t="n">
        <v>0</v>
      </c>
      <c r="E5" s="8" t="n">
        <v>7</v>
      </c>
    </row>
    <row r="6">
      <c r="A6" s="4" t="inlineStr">
        <is>
          <t>Reductions for tax positions of prior years</t>
        </is>
      </c>
      <c r="B6" s="8" t="n">
        <v>0</v>
      </c>
      <c r="C6" s="8" t="n">
        <v>0</v>
      </c>
      <c r="D6" s="8" t="n">
        <v>0</v>
      </c>
      <c r="E6" s="8" t="n">
        <v>-6</v>
      </c>
    </row>
    <row r="7">
      <c r="A7" s="4" t="inlineStr">
        <is>
          <t>Increase from Ascent downstream merger</t>
        </is>
      </c>
      <c r="B7" s="8" t="n">
        <v>0</v>
      </c>
      <c r="C7" s="8" t="n">
        <v>5424</v>
      </c>
      <c r="D7" s="8" t="n">
        <v>0</v>
      </c>
      <c r="E7" s="8" t="n">
        <v>0</v>
      </c>
    </row>
    <row r="8">
      <c r="A8" s="4" t="inlineStr">
        <is>
          <t>As of the end of the year</t>
        </is>
      </c>
      <c r="B8" s="7" t="n">
        <v>5629</v>
      </c>
      <c r="C8" s="7" t="n">
        <v>5629</v>
      </c>
      <c r="D8" s="7" t="n">
        <v>5629</v>
      </c>
      <c r="E8" s="7" t="n">
        <v>205</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Based and Long-Term Compensation - Narrative (Details) - USD ($)</t>
        </is>
      </c>
      <c r="B1" s="2" t="inlineStr">
        <is>
          <t>2 Months Ended</t>
        </is>
      </c>
      <c r="C1" s="2" t="inlineStr">
        <is>
          <t>12 Months Ended</t>
        </is>
      </c>
    </row>
    <row r="2">
      <c r="B2" s="2" t="inlineStr">
        <is>
          <t>Sep. 30, 2020</t>
        </is>
      </c>
      <c r="C2" s="2" t="inlineStr">
        <is>
          <t>Dec. 31, 2020</t>
        </is>
      </c>
      <c r="D2" s="2" t="inlineStr">
        <is>
          <t>Aug. 03, 2020</t>
        </is>
      </c>
    </row>
    <row r="3">
      <c r="A3" s="3" t="inlineStr">
        <is>
          <t>Share-based Compensation Arrangement by Share-based Payment Award [Line Items]</t>
        </is>
      </c>
    </row>
    <row r="4">
      <c r="A4" s="4" t="inlineStr">
        <is>
          <t>Compensation expense recognized</t>
        </is>
      </c>
      <c r="C4" s="7" t="n">
        <v>0</v>
      </c>
    </row>
    <row r="5">
      <c r="A5" s="4" t="inlineStr">
        <is>
          <t>Performance-Based Restricted Stock Units (PRSU)</t>
        </is>
      </c>
    </row>
    <row r="6">
      <c r="A6" s="3" t="inlineStr">
        <is>
          <t>Share-based Compensation Arrangement by Share-based Payment Award [Line Items]</t>
        </is>
      </c>
    </row>
    <row r="7">
      <c r="A7" s="4" t="inlineStr">
        <is>
          <t>Granted (in shares)</t>
        </is>
      </c>
      <c r="C7" s="8" t="n">
        <v>1317750</v>
      </c>
    </row>
    <row r="8">
      <c r="A8" s="4" t="inlineStr">
        <is>
          <t>Time-Based Restricted Stock Units (TRSU)</t>
        </is>
      </c>
    </row>
    <row r="9">
      <c r="A9" s="3" t="inlineStr">
        <is>
          <t>Share-based Compensation Arrangement by Share-based Payment Award [Line Items]</t>
        </is>
      </c>
    </row>
    <row r="10">
      <c r="A10" s="4" t="inlineStr">
        <is>
          <t>Granted (in shares)</t>
        </is>
      </c>
      <c r="B10" s="8" t="n">
        <v>564750</v>
      </c>
    </row>
    <row r="11">
      <c r="A11" s="4" t="inlineStr">
        <is>
          <t>Phantom Units | 2017 Plan</t>
        </is>
      </c>
    </row>
    <row r="12">
      <c r="A12" s="3" t="inlineStr">
        <is>
          <t>Share-based Compensation Arrangement by Share-based Payment Award [Line Items]</t>
        </is>
      </c>
    </row>
    <row r="13">
      <c r="A13" s="4" t="inlineStr">
        <is>
          <t>Granted (in shares)</t>
        </is>
      </c>
      <c r="C13" s="8" t="n">
        <v>6644</v>
      </c>
    </row>
    <row r="14">
      <c r="A14" s="4" t="inlineStr">
        <is>
          <t>Award vesting period</t>
        </is>
      </c>
      <c r="C14" s="4" t="inlineStr">
        <is>
          <t>3 years</t>
        </is>
      </c>
    </row>
    <row r="15">
      <c r="A15" s="4" t="inlineStr">
        <is>
          <t>Accrued estimated vested value</t>
        </is>
      </c>
      <c r="C15" s="7" t="n">
        <v>83000</v>
      </c>
    </row>
    <row r="16">
      <c r="A16" s="4" t="inlineStr">
        <is>
          <t>Phantom Units | 2017 Plan | Grant Date</t>
        </is>
      </c>
    </row>
    <row r="17">
      <c r="A17" s="3" t="inlineStr">
        <is>
          <t>Share-based Compensation Arrangement by Share-based Payment Award [Line Items]</t>
        </is>
      </c>
    </row>
    <row r="18">
      <c r="A18" s="4" t="inlineStr">
        <is>
          <t>Award vesting period, percentage</t>
        </is>
      </c>
      <c r="C18" s="4" t="inlineStr">
        <is>
          <t>33.00%</t>
        </is>
      </c>
    </row>
    <row r="19">
      <c r="A19" s="4" t="inlineStr">
        <is>
          <t>Phantom Units | 2017 Plan | Year One Following Grant Date</t>
        </is>
      </c>
    </row>
    <row r="20">
      <c r="A20" s="3" t="inlineStr">
        <is>
          <t>Share-based Compensation Arrangement by Share-based Payment Award [Line Items]</t>
        </is>
      </c>
    </row>
    <row r="21">
      <c r="A21" s="4" t="inlineStr">
        <is>
          <t>Award vesting period, percentage</t>
        </is>
      </c>
      <c r="C21" s="4" t="inlineStr">
        <is>
          <t>33.00%</t>
        </is>
      </c>
    </row>
    <row r="22">
      <c r="A22" s="4" t="inlineStr">
        <is>
          <t>Phantom Units | 2017 Plan | Year Two Following Grant Date</t>
        </is>
      </c>
    </row>
    <row r="23">
      <c r="A23" s="3" t="inlineStr">
        <is>
          <t>Share-based Compensation Arrangement by Share-based Payment Award [Line Items]</t>
        </is>
      </c>
    </row>
    <row r="24">
      <c r="A24" s="4" t="inlineStr">
        <is>
          <t>Award vesting period, percentage</t>
        </is>
      </c>
      <c r="C24" s="4" t="inlineStr">
        <is>
          <t>33.00%</t>
        </is>
      </c>
    </row>
    <row r="25">
      <c r="A25" s="4" t="inlineStr">
        <is>
          <t>Common Stock</t>
        </is>
      </c>
    </row>
    <row r="26">
      <c r="A26" s="3" t="inlineStr">
        <is>
          <t>Share-based Compensation Arrangement by Share-based Payment Award [Line Items]</t>
        </is>
      </c>
    </row>
    <row r="27">
      <c r="A27" s="4" t="inlineStr">
        <is>
          <t>Number of shares authorized (in shares)</t>
        </is>
      </c>
      <c r="D27" s="8" t="n">
        <v>25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Consolidation Principles The consolidated financial statements include the accounts of the Company, its majority owned subsidiaries over which the Company exercises control and a variable interest entity. See Note 6, Variable Interest Entity for further information. All intercompany accounts and transactions have been eliminated in consolidation. Cash and Cash Equivalents The Company considers investments with original purchased maturities of three months or less when acquired to be cash equivalents. Restricted Cash Restricted cash is cash that is restricted for a specific purpose and cannot be included in the cash and cash equivalents account. Trade Receivables Trade receivables consist primarily of amounts due from subscribers for recurring monthly monitoring services over a wide geographical base. The Company performs extensive credit evaluations on the portfolios of subscriber accounts prior to acquisition and requires no collateral on the accounts that are acquired. The Company has established an allowance for doubtful accounts for estimated losses in accordance with Financial Accounting Standards Board ("FASB") ASC Topic 326, Credit Losses ("ASC 326"), resulting from the inability of subscribers to make required payments. Factors such as historical-loss experience, recoveries and economic conditions are considered in determining the sufficiency of the allowance to cover potential losses. The allowance for doubtful accounts as of December 31, 2020 and 2019 was $3,096,000 and $3,828,000, respectively. A summary of activity in the allowance for doubtful accounts is as follows (amounts in thousands): Balance Charged Write-Offs Balance Year Ended December 31, 2020 (Successor Company) $ 3,828 $ 8,538 $ (9,270) $ 3,096 Period from September 1, 2019 through December 31, 2019 (Successor Company) $ — $ 3,828 $ — $ 3,828 Period from January 1, 2019 through August 31, 2019 (Predecessor Company) $ 3,759 $ 7,558 $ (11,317) $ — Year Ended December 31, 2018 (Predecessor Company) $ 4,162 $ 12,300 $ (12,703) $ 3,759 Concentration of Credit Risk Financial instruments that potentially subject the Company to significant concentrations of credit risk consist principally of trade accounts receivable. The Company performs extensive credit evaluations on the portfolios of subscriber accounts prior to acquisition and requires no collateral on the subscriber accounts that are acquired. Concentrations of credit risk with respect to trade accounts receivable are generally limited due to the large number of subscribers comprising the Company's customer base. Fair Value of Financial Instruments Fair values of cash equivalents, current accounts receivable and current accounts payable approximate their carrying amounts because of their short-term nature. The Company's debt instruments are recorded at amortized cost on the consolidated balance sheet. See Note 11, Derivatives and Note 12, Fair Value Measurements for further fair value information on the Company's debt instruments. Inventories Inventories consist of security system components and parts and are stated at the lower of cost (using the weighted average costing method) or net realizable value. Property and Equipment Property and equipment are carried at cost and depreciated using the straight-line method over the estimated useful lives of the assets. Leasehold improvements are amortized over the shorter of their estimated useful lives or the term of the underlying lease. Estimated useful lives by class of asset are as follows: Leasehold improvements 15 years or lease term, if shorter Computer systems and software 3 - 5 years Furniture and fixtures 5 - 7 years Management reviews the realizability of its property and equipment whenever events or changes in circumstances indicate that the carrying amount of an asset may not be recoverable. In evaluating the value and future benefits of long-term assets, their carrying value is compared to management’s best estimate of undiscounted future cash flows over the remaining economic life. If such assets are considered to be impaired, the impairment to be recognized is measured by the amount by which the carrying value of the assets exceeds the estimated fair value of the assets. If necessary, the Company would use both the income approach and market approach to estimate fair value. Subscriber Accounts Subscriber accounts relate primarily to the monitoring service contracts acquired from independent dealers. The subscriber accounts asset was adjusted to fair value in connection with the Company's application of fresh start accounting under ASC 852 upon the Company's emergence from Chapter 11 (see Note 4, Fresh Start Accounting for further information). The valuation of subscriber accounts was based on the projected cash flows to be generated by the existing subscribers as of the Effective Date. Subscriber accounts acquired after the Company's emergence from bankruptcy are recorded at cost. All direct and incremental costs associated with the acquisition of monitoring service contracts from its independent dealers are capitalized (the "subscriber accounts asset"). Upon adoption of Accounting Standards Update 2014-19, Revenue from Contracts with customers (Topic 606) , as amended, all costs on new subscriber contracts obtained in connection with a subscriber move ("Moves Costs") are expensed, whereas prior to adoption, certain Moves Costs were capitalized on the balance sheet. Also included in the subscriber accounts are capitalized contract costs related to bonus incentives and other incremental costs associated with accounts originated in the Direct to Consumer Channel. The fair value of subscriber accounts as of the Company's emergence from Chapter 11, as well as certain accounts acquired in bulk purchases, are amortized using the 14-year 235% declining balance method. The costs of all other subscriber accounts and capitalized contract costs are amortized using the 15-year 220% declining balance method, beginning in the month following the date of acquisition. The amortization methods were selected to provide an approximate matching of the amortization of the subscriber accounts intangible asset to estimated future subscriber revenues based on the projected lives of individual subscriber contracts. Amortization of subscriber accounts for the Successor Company year ended December 31, 2020, the Successor Company period September 1, 2019 through December 31, 2019, the Predecessor Company period January 1, 2019 through August 31, 2019 and the Predecessor Company year ended December 31, 2018 was $193,037,000, $61,771,000, $130,411,000 and $204,130,000, respectively. Based on subscriber accounts held at December 31, 2020, estimated amortization of subscriber accounts in the succeeding five fiscal years ending December 31 is as follows (amounts in thousands): 2021 $ 183,239 2022 $ 152,775 2023 $ 127,371 2024 $ 106,186 2025 $ 88,518 The Company has processes and controls in place, including the review of key performance indicators, to assist management in identifying events or circumstances that indicate the subscriber accounts asset may not be recoverable. If an indicator that the asset may not be recoverable exists, management tests the subscriber accounts asset for impairment. For purposes of recognition and measurement of an impairment loss, we view subscriber accounts as a single pool because of the assets' homogeneous characteristics, and the pool of subscriber accounts is the lowest level for which identifiable cash flows are largely independent of the cash flows of the other assets and liabilities. If such assets are considered to be impaired, the impairment loss to be recognized is measured as the amount by which the carrying value of the assets exceeds the estimated fair value, as determined using the income approach. In addition, the Company reviews the subscriber accounts asset amortization methodology annually to ensure the methodology is consistent with actual experience. Dealer Network and Other Intangible Assets Upon the adoption of fresh start accounting on August 31, 2019, the fair value of our dealer network as of that date was determined and recorded as an intangible asset. Furthermore, a fair value adjustment related to the Company's leasehold agreement was recorded as an other intangible asset. See Note 4, Fresh Start Accounting for further information. The Predecessor Company dealer network was an intangible asset that related to the dealer relationships that were acquired as part of the acquisition of Security Networks, LLC ("Security Networks"). Other Predecessor Company intangible assets consisted of non-compete agreements signed by the seller of Security Networks and certain key Security Networks executives. These Predecessor Company intangible assets were amortized on a straight-line basis over their estimated useful lives of 5 years. These Predecessor Company intangible assets were fully amortized during 2018. The LiveWatch trade mark asset was initially to be amortized over 10 years. Upon the rollout of the Brinks Home Security brand in the second quarter of 2018, it was determined that the LiveWatch trade mark asset had no remaining useful life and the remaining asset balance was amortized. Amortization of dealer network and other intangible assets for the Successor Company year ended December 31, 2020, the Successor Company period September 1, 2019 through December 31, 2019, the Predecessor Company period January 1, 2019 through August 31, 2019 and the Predecessor Company year ended December 31, 2018 was $24,236,000, $7,922,000, $0 and $6,994,000, respectively. Goodwill The Company accounts for its goodwill pursuant to the provisions of FASB ASC Topic 350, Intangibles-Goodwill and Other ("ASC 350"). In accordance with ASC 350, goodwill is not amortized, but rather tested for impairment at least annually, or earlier if an event occurs, or circumstances change, that indicate the fair value of a reporting unit may be below its carrying amount. To the extent necessary, recoverability of goodwill at a reporting unit level is measured using a discounted cash flow model incorporating discount rates commensurate with the risks involved, which is classified as a Level 3 measurement under FASB ASC Topic 820, Fair Value Measurements and Disclosures. The key assumptions used in the discounted cash flow valuation model include discount rates, growth and attrition rates, cash flow projections and terminal value rates. Discount rates, growth rates and cash flow projections are the most sensitive and susceptible to change as they require significant management judgment. An impairment charge is recognized for the amount by which the carrying amount exceeds the reporting unit's fair value. Holdback Liability The Company typically withholds payment of a designated percentage of the acquisition cost when it acquires subscriber accounts from dealers. The withheld funds are recorded as a liability until the guarantee period provided by the dealer has expired. The holdback is used as a reserve to cover any terminated subscriber accounts that are not replaced by the dealer during the guarantee period. At the end of the guarantee period, the dealer is responsible for any deficit or is paid the balance of the holdback. Derivative Financial Instruments The Company uses derivative financial instruments to manage exposure to movement in interest rates. The use of these financial instruments modifies the exposure of these risks with the intention of reducing the risk or cost. The Company does not use derivatives for speculative or trading purposes. The Company recognizes the fair value of all derivative instruments as either assets or liabilities at fair value on the consolidated balance sheets. Fair value is based on market quotes for similar instruments with the same duration. For derivative instruments that qualify for hedge accounting under the provisions of FASB ASC Topic 815, Derivatives and Hedging , unrealized gains and losses on the derivative instruments are reported in Accumulated other comprehensive income (loss), to the extent the hedges are effective, until the underlying transactions are recognized in earnings. Derivative instruments that do not qualify for hedge accounting are marked to market at the end of each accounting period with the change in fair value recorded in earnings. Revenue Recognition The Company offers its subscribers professional alarm monitoring services, as well as interactive and home automation services, through equipment at the subscriber's site that communicates with the Company’s alarm monitoring station and interfaces with other equipment at the site and third-party technology companies for interactive and home automation services. These services are typically provided under alarm monitoring agreements ("AMAs") between the Company and the subscriber. The equipment at the site is either obtained independently from our Network Sales Channel or from our Direct to Consumer Channel. The Company also offers equipment sales and installation services and, to our existing subscribers, maintenance services on existing alarm equipment. Additionally, the Company collects fees for contract monitoring, which are services provided to other security alarm companies for monitoring their accounts on a wholesale basis and other fees from subscribers for late fee or insufficient fund charges. Revenue under subscriber AMAs is allocated to alarm monitoring revenue and, if applicable, product and installation revenue based on the stand alone selling prices ("SSP") of each performance obligation as a percentage of the total SSP of all performance obligations. Allocated alarm monitoring revenue is recognized as the monthly service is provided. Allocated product and installation revenue is recognized when the product sale is complete or shipped and the installation service is provided, typically at inception of the AMA. Product and installation revenue is not applicable to AMA's acquired from the Dealer Channel in their initial term. A contract asset is reported to the extent that cumulative revenue recognized for a contract exceeds of the sum of cash received and any outstanding accounts receivable. Contract assets are released to accounts receivable corresponding to unconditional rights to collect consideration that arise from the Company’s performance and billing of services under the terms of the AMA. Maintenance services are billed and recognized as revenue when the services are completed in the home and agreed to by the subscriber under the subscriber AMA. Contract monitoring fees are recognized as alarm monitoring revenue as the monitoring service is provided. Other fees are recognized as other revenue when billed to the subscriber which coincides with the timing of when the services are provided. A policy election is applied to exclude transaction taxes (e.g., sales taxes) collected from customers from revenue when the tax is both imposed on and concurrent with a specific revenue-producing transaction. The Company records an allowance for expected credit losses in accordance with ASC 326 on its contract assets that, when deducted from the gross asset balance, presents the net amounts expected to be collected. The allowance is estimated each period based on the Company’s historical loss experience with adjustments for current and expected future conditions. If a subscriber cancels the AMA within the negotiated term, any existing contract asset is determined to be impaired and is immediately written off through the allowance for expected credit losses. Provisions for credit losses are recognized in Selling, general and administrative expense on the consolidated statements of operations and comprehensive income (loss). The changes in the allowance for expected credit losses on its contract assets for the year ending December 31, 2020 are as follows (amounts in thousands): Balance as of January 1, 2020 $ — Adoption of ASU 2016-13 (1,627) Adjusted balance as of January 1, 2020 $ (1,627) Provision for credit losses (2,436) Write-offs 1,978 Balance as of December 31, 2020 $ (2,085) See Note 5, Recent Accounting Pronouncements for further information regarding the adoption of ASU 2016-13. Income Taxes The Company accounts for income taxes under FASB ASC Topic 740, Income Taxes ("ASC 740"), which prescribes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roposed changes in the tax law or rates. Valuation allowances are established when necessary to reduce deferred tax assets to the amount expected to be realized. Income tax expense is the tax payable or refundable for the period plus or minus the change during the period in deferred tax assets and liabilities. ASC 740 specifies the accounting for uncertainty in income taxes recognized in a company's consolidated financial statements and prescribes a recognition threshold and measurement attribute for the financial statement recognition and measurement of a tax position taken or expected to be taken in a tax return. In instances where the Company has taken or expects to take a tax position in its tax return and the Company believes it is more likely than not that such tax position will be upheld by the relevant taxing authority, the Company records the benefits of such tax position in its consolidated financial statements. Stock-Based Compensation The Company accounts for stock-based awards pursuant to FASB ASC Topic 718, Compensation-Stock Compensation ("ASC 718"), which requires companies to measure the cost of employee services received in exchange for an award of equity instruments (such as stock options and restricted stock) based on the grant-date fair value of the award, and to recognize that cost over the period during which the employee is required to provide service (usually the vesting period of the award). Forfeitures of awards are recognized as they occur. Successor Company Basic and Diluted Earnings (Loss) Per Common Share Basic earnings (loss) per common share ("EPS") is computed by dividing net income (loss) by the weighted average number of shares of Common Stock outstanding for the period. Diluted EPS is computed by dividing net income (loss) by the sum of the weighted average number shares of Common Stock outstanding and the effect of dilutive securities. For the year ended December 31, 2020 and the period from September 1, 2019 through December 31, 2019, there were no anti-dilutive securities outstanding. The weighted average number of basic and diluted shares of Common Stock was 22,500,000 for both of the year ended December 31, 2020 and the period from September 1, 2019 through December 31, 2019. There were no public shares of Common Stock outstanding prior to September 1, 2019. Estimates The preparation of consolidated financial statements in conformity with U.S. GAAP requires management to make estimates, assumptions and judgments that affect the reported amounts of revenue and expenses for each reporting period. The significant estimates made in preparation of the Company's consolidated financial statements primarily relate to valuation of subscriber accounts, deferred tax assets and goodwill.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 Supplemental Cash Flow Information Successor Company Predecessor Company Year Ended December 31, 2020 Period from September 1, 2019 through December 31, 2019 Period from January 1, 2019 through August 31, 2019 Year Ended December 31, 2018 State taxes paid, net $ 2,532 $ — $ 2,637 $ 2,569 Interest paid $ 78,954 $ 28,467 $ 72,710 $ 147,632 Accrued capital expenditures $ 572 $ 1,804 $ 1,405 $ 552 Earnout Payments liability $ 114,603 $ — $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shares</t>
        </is>
      </c>
      <c r="B1" s="2" t="inlineStr">
        <is>
          <t>Dec. 31, 2020</t>
        </is>
      </c>
      <c r="C1" s="2" t="inlineStr">
        <is>
          <t>Dec. 31, 2019</t>
        </is>
      </c>
      <c r="D1" s="2" t="inlineStr">
        <is>
          <t>Sep. 01, 2019</t>
        </is>
      </c>
      <c r="E1" s="2" t="inlineStr">
        <is>
          <t>Aug. 31, 2019</t>
        </is>
      </c>
      <c r="F1" s="2" t="inlineStr">
        <is>
          <t>Aug. 30, 2019</t>
        </is>
      </c>
    </row>
    <row r="2">
      <c r="A2" s="3" t="inlineStr">
        <is>
          <t>Class of Stock [Line Items]</t>
        </is>
      </c>
    </row>
    <row r="3">
      <c r="A3" s="4" t="inlineStr">
        <is>
          <t>Common stock, shares issued (in shares)</t>
        </is>
      </c>
      <c r="B3" s="8" t="n">
        <v>22500000</v>
      </c>
      <c r="C3" s="8" t="n">
        <v>22500000</v>
      </c>
      <c r="D3" s="8" t="n">
        <v>22500000</v>
      </c>
      <c r="E3" s="8" t="n">
        <v>22500000</v>
      </c>
      <c r="F3" s="8" t="n">
        <v>22500000</v>
      </c>
    </row>
    <row r="4">
      <c r="A4" s="4" t="inlineStr">
        <is>
          <t>Common stock, shares outstanding (in shares)</t>
        </is>
      </c>
      <c r="B4" s="8" t="n">
        <v>22500000</v>
      </c>
      <c r="C4" s="8" t="n">
        <v>22500000</v>
      </c>
      <c r="D4" s="8" t="n">
        <v>22500000</v>
      </c>
      <c r="E4" s="8" t="n">
        <v>0</v>
      </c>
    </row>
    <row r="5">
      <c r="A5" s="4" t="inlineStr">
        <is>
          <t>Common and preferred stock, authorized shares (in shares)</t>
        </is>
      </c>
      <c r="B5" s="8" t="n">
        <v>50000000</v>
      </c>
    </row>
    <row r="6">
      <c r="A6" s="4" t="inlineStr">
        <is>
          <t>Common stock, shares authorized (in shares)</t>
        </is>
      </c>
      <c r="B6" s="8" t="n">
        <v>45000000</v>
      </c>
      <c r="C6" s="8" t="n">
        <v>45000000</v>
      </c>
      <c r="F6" s="8" t="n">
        <v>45000000</v>
      </c>
    </row>
    <row r="7">
      <c r="A7" s="4" t="inlineStr">
        <is>
          <t>Preferred stock, shares authorized (in shares)</t>
        </is>
      </c>
      <c r="B7" s="8" t="n">
        <v>5000000</v>
      </c>
      <c r="C7" s="8" t="n">
        <v>5000000</v>
      </c>
      <c r="F7" s="8" t="n">
        <v>5000000</v>
      </c>
    </row>
    <row r="8">
      <c r="A8" s="4" t="inlineStr">
        <is>
          <t>Ascent Capital</t>
        </is>
      </c>
    </row>
    <row r="9">
      <c r="A9" s="3" t="inlineStr">
        <is>
          <t>Class of Stock [Line Items]</t>
        </is>
      </c>
    </row>
    <row r="10">
      <c r="A10" s="4" t="inlineStr">
        <is>
          <t>Common stock, shares issued (in shares)</t>
        </is>
      </c>
      <c r="F10" s="8" t="n">
        <v>1000</v>
      </c>
    </row>
    <row r="11">
      <c r="A11" s="4" t="inlineStr">
        <is>
          <t>Common stock, shares outstanding (in shares)</t>
        </is>
      </c>
      <c r="F11" s="8" t="n">
        <v>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Summary of Accumulated Other Comprehensive Income (Loss) (Details) - USD ($) $ in Thousands</t>
        </is>
      </c>
      <c r="C1" s="2" t="inlineStr">
        <is>
          <t>Aug. 31, 2019</t>
        </is>
      </c>
      <c r="D1" s="2" t="inlineStr">
        <is>
          <t>Dec. 31, 2019</t>
        </is>
      </c>
      <c r="E1" s="2" t="inlineStr">
        <is>
          <t>Dec. 31, 2019</t>
        </is>
      </c>
      <c r="F1" s="2" t="inlineStr">
        <is>
          <t>Aug. 31, 2019</t>
        </is>
      </c>
      <c r="G1" s="2" t="inlineStr">
        <is>
          <t>Aug. 30, 2019</t>
        </is>
      </c>
      <c r="H1" s="2" t="inlineStr">
        <is>
          <t>Dec. 31, 2020</t>
        </is>
      </c>
      <c r="I1" s="2" t="inlineStr">
        <is>
          <t>Dec. 31, 2018</t>
        </is>
      </c>
    </row>
    <row r="2">
      <c r="A2" s="3" t="inlineStr">
        <is>
          <t>AOCI Attributable to Parent, Net of Tax [Roll Forward]</t>
        </is>
      </c>
    </row>
    <row r="3">
      <c r="A3" s="4" t="inlineStr">
        <is>
          <t>Beginning Balance</t>
        </is>
      </c>
      <c r="E3" s="7" t="n">
        <v>379400</v>
      </c>
      <c r="F3" s="7" t="n">
        <v>-588975</v>
      </c>
      <c r="G3" s="7" t="n">
        <v>-588975</v>
      </c>
      <c r="H3" s="7" t="n">
        <v>346078</v>
      </c>
      <c r="I3" s="7" t="n">
        <v>102736</v>
      </c>
    </row>
    <row r="4">
      <c r="A4" s="4" t="inlineStr">
        <is>
          <t>Unrealized gain on derivatives recognized through Accumulated other comprehensive income (loss), net of income tax of $0</t>
        </is>
      </c>
      <c r="B4" s="4" t="inlineStr">
        <is>
          <t>[1]</t>
        </is>
      </c>
      <c r="D4" s="7" t="n">
        <v>-62</v>
      </c>
      <c r="H4" s="8" t="n">
        <v>-2842</v>
      </c>
      <c r="I4" s="8" t="n">
        <v>12882</v>
      </c>
    </row>
    <row r="5">
      <c r="A5" s="4" t="inlineStr">
        <is>
          <t>Reclassifications of unrealized loss on derivatives into Net loss, net of income tax of $0</t>
        </is>
      </c>
      <c r="B5" s="4" t="inlineStr">
        <is>
          <t>[2]</t>
        </is>
      </c>
      <c r="I5" s="8" t="n">
        <v>1496</v>
      </c>
    </row>
    <row r="6">
      <c r="A6" s="4" t="inlineStr">
        <is>
          <t>Net period Other comprehensive income</t>
        </is>
      </c>
      <c r="D6" s="8" t="n">
        <v>9</v>
      </c>
      <c r="E6" s="8" t="n">
        <v>9</v>
      </c>
      <c r="F6" s="8" t="n">
        <v>-940</v>
      </c>
      <c r="H6" s="8" t="n">
        <v>-2102</v>
      </c>
      <c r="I6" s="8" t="n">
        <v>14378</v>
      </c>
    </row>
    <row r="7">
      <c r="A7" s="4" t="inlineStr">
        <is>
          <t>Fresh start adjustment</t>
        </is>
      </c>
      <c r="B7" s="4" t="inlineStr">
        <is>
          <t>[3]</t>
        </is>
      </c>
      <c r="C7" s="7" t="n">
        <v>-6668</v>
      </c>
    </row>
    <row r="8">
      <c r="A8" s="4" t="inlineStr">
        <is>
          <t>Ending Balance</t>
        </is>
      </c>
      <c r="C8" s="8" t="n">
        <v>379400</v>
      </c>
      <c r="D8" s="8" t="n">
        <v>346078</v>
      </c>
      <c r="E8" s="8" t="n">
        <v>346078</v>
      </c>
      <c r="F8" s="8" t="n">
        <v>379400</v>
      </c>
      <c r="H8" s="8" t="n">
        <v>160593</v>
      </c>
      <c r="I8" s="8" t="n">
        <v>-588975</v>
      </c>
    </row>
    <row r="9">
      <c r="A9" s="4" t="inlineStr">
        <is>
          <t>Unrealized gain (loss) on derivatives recognized through Accumulated other comprehensive income (loss), tax</t>
        </is>
      </c>
      <c r="E9" s="8" t="n">
        <v>0</v>
      </c>
      <c r="H9" s="8" t="n">
        <v>0</v>
      </c>
      <c r="I9" s="8" t="n">
        <v>0</v>
      </c>
    </row>
    <row r="10">
      <c r="A10" s="4" t="inlineStr">
        <is>
          <t>Cumulative Effect, Period of Adoption, Adjustment</t>
        </is>
      </c>
    </row>
    <row r="11">
      <c r="A11" s="3" t="inlineStr">
        <is>
          <t>AOCI Attributable to Parent, Net of Tax [Roll Forward]</t>
        </is>
      </c>
    </row>
    <row r="12">
      <c r="A12" s="4" t="inlineStr">
        <is>
          <t>Beginning Balance</t>
        </is>
      </c>
      <c r="H12" s="8" t="n">
        <v>-1627</v>
      </c>
    </row>
    <row r="13">
      <c r="A13" s="4" t="inlineStr">
        <is>
          <t>Ending Balance</t>
        </is>
      </c>
      <c r="D13" s="8" t="n">
        <v>-1627</v>
      </c>
      <c r="E13" s="8" t="n">
        <v>-1627</v>
      </c>
    </row>
    <row r="14">
      <c r="A14" s="4" t="inlineStr">
        <is>
          <t>Cumulative Effect, Period of Adoption, Adjusted Balance</t>
        </is>
      </c>
    </row>
    <row r="15">
      <c r="A15" s="3" t="inlineStr">
        <is>
          <t>AOCI Attributable to Parent, Net of Tax [Roll Forward]</t>
        </is>
      </c>
    </row>
    <row r="16">
      <c r="A16" s="4" t="inlineStr">
        <is>
          <t>Beginning Balance</t>
        </is>
      </c>
      <c r="H16" s="8" t="n">
        <v>344451</v>
      </c>
      <c r="I16" s="8" t="n">
        <v>80016</v>
      </c>
    </row>
    <row r="17">
      <c r="A17" s="4" t="inlineStr">
        <is>
          <t>Ending Balance</t>
        </is>
      </c>
      <c r="D17" s="8" t="n">
        <v>344451</v>
      </c>
      <c r="E17" s="8" t="n">
        <v>344451</v>
      </c>
    </row>
    <row r="18">
      <c r="A18" s="4" t="inlineStr">
        <is>
          <t>Impact of adoption of ASU 2017-12 | Cumulative Effect, Period of Adoption, Adjustment</t>
        </is>
      </c>
    </row>
    <row r="19">
      <c r="A19" s="3" t="inlineStr">
        <is>
          <t>AOCI Attributable to Parent, Net of Tax [Roll Forward]</t>
        </is>
      </c>
    </row>
    <row r="20">
      <c r="A20" s="4" t="inlineStr">
        <is>
          <t>Beginning Balance</t>
        </is>
      </c>
      <c r="I20" s="8" t="n">
        <v>0</v>
      </c>
    </row>
    <row r="21">
      <c r="A21" s="4" t="inlineStr">
        <is>
          <t>AOCI Attributable to Parent</t>
        </is>
      </c>
    </row>
    <row r="22">
      <c r="A22" s="3" t="inlineStr">
        <is>
          <t>AOCI Attributable to Parent, Net of Tax [Roll Forward]</t>
        </is>
      </c>
    </row>
    <row r="23">
      <c r="A23" s="4" t="inlineStr">
        <is>
          <t>Beginning Balance</t>
        </is>
      </c>
      <c r="C23" s="8" t="n">
        <v>6668</v>
      </c>
      <c r="D23" s="8" t="n">
        <v>0</v>
      </c>
      <c r="E23" s="8" t="n">
        <v>0</v>
      </c>
      <c r="F23" s="8" t="n">
        <v>7608</v>
      </c>
      <c r="G23" s="8" t="n">
        <v>7608</v>
      </c>
      <c r="H23" s="8" t="n">
        <v>9</v>
      </c>
      <c r="I23" s="8" t="n">
        <v>-7375</v>
      </c>
    </row>
    <row r="24">
      <c r="A24" s="4" t="inlineStr">
        <is>
          <t>Net period Other comprehensive income</t>
        </is>
      </c>
      <c r="E24" s="8" t="n">
        <v>9</v>
      </c>
      <c r="F24" s="8" t="n">
        <v>-940</v>
      </c>
      <c r="H24" s="8" t="n">
        <v>-2102</v>
      </c>
      <c r="I24" s="8" t="n">
        <v>14378</v>
      </c>
    </row>
    <row r="25">
      <c r="A25" s="4" t="inlineStr">
        <is>
          <t>Ending Balance</t>
        </is>
      </c>
      <c r="C25" s="7" t="n">
        <v>0</v>
      </c>
      <c r="D25" s="8" t="n">
        <v>9</v>
      </c>
      <c r="E25" s="8" t="n">
        <v>9</v>
      </c>
      <c r="F25" s="8" t="n">
        <v>0</v>
      </c>
      <c r="G25" s="8" t="n">
        <v>6668</v>
      </c>
      <c r="H25" s="8" t="n">
        <v>-2093</v>
      </c>
      <c r="I25" s="8" t="n">
        <v>7608</v>
      </c>
    </row>
    <row r="26">
      <c r="A26" s="4" t="inlineStr">
        <is>
          <t>AOCI Attributable to Parent | Cumulative Effect, Period of Adoption, Adjusted Balance</t>
        </is>
      </c>
    </row>
    <row r="27">
      <c r="A27" s="3" t="inlineStr">
        <is>
          <t>AOCI Attributable to Parent, Net of Tax [Roll Forward]</t>
        </is>
      </c>
    </row>
    <row r="28">
      <c r="A28" s="4" t="inlineStr">
        <is>
          <t>Beginning Balance</t>
        </is>
      </c>
      <c r="H28" s="8" t="n">
        <v>9</v>
      </c>
      <c r="I28" s="8" t="n">
        <v>-6770</v>
      </c>
    </row>
    <row r="29">
      <c r="A29" s="4" t="inlineStr">
        <is>
          <t>Ending Balance</t>
        </is>
      </c>
      <c r="D29" s="8" t="n">
        <v>9</v>
      </c>
      <c r="E29" s="8" t="n">
        <v>9</v>
      </c>
    </row>
    <row r="30">
      <c r="A30" s="4" t="inlineStr">
        <is>
          <t>AOCI Attributable to Parent | Impact of adoption of ASU 2017-12 | Cumulative Effect, Period of Adoption, Adjustment</t>
        </is>
      </c>
    </row>
    <row r="31">
      <c r="A31" s="3" t="inlineStr">
        <is>
          <t>AOCI Attributable to Parent, Net of Tax [Roll Forward]</t>
        </is>
      </c>
    </row>
    <row r="32">
      <c r="A32" s="4" t="inlineStr">
        <is>
          <t>Beginning Balance</t>
        </is>
      </c>
      <c r="I32" s="8" t="n">
        <v>605</v>
      </c>
    </row>
    <row r="33">
      <c r="A33" s="4" t="inlineStr">
        <is>
          <t>Accumulated Gain (Loss), Net, Cash Flow Hedge, Parent</t>
        </is>
      </c>
    </row>
    <row r="34">
      <c r="A34" s="3" t="inlineStr">
        <is>
          <t>AOCI Attributable to Parent, Net of Tax [Roll Forward]</t>
        </is>
      </c>
    </row>
    <row r="35">
      <c r="A35" s="4" t="inlineStr">
        <is>
          <t>Reclassifications of unrealized loss on derivatives into Net loss, net of income tax of $0</t>
        </is>
      </c>
      <c r="B35" s="4" t="inlineStr">
        <is>
          <t>[2]</t>
        </is>
      </c>
      <c r="G35" s="7" t="n">
        <v>-940</v>
      </c>
    </row>
    <row r="36">
      <c r="A36" s="4" t="inlineStr">
        <is>
          <t>Reclassifications of unrealized loss on derivatives into Net loss and Interest cost of interest rate cap, tax</t>
        </is>
      </c>
      <c r="F36" s="7" t="n">
        <v>0</v>
      </c>
      <c r="I36" s="7" t="n">
        <v>0</v>
      </c>
    </row>
    <row r="37">
      <c r="A37" s="4" t="inlineStr">
        <is>
          <t>Accumulated Gain (Loss), Net, Cash Flow Hedge, Parent | Interest Rate Cap</t>
        </is>
      </c>
    </row>
    <row r="38">
      <c r="A38" s="3" t="inlineStr">
        <is>
          <t>AOCI Attributable to Parent, Net of Tax [Roll Forward]</t>
        </is>
      </c>
    </row>
    <row r="39">
      <c r="A39" s="4" t="inlineStr">
        <is>
          <t>Reclassifications of unrealized loss on derivatives into Net loss, net of income tax of $0</t>
        </is>
      </c>
      <c r="B39" s="4" t="inlineStr">
        <is>
          <t>[2]</t>
        </is>
      </c>
      <c r="D39" s="7" t="n">
        <v>71</v>
      </c>
      <c r="H39" s="8" t="n">
        <v>740</v>
      </c>
    </row>
    <row r="40">
      <c r="A40" s="4" t="inlineStr">
        <is>
          <t>Reclassifications of unrealized loss on derivatives into Net loss and Interest cost of interest rate cap, tax</t>
        </is>
      </c>
      <c r="E40" s="7" t="n">
        <v>0</v>
      </c>
      <c r="H40" s="7" t="n">
        <v>0</v>
      </c>
    </row>
    <row r="41"/>
    <row r="42">
      <c r="A42" s="4" t="inlineStr">
        <is>
          <t>[1]</t>
        </is>
      </c>
      <c r="B42" s="4" t="inlineStr">
        <is>
          <t>No income taxes were recorded on the unrealized gain / (loss) on derivative instrument amounts for 2020, 2019 and 2018 because the Company is subject to a full valuation allowance.</t>
        </is>
      </c>
    </row>
    <row r="43">
      <c r="A43" s="4" t="inlineStr">
        <is>
          <t>[2]</t>
        </is>
      </c>
      <c r="B43" s="4" t="inlineStr">
        <is>
          <t>Amounts reclassified into Net loss are included in Interest expense on the consolidated statements of operations and comprehensive income (loss). See Note 11, Derivatives for further information.</t>
        </is>
      </c>
    </row>
    <row r="44">
      <c r="A44" s="4" t="inlineStr">
        <is>
          <t>[3]</t>
        </is>
      </c>
      <c r="B44" s="4" t="inlineStr">
        <is>
          <t>The remaining amount recognized in Accumulated other comprehensive income (loss) was evaluated to have no fair value upon the application of fresh start accounting pursuant to the Plan. See Note 4, Fresh Start Accounting for further information.</t>
        </is>
      </c>
    </row>
  </sheetData>
  <mergeCells count="5">
    <mergeCell ref="A1:B1"/>
    <mergeCell ref="A41:H41"/>
    <mergeCell ref="B42:H42"/>
    <mergeCell ref="B43:H43"/>
    <mergeCell ref="B44:H4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s>
  <sheetData>
    <row r="1">
      <c r="A1" s="1" t="inlineStr">
        <is>
          <t>Employee Benefit Plans - Narrative (Detail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row>
    <row r="3">
      <c r="A3" s="3" t="inlineStr">
        <is>
          <t>Retirement Benefits [Abstract]</t>
        </is>
      </c>
    </row>
    <row r="4">
      <c r="A4" s="4" t="inlineStr">
        <is>
          <t>Total 401(k) plan expense</t>
        </is>
      </c>
      <c r="B4" s="7" t="n">
        <v>124</v>
      </c>
      <c r="C4" s="7" t="n">
        <v>204</v>
      </c>
      <c r="D4" s="7" t="n">
        <v>462</v>
      </c>
      <c r="E4" s="7" t="n">
        <v>172</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28" customWidth="1" min="3" max="3"/>
    <col width="21" customWidth="1" min="4" max="4"/>
    <col width="21" customWidth="1" min="5" max="5"/>
    <col width="21" customWidth="1" min="6" max="6"/>
    <col width="21" customWidth="1" min="7" max="7"/>
  </cols>
  <sheetData>
    <row r="1">
      <c r="A1" s="1" t="inlineStr">
        <is>
          <t>Commitments, Contingencies and Other Liabilities - Narrative (Details) contract in Thousands</t>
        </is>
      </c>
      <c r="B1" s="2" t="inlineStr">
        <is>
          <t>Dec. 23, 2020USD ($)contract</t>
        </is>
      </c>
      <c r="C1" s="2" t="inlineStr">
        <is>
          <t>Jun. 17, 2020USD ($)payment</t>
        </is>
      </c>
      <c r="D1" s="2" t="inlineStr">
        <is>
          <t>Dec. 31, 2019USD ($)</t>
        </is>
      </c>
      <c r="E1" s="2" t="inlineStr">
        <is>
          <t>Aug. 31, 2019USD ($)</t>
        </is>
      </c>
      <c r="F1" s="2" t="inlineStr">
        <is>
          <t>Dec. 31, 2020USD ($)</t>
        </is>
      </c>
      <c r="G1" s="2" t="inlineStr">
        <is>
          <t>Dec. 31, 2018USD ($)</t>
        </is>
      </c>
    </row>
    <row r="2">
      <c r="A2" s="3" t="inlineStr">
        <is>
          <t>Loss Contingencies [Line Items]</t>
        </is>
      </c>
    </row>
    <row r="3">
      <c r="A3" s="4" t="inlineStr">
        <is>
          <t>Purchase price</t>
        </is>
      </c>
      <c r="D3" s="7" t="n">
        <v>0</v>
      </c>
      <c r="E3" s="7" t="n">
        <v>0</v>
      </c>
      <c r="F3" s="7" t="n">
        <v>10914000</v>
      </c>
      <c r="G3" s="7" t="n">
        <v>0</v>
      </c>
    </row>
    <row r="4">
      <c r="A4" s="4" t="inlineStr">
        <is>
          <t>Protect America Assets Acquisition</t>
        </is>
      </c>
    </row>
    <row r="5">
      <c r="A5" s="3" t="inlineStr">
        <is>
          <t>Loss Contingencies [Line Items]</t>
        </is>
      </c>
    </row>
    <row r="6">
      <c r="A6" s="4" t="inlineStr">
        <is>
          <t>Purchase price</t>
        </is>
      </c>
      <c r="C6" s="7" t="n">
        <v>16600000</v>
      </c>
    </row>
    <row r="7">
      <c r="A7" s="4" t="inlineStr">
        <is>
          <t>Protect America Assets Acquisition | Protect America Earnout Payments</t>
        </is>
      </c>
    </row>
    <row r="8">
      <c r="A8" s="3" t="inlineStr">
        <is>
          <t>Loss Contingencies [Line Items]</t>
        </is>
      </c>
    </row>
    <row r="9">
      <c r="A9" s="4" t="inlineStr">
        <is>
          <t>Number of monthly earnout payments | payment</t>
        </is>
      </c>
      <c r="C9" s="8" t="n">
        <v>50</v>
      </c>
    </row>
    <row r="10">
      <c r="A10" s="4" t="inlineStr">
        <is>
          <t>Estimated earnout liability</t>
        </is>
      </c>
      <c r="C10" s="7" t="n">
        <v>86000000</v>
      </c>
      <c r="F10" s="8" t="n">
        <v>83211000</v>
      </c>
    </row>
    <row r="11">
      <c r="A11" s="4" t="inlineStr">
        <is>
          <t>Protect America Assets Acquisition | Protect America Earnout Payments | Other Noncurrent Liabilities</t>
        </is>
      </c>
    </row>
    <row r="12">
      <c r="A12" s="3" t="inlineStr">
        <is>
          <t>Loss Contingencies [Line Items]</t>
        </is>
      </c>
    </row>
    <row r="13">
      <c r="A13" s="4" t="inlineStr">
        <is>
          <t>Estimated earnout liability</t>
        </is>
      </c>
      <c r="F13" s="8" t="n">
        <v>56275000</v>
      </c>
    </row>
    <row r="14">
      <c r="A14" s="4" t="inlineStr">
        <is>
          <t>Assets Acquired from Kourt Security Partners, LLC | GSSA</t>
        </is>
      </c>
    </row>
    <row r="15">
      <c r="A15" s="3" t="inlineStr">
        <is>
          <t>Loss Contingencies [Line Items]</t>
        </is>
      </c>
    </row>
    <row r="16">
      <c r="A16" s="4" t="inlineStr">
        <is>
          <t>Number of alarm monitoring contracts acquired | contract</t>
        </is>
      </c>
      <c r="B16" s="8" t="n">
        <v>40</v>
      </c>
    </row>
    <row r="17">
      <c r="A17" s="4" t="inlineStr">
        <is>
          <t>Upfront payment</t>
        </is>
      </c>
      <c r="B17" s="7" t="n">
        <v>10914000</v>
      </c>
    </row>
    <row r="18">
      <c r="A18" s="4" t="inlineStr">
        <is>
          <t>Assets Acquired from Kourt Security Partners, LLC | Kourt Security Partners, LLC, Earnout Payments | GSSA</t>
        </is>
      </c>
    </row>
    <row r="19">
      <c r="A19" s="3" t="inlineStr">
        <is>
          <t>Loss Contingencies [Line Items]</t>
        </is>
      </c>
    </row>
    <row r="20">
      <c r="A20" s="4" t="inlineStr">
        <is>
          <t>Estimated earnout liability</t>
        </is>
      </c>
      <c r="F20" s="8" t="n">
        <v>31392000</v>
      </c>
    </row>
    <row r="21">
      <c r="A21" s="4" t="inlineStr">
        <is>
          <t>Non-controlling interest liability</t>
        </is>
      </c>
      <c r="B21" s="7" t="n">
        <v>31300000</v>
      </c>
    </row>
    <row r="22">
      <c r="A22" s="4" t="inlineStr">
        <is>
          <t>Earnout payments liability, effective interest rate</t>
        </is>
      </c>
      <c r="B22" s="4" t="inlineStr">
        <is>
          <t>10.90%</t>
        </is>
      </c>
    </row>
    <row r="23">
      <c r="A23" s="4" t="inlineStr">
        <is>
          <t>Assets Acquired from Kourt Security Partners, LLC | Kourt Security Partners, LLC, Earnout Payments | GSSA | Other Noncurrent Liabilities</t>
        </is>
      </c>
    </row>
    <row r="24">
      <c r="A24" s="3" t="inlineStr">
        <is>
          <t>Loss Contingencies [Line Items]</t>
        </is>
      </c>
    </row>
    <row r="25">
      <c r="A25" s="4" t="inlineStr">
        <is>
          <t>Estimated earnout liability</t>
        </is>
      </c>
      <c r="F25" s="7" t="n">
        <v>2669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 Disaggregated Revenue by Source (Details) - USD ($) $ in Thousands</t>
        </is>
      </c>
      <c r="B1" s="2" t="inlineStr">
        <is>
          <t>4 Months Ended</t>
        </is>
      </c>
      <c r="C1" s="2" t="inlineStr">
        <is>
          <t>8 Months Ended</t>
        </is>
      </c>
      <c r="D1" s="2" t="inlineStr">
        <is>
          <t>12 Months Ended</t>
        </is>
      </c>
    </row>
    <row r="2">
      <c r="B2" s="2" t="inlineStr">
        <is>
          <t>Dec. 31, 2019</t>
        </is>
      </c>
      <c r="C2" s="2" t="inlineStr">
        <is>
          <t>Aug. 31, 2019</t>
        </is>
      </c>
      <c r="D2" s="2" t="inlineStr">
        <is>
          <t>Dec. 31, 2020</t>
        </is>
      </c>
      <c r="E2" s="2" t="inlineStr">
        <is>
          <t>Dec. 31, 2018</t>
        </is>
      </c>
    </row>
    <row r="3">
      <c r="A3" s="3" t="inlineStr">
        <is>
          <t>Disaggregation of Revenue [Line Items]</t>
        </is>
      </c>
    </row>
    <row r="4">
      <c r="A4" s="4" t="inlineStr">
        <is>
          <t>Total Net revenue</t>
        </is>
      </c>
      <c r="B4" s="7" t="n">
        <v>162219</v>
      </c>
      <c r="C4" s="7" t="n">
        <v>342286</v>
      </c>
      <c r="D4" s="7" t="n">
        <v>503597</v>
      </c>
      <c r="E4" s="7" t="n">
        <v>540358</v>
      </c>
    </row>
    <row r="5">
      <c r="A5" s="4" t="inlineStr">
        <is>
          <t>Alarm monitoring revenue</t>
        </is>
      </c>
    </row>
    <row r="6">
      <c r="A6" s="3" t="inlineStr">
        <is>
          <t>Disaggregation of Revenue [Line Items]</t>
        </is>
      </c>
    </row>
    <row r="7">
      <c r="A7" s="4" t="inlineStr">
        <is>
          <t>Total Net revenue</t>
        </is>
      </c>
      <c r="B7" s="8" t="n">
        <v>147646</v>
      </c>
      <c r="C7" s="8" t="n">
        <v>319172</v>
      </c>
      <c r="D7" s="8" t="n">
        <v>456571</v>
      </c>
      <c r="E7" s="8" t="n">
        <v>498236</v>
      </c>
    </row>
    <row r="8">
      <c r="A8" s="4" t="inlineStr">
        <is>
          <t>Product, installation and service revenue</t>
        </is>
      </c>
    </row>
    <row r="9">
      <c r="A9" s="3" t="inlineStr">
        <is>
          <t>Disaggregation of Revenue [Line Items]</t>
        </is>
      </c>
    </row>
    <row r="10">
      <c r="A10" s="4" t="inlineStr">
        <is>
          <t>Total Net revenue</t>
        </is>
      </c>
      <c r="B10" s="8" t="n">
        <v>12671</v>
      </c>
      <c r="C10" s="8" t="n">
        <v>19111</v>
      </c>
      <c r="D10" s="8" t="n">
        <v>42309</v>
      </c>
      <c r="E10" s="8" t="n">
        <v>38455</v>
      </c>
    </row>
    <row r="11">
      <c r="A11" s="4" t="inlineStr">
        <is>
          <t>Other revenue</t>
        </is>
      </c>
    </row>
    <row r="12">
      <c r="A12" s="3" t="inlineStr">
        <is>
          <t>Disaggregation of Revenue [Line Items]</t>
        </is>
      </c>
    </row>
    <row r="13">
      <c r="A13" s="4" t="inlineStr">
        <is>
          <t>Total Net revenue</t>
        </is>
      </c>
      <c r="B13" s="7" t="n">
        <v>1902</v>
      </c>
      <c r="C13" s="7" t="n">
        <v>4003</v>
      </c>
      <c r="D13" s="7" t="n">
        <v>4717</v>
      </c>
      <c r="E13" s="7" t="n">
        <v>3667</v>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Revenue Recognition - Contract Balances (Details) - USD ($) $ in Thousands</t>
        </is>
      </c>
      <c r="C1" s="2" t="inlineStr">
        <is>
          <t>Dec. 31, 2020</t>
        </is>
      </c>
      <c r="D1" s="2" t="inlineStr">
        <is>
          <t>Dec. 31, 2019</t>
        </is>
      </c>
    </row>
    <row r="2">
      <c r="A2" s="3" t="inlineStr">
        <is>
          <t>Revenue from Contract with Customer [Abstract]</t>
        </is>
      </c>
    </row>
    <row r="3">
      <c r="A3" s="4" t="inlineStr">
        <is>
          <t>Trade receivables, net</t>
        </is>
      </c>
      <c r="C3" s="7" t="n">
        <v>13360</v>
      </c>
      <c r="D3" s="7" t="n">
        <v>12083</v>
      </c>
    </row>
    <row r="4">
      <c r="A4" s="4" t="inlineStr">
        <is>
          <t>Contract assets, net - current portion</t>
        </is>
      </c>
      <c r="B4" s="4" t="inlineStr">
        <is>
          <t>[1]</t>
        </is>
      </c>
      <c r="C4" s="8" t="n">
        <v>13982</v>
      </c>
      <c r="D4" s="8" t="n">
        <v>12070</v>
      </c>
    </row>
    <row r="5">
      <c r="A5" s="4" t="inlineStr">
        <is>
          <t>Contract assets, net - long-term portion</t>
        </is>
      </c>
      <c r="B5" s="4" t="inlineStr">
        <is>
          <t>[2]</t>
        </is>
      </c>
      <c r="C5" s="8" t="n">
        <v>16319</v>
      </c>
      <c r="D5" s="8" t="n">
        <v>14852</v>
      </c>
    </row>
    <row r="6">
      <c r="A6" s="4" t="inlineStr">
        <is>
          <t>Deferred revenue</t>
        </is>
      </c>
      <c r="C6" s="7" t="n">
        <v>13300</v>
      </c>
      <c r="D6" s="7" t="n">
        <v>12008</v>
      </c>
    </row>
    <row r="7"/>
    <row r="8">
      <c r="A8" s="4" t="inlineStr">
        <is>
          <t>[1]</t>
        </is>
      </c>
      <c r="B8" s="4" t="inlineStr">
        <is>
          <t>Amount is included in Prepaid and other current assets in the consolidated balance sheets.</t>
        </is>
      </c>
    </row>
    <row r="9">
      <c r="A9" s="4" t="inlineStr">
        <is>
          <t>[2]</t>
        </is>
      </c>
      <c r="B9" s="4" t="inlineStr">
        <is>
          <t>Amount is included in Other assets in the consolidated balance sheets.</t>
        </is>
      </c>
    </row>
  </sheetData>
  <mergeCells count="4">
    <mergeCell ref="A1:B1"/>
    <mergeCell ref="A7:C7"/>
    <mergeCell ref="B8:C8"/>
    <mergeCell ref="B9:C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80" customWidth="1" min="2" max="2"/>
    <col width="13" customWidth="1" min="3" max="3"/>
    <col width="15" customWidth="1" min="4" max="4"/>
    <col width="13" customWidth="1" min="5" max="5"/>
    <col width="16" customWidth="1" min="6" max="6"/>
  </cols>
  <sheetData>
    <row r="1">
      <c r="A1" s="1" t="inlineStr">
        <is>
          <t>Leases - Components of Lease Expense (Details) - USD ($) $ in Thousands</t>
        </is>
      </c>
      <c r="B1" s="2" t="inlineStr">
        <is>
          <t>4 Months Ended</t>
        </is>
      </c>
      <c r="D1" s="2" t="inlineStr">
        <is>
          <t>8 Months Ended</t>
        </is>
      </c>
      <c r="F1" s="2" t="inlineStr">
        <is>
          <t>12 Months Ended</t>
        </is>
      </c>
    </row>
    <row r="2">
      <c r="B2" s="2" t="inlineStr">
        <is>
          <t>Dec. 31, 2019</t>
        </is>
      </c>
      <c r="D2" s="2" t="inlineStr">
        <is>
          <t>Aug. 31, 2019</t>
        </is>
      </c>
      <c r="F2" s="2" t="inlineStr">
        <is>
          <t>Dec. 31, 2020</t>
        </is>
      </c>
    </row>
    <row r="3">
      <c r="A3" s="3" t="inlineStr">
        <is>
          <t>Lessee, Lease, Description [Line Items]</t>
        </is>
      </c>
    </row>
    <row r="4">
      <c r="A4" s="4" t="inlineStr">
        <is>
          <t>Total operating lease cost</t>
        </is>
      </c>
      <c r="B4" s="7" t="n">
        <v>1441</v>
      </c>
      <c r="D4" s="7" t="n">
        <v>2916</v>
      </c>
      <c r="F4" s="7" t="n">
        <v>4652</v>
      </c>
    </row>
    <row r="5">
      <c r="A5" s="4" t="inlineStr">
        <is>
          <t>Cost of Services</t>
        </is>
      </c>
    </row>
    <row r="6">
      <c r="A6" s="3" t="inlineStr">
        <is>
          <t>Lessee, Lease, Description [Line Items]</t>
        </is>
      </c>
    </row>
    <row r="7">
      <c r="A7" s="4" t="inlineStr">
        <is>
          <t>Total operating lease cost</t>
        </is>
      </c>
      <c r="B7" s="8" t="n">
        <v>160</v>
      </c>
      <c r="C7" s="4" t="inlineStr">
        <is>
          <t>[1]</t>
        </is>
      </c>
      <c r="D7" s="8" t="n">
        <v>321</v>
      </c>
      <c r="E7" s="4" t="inlineStr">
        <is>
          <t>[1]</t>
        </is>
      </c>
      <c r="F7" s="8" t="n">
        <v>729</v>
      </c>
    </row>
    <row r="8">
      <c r="A8" s="4" t="inlineStr">
        <is>
          <t>Selling, General and Administrative Expenses</t>
        </is>
      </c>
    </row>
    <row r="9">
      <c r="A9" s="3" t="inlineStr">
        <is>
          <t>Lessee, Lease, Description [Line Items]</t>
        </is>
      </c>
    </row>
    <row r="10">
      <c r="A10" s="4" t="inlineStr">
        <is>
          <t>Total operating lease cost</t>
        </is>
      </c>
      <c r="B10" s="7" t="n">
        <v>1281</v>
      </c>
      <c r="C10" s="4" t="inlineStr">
        <is>
          <t>[2]</t>
        </is>
      </c>
      <c r="D10" s="7" t="n">
        <v>2595</v>
      </c>
      <c r="E10" s="4" t="inlineStr">
        <is>
          <t>[2]</t>
        </is>
      </c>
      <c r="F10" s="7" t="n">
        <v>3923</v>
      </c>
    </row>
    <row r="11"/>
    <row r="12">
      <c r="A12" s="4" t="inlineStr">
        <is>
          <t>[1]</t>
        </is>
      </c>
      <c r="B12" s="4" t="inlineStr">
        <is>
          <t>Amount is included in Cost of services in the consolidated statements of operations and comprehensive income (loss).</t>
        </is>
      </c>
    </row>
    <row r="13">
      <c r="A13" s="4" t="inlineStr">
        <is>
          <t>[2]</t>
        </is>
      </c>
      <c r="B13" s="4" t="inlineStr">
        <is>
          <t>Amount is included in Selling, general and administrative, including stock-based and long-term incentive compensation in the consolidated statements of operations and comprehensive (loss).</t>
        </is>
      </c>
    </row>
  </sheetData>
  <mergeCells count="8">
    <mergeCell ref="A1:A2"/>
    <mergeCell ref="B1:C1"/>
    <mergeCell ref="D1:E1"/>
    <mergeCell ref="B2:C2"/>
    <mergeCell ref="D2:E2"/>
    <mergeCell ref="A11:F11"/>
    <mergeCell ref="B12:F12"/>
    <mergeCell ref="B13:F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Leases - Remaining Lease Term and Discount Rate (Details)</t>
        </is>
      </c>
      <c r="B1" s="2" t="inlineStr">
        <is>
          <t>Dec. 31, 2020</t>
        </is>
      </c>
    </row>
    <row r="2">
      <c r="A2" s="3" t="inlineStr">
        <is>
          <t>Leases [Abstract]</t>
        </is>
      </c>
    </row>
    <row r="3">
      <c r="A3" s="4" t="inlineStr">
        <is>
          <t>Weighted-average remaining lease term for operating leases (in years)</t>
        </is>
      </c>
      <c r="B3" s="4" t="inlineStr">
        <is>
          <t>8 years 8 months 12 days</t>
        </is>
      </c>
    </row>
    <row r="4">
      <c r="A4" s="4" t="inlineStr">
        <is>
          <t>Weighted-average discount rate for operating leases</t>
        </is>
      </c>
      <c r="B4" s="4" t="inlineStr">
        <is>
          <t>11.7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80" customWidth="1" min="2" max="2"/>
    <col width="13" customWidth="1" min="3" max="3"/>
    <col width="15" customWidth="1" min="4" max="4"/>
    <col width="13" customWidth="1" min="5" max="5"/>
    <col width="16" customWidth="1" min="6" max="6"/>
  </cols>
  <sheetData>
    <row r="1">
      <c r="A1" s="1" t="inlineStr">
        <is>
          <t>Leases - Supplemental Cash Flow Information (Details) - USD ($) $ in Thousands</t>
        </is>
      </c>
      <c r="B1" s="2" t="inlineStr">
        <is>
          <t>4 Months Ended</t>
        </is>
      </c>
      <c r="D1" s="2" t="inlineStr">
        <is>
          <t>8 Months Ended</t>
        </is>
      </c>
      <c r="F1" s="2" t="inlineStr">
        <is>
          <t>12 Months Ended</t>
        </is>
      </c>
    </row>
    <row r="2">
      <c r="B2" s="2" t="inlineStr">
        <is>
          <t>Dec. 31, 2019</t>
        </is>
      </c>
      <c r="D2" s="2" t="inlineStr">
        <is>
          <t>Aug. 31, 2019</t>
        </is>
      </c>
      <c r="F2" s="2" t="inlineStr">
        <is>
          <t>Dec. 31, 2020</t>
        </is>
      </c>
    </row>
    <row r="3">
      <c r="A3" s="3" t="inlineStr">
        <is>
          <t>Cash paid for amounts included in the measurement of lease liabilities:</t>
        </is>
      </c>
    </row>
    <row r="4">
      <c r="A4" s="4" t="inlineStr">
        <is>
          <t>Lease payments included in cash flows from operating activities</t>
        </is>
      </c>
      <c r="B4" s="7" t="n">
        <v>1404</v>
      </c>
      <c r="C4" s="4" t="inlineStr">
        <is>
          <t>[1]</t>
        </is>
      </c>
      <c r="D4" s="7" t="n">
        <v>2804</v>
      </c>
      <c r="E4" s="4" t="inlineStr">
        <is>
          <t>[1]</t>
        </is>
      </c>
      <c r="F4" s="7" t="n">
        <v>4525</v>
      </c>
    </row>
    <row r="5">
      <c r="A5" s="3" t="inlineStr">
        <is>
          <t>Right-of-use assets obtained in exchange for new:</t>
        </is>
      </c>
    </row>
    <row r="6">
      <c r="A6" s="4" t="inlineStr">
        <is>
          <t>Operating lease liabilities</t>
        </is>
      </c>
      <c r="B6" s="7" t="n">
        <v>543</v>
      </c>
      <c r="D6" s="7" t="n">
        <v>91</v>
      </c>
      <c r="F6" s="7" t="n">
        <v>1118</v>
      </c>
    </row>
    <row r="7"/>
    <row r="8">
      <c r="A8" s="4" t="inlineStr">
        <is>
          <t>[1]</t>
        </is>
      </c>
      <c r="B8" s="4" t="inlineStr">
        <is>
          <t xml:space="preserve"> Cash flow impacts from Operating lease right-of-use assets and Operating lease liabilities are presented net on the cash flow statement in changes in Payables and other liabilities.</t>
        </is>
      </c>
    </row>
  </sheetData>
  <mergeCells count="7">
    <mergeCell ref="A1:A2"/>
    <mergeCell ref="B1:C1"/>
    <mergeCell ref="D1:E1"/>
    <mergeCell ref="B2:C2"/>
    <mergeCell ref="D2:E2"/>
    <mergeCell ref="A7:F7"/>
    <mergeCell ref="B8:F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0USD ($)</t>
        </is>
      </c>
    </row>
    <row r="2">
      <c r="A2" s="3" t="inlineStr">
        <is>
          <t>Lease Liabilities Maturities, After Adopting Topic 842</t>
        </is>
      </c>
    </row>
    <row r="3">
      <c r="A3" s="4" t="inlineStr">
        <is>
          <t>2021</t>
        </is>
      </c>
      <c r="B3" s="7" t="n">
        <v>3609</v>
      </c>
    </row>
    <row r="4">
      <c r="A4" s="4" t="inlineStr">
        <is>
          <t>2022</t>
        </is>
      </c>
      <c r="B4" s="8" t="n">
        <v>3549</v>
      </c>
    </row>
    <row r="5">
      <c r="A5" s="4" t="inlineStr">
        <is>
          <t>2023</t>
        </is>
      </c>
      <c r="B5" s="8" t="n">
        <v>3182</v>
      </c>
    </row>
    <row r="6">
      <c r="A6" s="4" t="inlineStr">
        <is>
          <t>2024</t>
        </is>
      </c>
      <c r="B6" s="8" t="n">
        <v>3065</v>
      </c>
    </row>
    <row r="7">
      <c r="A7" s="4" t="inlineStr">
        <is>
          <t>2025</t>
        </is>
      </c>
      <c r="B7" s="8" t="n">
        <v>3107</v>
      </c>
    </row>
    <row r="8">
      <c r="A8" s="4" t="inlineStr">
        <is>
          <t>Thereafter</t>
        </is>
      </c>
      <c r="B8" s="8" t="n">
        <v>14157</v>
      </c>
    </row>
    <row r="9">
      <c r="A9" s="4" t="inlineStr">
        <is>
          <t>Total lease payments</t>
        </is>
      </c>
      <c r="B9" s="8" t="n">
        <v>30669</v>
      </c>
    </row>
    <row r="10">
      <c r="A10" s="4" t="inlineStr">
        <is>
          <t>Less: Interest</t>
        </is>
      </c>
      <c r="B10" s="8" t="n">
        <v>-11946</v>
      </c>
    </row>
    <row r="11">
      <c r="A11" s="4" t="inlineStr">
        <is>
          <t>Total lease obligations</t>
        </is>
      </c>
      <c r="B11" s="7" t="n">
        <v>187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ergence from Bankruptcy</t>
        </is>
      </c>
      <c r="B1" s="2" t="inlineStr">
        <is>
          <t>12 Months Ended</t>
        </is>
      </c>
    </row>
    <row r="2">
      <c r="B2" s="2" t="inlineStr">
        <is>
          <t>Dec. 31, 2020</t>
        </is>
      </c>
    </row>
    <row r="3">
      <c r="A3" s="3" t="inlineStr">
        <is>
          <t>Reorganizations [Abstract]</t>
        </is>
      </c>
    </row>
    <row r="4">
      <c r="A4" s="4" t="inlineStr">
        <is>
          <t>Emergence from Bankruptcy</t>
        </is>
      </c>
      <c r="B4" s="4" t="inlineStr">
        <is>
          <t>Emergence from BankruptcyOn August 7, 2019, the Bankruptcy Court entered the Confirmation Order confirming the Plan. On the Effective Date, the conditions to the effectiveness of the Plan were satisfied and the Company emerged from Chapter 11 after completing a series of transactions through with the Company and its former parent, Ascent Capital, merged in accordance with the terms of the Merger Agreement. Monitronics was the surviving corporation and, immediately following the Merger, was redomiciled in Delaware in accordance with the terms of the Merger Agreement. Cancellation of Certain Prepetition Obligations On the Effective Date, by operation of the Plan, all outstanding obligations under (i) the 9.125% Senior Notes due April 2020 (the "Predecessor Senior Notes") and the indenture governing the Predecessor Senior Notes and (ii) the Company’s prepetition credit facility (the "Predecessor Credit Facility") were terminated, as described in further detail below. Additional Matters Contemplated by the Plan On the Effective Date, the Company also completed a series of transactions through which the Company’s debt was restructured as follows: (i) terminating the Company’s $245,000,000 secured debtor-in-possession revolving credit facility (the "Predecessor DIP Facility") and replacing it with a $145,000,000 senior secured revolving credit facility (the "Successor Revolving Credit Facility") and $150,000,000 in senior secured term loans (the "Successor Term Loan Facility" and together with the Successor Revolving Credit Facility the "Successor Credit Facilities"), (ii) exchanging $1,072,500,000 of outstanding term loans under the Company's Predecessor Credit Facility for (A) $150,000,000 in cash received from the equity rights offering described below, (B) $100,000,000 in shares of Common Stock (as defined below), and (C) term loans under an $822,500,000 takeback term loan facility (the "Successor Takeback Loan Facility"), and (iii) cancelling the Company’s $585,000,000 outstanding Predecessor Senior Notes and exchanging the Predecessor Senior Notes for, at the option of each holder of the Predecessor Senior Notes (the "Noteholders"), (A) cash in an amount equal to 2.5% of the principal and accrued but unpaid interest due under the Senior Notes held by such Noteholder or (B) to the extent that such Noteholder elects not to receive cash, its pro rata share of 18.0% of the Common Stock (as defined below) issued and outstanding as of the Effective Date. See Note 10, Debt for further information regarding these debt transactions. The Company also received $200,000,000 in cash from a combination of an equity rights offering to the Noteholders and $23,000,000 of a deemed contribution of cash on hand through a merger with Ascent Capital (as discussed below). This cash was used to repay Predecessor Term Loan debt. The foregoing description of certain matters effected pursuant to the Plan, and the transactions related to and contemplated thereunder, is not intended to be a complete description of, or a substitute for, a full and complete reading of the Plan. Ascent Capital Merger As previously announced, on May 24, 2019, the Company and Ascent Capital entered into the Merger Agreement. On August 21, 2019, in connection with, and prior to the completion of the Merger, the stockholders of Ascent Capital approved the Merger Agreement at a special meeting of the stockholders. On August 30, 2019, the Company completed the Merger with Ascent Capital in accordance with the Merger Agreement. The Company was the surviving corporation and, immediately following the Merger, was redomiciled in Delaware. The Company’s certificate of incorporation adopted in accordance with the Plan authorized the issuance of 45,000,000 shares of Common Stock, par value $0.01 per share ("Common Stock"), and 5,000,000 shares of Preferred Stock, par value $0.01 per share ("Preferred Stock"). For more information, see Note 15, Stockholders' Equity . Under the terms of the Merger Agreement, the Company issued and reserved a total of 1,309,757 shares of common stock, par value $0.01 per share ("Common Stock"), to Ascent Capital's stockholders at a ratio of 0.1043086 shares of Common Stock for each share of Ascent Capital common stock (the "Exchange Ratio"). The Exchange Ratio was determined through negotiations between the Company and Ascent Capital. Immediately after the Merger, there were approximately 22,500,000 shares of Common Stock issued and outstanding. Immediately after the Merger, the former stockholders of Ascent Capital owned approximately 5.82% of the outstanding Common Stock. No fractional shares of Common Stock were issued in connection with the Merger. The Common Stock commenced trading on the OTCQX Best Market under the ticker symbol "SCTY" on September 4, 2019. In connection with the Company’s emergence from Chapter 11 on the Effective Date, the Company qualified for fresh start accounting under ASC 852 as (1) the holders of voting shares of the Predecessor Company received less than 50% of the voting shares of the Successor Company and (2) the reorganization value of the Company’s assets immediately prior to confirmation of the Plan was less than the post-petition liabilities and allowed claims. ASC 852 requires that fresh start accounting be applied when the Bankruptcy Court enters a confirmation order confirming a plan of reorganization, or as of a later date when all material conditions precedent to the effectiveness of a plan of reorganization are resolved, which for Monitronics was August 30, 2019. The Company selected a convenience date of August 31, 2019 for purposes of applying fresh start accounting as the activity between the convenience date and the Effective Date did not result in a material difference in the financial results. Upon the application of fresh start accounting, Monitronics allocated the reorganization value to its individual assets based on their estimated fair values in conformity with ASC 805, Business Combinations (“ASC 805”). Reorganization value represents the fair value of the Successor Company’s assets before considering liabilities. Liabilities existing as of the Effective Date, other than deferred taxes, were recorded at the value of amounts expected to be paid. Deferred taxes were determined in conformity with applicable accounting standards. Predecessor Company accumulated depreciation, accumulated amortization, and accumulated deficit were eliminated. As a result of the application of fresh start accounting and the effects of the implementation of the Plan, the Company’s consolidated financial statements after August 31, 2019 are not comparable to the Company’s consolidated financial statements as of or prior to that date. Reorganization Value As set forth in the Plan, the enterprise value of the Successor Company was estimated to be between $1,350,000,000 and $1,550,000,000, which was confirmed by the Bankruptcy Court. Based on the estimates and assumptions discussed below, Monitronics estimated the enterprise value to be $1,373,400,000. We estimated the enterprise value of the Successor Company by applying the discounted cash flow method. To estimate enterprise value applying the discounted cash flow method, we established an estimate of future cash flows for the period 2019 to 2026 with a terminal value and discounted the estimated future cash flows to present value. The expected cash flows for the period 2019 to 2026 with a terminal value were based upon certain financial projections and assumptions provided to the Bankruptcy Court. The expected cash flows for the period 2019 to 2026 were derived from revenue projections and assumptions regarding growth and profit margin, as applicable. We calculated a terminal value using an exit multiple based on subscriber monthly RMR in the terminal period. The Company’s enterprise value represents the fair value of its interest-bearing debt and equity capital, while the reorganization value is derived from the enterprise value by adding back non-interest bearing liabilities. The following table reconciles the enterprise value to the estimated reorganization value as of the Effective Date (dollars in thousands): Enterprise value $ 1,373,400 Plus: Fair value of non-interest bearing current liabilities 61,188 Plus: Fair value of non-interest bearing long-term liabilities 26,060 Reorganization value $ 1,460,648 Consolidated Balance Sheet The adjustments set forth in the following consolidated balance sheet as of August 31, 2019 reflect the consummation of the transactions contemplated by the Plan (reflected in the column "Reorganization Adjustments"), transactions recorded to complete the merger with Ascent Capital (reflected in the column "Ascent Capital Merger")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dollars in thousands). As of August 31, 2019 Predecessor Reorganization Ascent Capital Fresh Start Successor Assets Current assets: Cash and cash equivalents $ 19,862 $ 3,604 (1) $ 1,139 (9) $ — $ 24,605 Restricted cash 35 — — — 35 Trade receivables, net 11,834 — — — 11,834 Prepaid and other current assets 23,825 — 27 (9) — 23,852 Total current assets 55,556 3,604 1,166 — 60,326 Property and equipment, net 37,143 — — 3,808 (10) 40,951 Subscriber accounts and deferred contract acquisition costs, net 1,151,322 — — (55,936) (11) 1,095,386 Dealer network and other intangible assets — — — 144,700 (12) 144,700 Goodwill — — — 81,943 (13) 81,943 Deferred income tax asset, net 783 — — — 783 Operating lease right-of-use asset 19,222 — 90 (9) — 19,312 Other assets 17,932 — — (685) (14) 17,247 Total assets $ 1,281,958 $ 3,604 $ 1,256 $ 173,830 $ 1,460,648 Liabilities and Stockholder's Equity (Deficit) Current liabilities: Accounts payable $ 13,713 $ — $ — $ — $ 13,713 Other accrued liabilities 30,571 (1,070) (2) 241 (9) 4,427 (15) 34,169 Deferred revenue 12,646 — — (5,331) (16) 7,315 Holdback liability 12,516 — — (6,525) (17) 5,991 Current portion of long-term debt — 8,225 (3) — — 8,225 Total current liabilities 69,446 7,155 241 (7,429) 69,413 Non-current liabilities: Long-term debt 199,000 786,775 (4) — — 985,775 Long-term holdback liability 1,817 — — — 1,817 Operating lease liabilities 16,055 — — — 16,055 Other liabilities 2,175 — — 6,013 (15) 8,188 Total non-current liabilities 219,047 786,775 — 6,013 1,011,835 Liabilities subject to compromise 1,722,052 (1,722,052) (5) — — — Total liabilities 2,010,545 (928,122) 241 (1,416) 1,081,248 Commitments and contingencies Stockholder's equity (deficit): Predecessor additional paid-in capital 436,986 (436,986) (6) — — — Predecessor accumulated other comprehensive income, net 6,668 — — (6,668) (18) — Successor common stock — 225 (7) — — 225 Successor additional paid-in capital — 379,175 (7) — — 379,175 (Accumulated deficit) retained earnings (1,172,241) 989,312 (8) 1,015 (9) 181,914 (18) — Total stockholder's equity (deficit) (728,587) 931,726 1,015 175,246 379,400 Total liabilities and stockholder's equity (deficit) $ 1,281,958 $ 3,604 $ 1,256 $ 173,830 $ 1,460,648 Reorganization adjustments 1. Reflects cash contributions and debt principal and interest payments from the implementation to the Plan as follows (dollars in thousands): Equity rights offering proceeds from Noteholders $ 177,000 Equity rights offering proceeds from Ascent Capital 23,000 Payment of Predecessor Credit Facility principal and interest (165,619) Payment of Predecessor DIP Facility principal and interest (28,570) Payment of Predecessor Senior Notes principal and interest (2,207) Net cash contribution $ 3,604 2. Represents payment of Predecessor DIP Facility accrued interest. 3. Represents the Current portion of long-term debt based on the repayment terms of the Successor Takeback Loan Facility. 4. Represents the net increase in Long-term debt as follows (dollars in thousands): Long-term portion of Successor Takeback Term Loan $ 814,275 Payment of Predecessor DIP Facility principal (27,500) Net increase in Long-term Debt $ 786,775 5. Liabilities subject to compromise immediately prior to the Effective Date consisted of the following (dollars in thousands): Predecessor Term Loan $ 1,072,500 Predecessor Senior Notes 585,000 Predecessor Term Loan accrued interest 15,619 Predecessor Senior Notes accrued interest 48,933 Total Liabilities subject to compromise $ 1,722,052 Liabilities subject to compromise have been settled as follows in accordance with the Plan (dollars in thousands): Liabilities subject to compromise $ 1,722,052 Payment of Predecessor Term Loan principal and interest (165,619) Payment of Predecessor Senior Notes principal and interest (2,207) Issue Successor Takeback Term Loan (822,500) Fair value of common stock issued to Predecessor Term Loan and Predecessor Senior Notes holders (171,989) Gain on settlement of Liabilities subject to compromise $ 559,737 6. Pursuant to the Plan, all equity interests of the Predecessor that were issuable or issued and outstanding immediately prior to the Effective Date were cancelled. The elimination of the carrying value of the cancelled equity interests was recorded as an offset to retained earnings (accumulated deficit). 7. Pursuant to the Plan, the Company issued new common stock through an equity rights offering to the Noteholders, the exchange of Ascent Capital common shares for Monitronics common shares pursuant to the Merger, the partial equitization of the Predecessor Term Loan and the cancellation of the outstanding Predecessor Senior Notes, to the extent each Noteholder elected not to receive cash. See Note 3, Emergence from Bankruptcy for further information regarding these transactions. As of the Effective Date, there were 22,500,000 common shares issued and outstanding that have a par value of $0.01 per share. 8. Adjustment made to Retained earnings (accumulated deficit) consisted of the following (dollars in thousands): Cancellation of Predecessor additional paid-in capital $ 436,986 Loss on equity rights offering discount, net (7,411) Gain on settlement of Liabilities subject to compromise 559,737 Total adjustment to Retained earnings (accumulated deficit) $ 989,312 Ascent Capital Merger 9. Represents the transfer of the Ascent Capital final balances to Monitronics to complete the Merger. Fresh Start Adjustments 10. Reflects the increase in net book value of property and equipment to the estimated fair value as of the Effective Date. The following table summarizes the components of Property and equipment, net as of August 31, 2019, and the fair value as of the Effective Date (dollars in thousands): Estimated Useful Life Successor Company Predecessor Company Leasehold improvements 9 years $ 353 $ 771 Computer systems and software 2 to 4 years 39,320 83,238 Furniture and fixtures 5 years 1,278 2,009 40,951 86,018 Accumulated depreciation — (48,875) Property and equipment, net $ 40,951 $ 37,143 To estimate the fair value of property and equipment, the Company utilized an cost approach by applying the reproduction cost method. The Successor property and equipment will be depreciated using the straight-line method over the estimated useful lives of the assets. 11. Represents the fair value adjustment of the subscriber accounts. The fair value of the subscriber accounts was determined based on the excess earnings method, a derivation of the income approach, that considers cash flows to the subscriber accounts after accounting for a fair return to the other supporting assets of the business. The valuation of the subscriber accounts is based on the projected cash flows to be generated by the existing subscribers as of the Effective Date. The Successor subscriber accounts will be amortized using the 14-year 235% double-declining balance method. The amortization methods were selected to provide an approximate matching of the amortization of the subscriber accounts intangible asset to estimated future subscriber revenues based on the projected lives of individual subscriber contracts. 12. The Company recorded an adjustment to dealer network and other intangible assets as follows (dollars in thousands): Dealer network $ 140,000 Leasehold interest 4,700 Total Dealer network and other intangible assets $ 144,700 The fair values of dealer network and other intangible assets were determined as follows: a. The fair value of the dealer network was determined based on the excess earnings method, a derivation of the income approach, that considers cash flows related to the dealer network after accounting for a fair return to the other supporting assets of the business. The valuation of the dealer network is based on the cash flow, net of purchase price, to be earned from subscribers purchased in the future from the current dealer network. The Successor dealer network will be amortized on a straight-line basis over the estimated useful life of six years. b. The leasehold interest was valued using an income approach by applying the discount cash flow method based on the contractual lease rate and market lease rates. The Successor leasehold interest will be amortized on a straight-line basis over the remaining life of the lease. 13. The amount recognized for goodwill represents the amount of the reorganization value, after the fresh start accounting adjustments, left over after allocating to the fair value of acquired assets and liabilities. 14. Represents the elimination of the carrying value of dealer assets. The fair value adjustment of these assets is included in the valuation of the dealer network. 15. Represents the fair value adjustment of the bonus purchase price and revenue sharing liabilities based on estimated future cash payments. 16. Represents the fair value adjustment of deferred revenue to remove gross margin costs from the balance sheet. 17. Represents the fair value adjustment of the holdback liability based on estimated future cash payments. 18. Reflects the cumulative impact of the fresh start accounting adjustments discussed above on retained earnings (accumulated deficit) as follows (dollars in thousands): Property and equipment fair value adjustment $ 3,808 Subscriber accounts fair value adjustment (55,936) Dealer network and other intangible assets fair value adjustment 144,700 Goodwill 81,943 Other assets and liabilities fair value adjustments 731 Predecessor accumulated other comprehensive income, net 6,668 Net gain on fresh start adjustments $ 181,914 Gain on restructuring and reorganization, net Gain on restructuring and reorganization recognized as a result of the Chapter 11 Cases is presented separately in the accompanying consolidated statements of operations and comprehensive income (loss) as follows (dollars in thousands): Predecessor Company Period from January 1, 2019 through Gain on settlement of Liabilities subject to compromise (a) 559,737 Gain on fresh start adjustments (b) 181,914 Loss on equity rights offering discount (c) (8,325) Restructuring and reorganization expense (d) (63,604) Gain on restructuring and reorganization, net 669,722 (a) Gain recognized primarily on Predecessor Senior Notes converted from debt to equity and Predecessor Senior Notes settled at a discount in accordance with the Plan. (b) Revaluation of certain assets and liabilities upon the adoption of fresh start accounting. (c) In accordance with the Plan, Noteholders that participated in the equity rights offering purchased Monitronics common stock at a discount. (d) Legal, financial advisory and other professional costs directly associated with the restructuring and reorganization proc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ng Guarantor Financial Information - Narrative (Details) - USD ($) $ in Thousands</t>
        </is>
      </c>
      <c r="B1" s="2" t="inlineStr">
        <is>
          <t>Dec. 31, 2020</t>
        </is>
      </c>
      <c r="C1" s="2" t="inlineStr">
        <is>
          <t>Dec. 31, 2019</t>
        </is>
      </c>
    </row>
    <row r="2">
      <c r="A2" s="3" t="inlineStr">
        <is>
          <t>Variable Interest Entity [Line Items]</t>
        </is>
      </c>
    </row>
    <row r="3">
      <c r="A3" s="4" t="inlineStr">
        <is>
          <t>Trade receivables, net</t>
        </is>
      </c>
      <c r="B3" s="7" t="n">
        <v>13360</v>
      </c>
      <c r="C3" s="7" t="n">
        <v>12083</v>
      </c>
    </row>
    <row r="4">
      <c r="A4" s="4" t="inlineStr">
        <is>
          <t>Variable Interest Entity, Primary Beneficiary | GSSA</t>
        </is>
      </c>
    </row>
    <row r="5">
      <c r="A5" s="3" t="inlineStr">
        <is>
          <t>Variable Interest Entity [Line Items]</t>
        </is>
      </c>
    </row>
    <row r="6">
      <c r="A6" s="4" t="inlineStr">
        <is>
          <t>Trade receivables, net</t>
        </is>
      </c>
      <c r="B6" s="8" t="n">
        <v>23</v>
      </c>
    </row>
    <row r="7">
      <c r="A7" s="4" t="inlineStr">
        <is>
          <t>Variable Interest Entity, Primary Beneficiary | GSSA | Subscriber Accounts</t>
        </is>
      </c>
    </row>
    <row r="8">
      <c r="A8" s="3" t="inlineStr">
        <is>
          <t>Variable Interest Entity [Line Items]</t>
        </is>
      </c>
    </row>
    <row r="9">
      <c r="A9" s="4" t="inlineStr">
        <is>
          <t>Intangible assets</t>
        </is>
      </c>
      <c r="B9" s="7" t="n">
        <v>351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 Narrative (Details)</t>
        </is>
      </c>
      <c r="B1" s="2" t="inlineStr">
        <is>
          <t>Mar. 18, 2021</t>
        </is>
      </c>
    </row>
    <row r="2">
      <c r="A2" s="4" t="inlineStr">
        <is>
          <t>Subsequent Event | Takeback Loan Facility | Takeback Loan Facility Due March 2024</t>
        </is>
      </c>
    </row>
    <row r="3">
      <c r="A3" s="3" t="inlineStr">
        <is>
          <t>Subsequent Event [Line Items]</t>
        </is>
      </c>
    </row>
    <row r="4">
      <c r="A4" s="4" t="inlineStr">
        <is>
          <t>Interest rate increase, beginning January 2022</t>
        </is>
      </c>
      <c r="B4"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8:57:38Z</dcterms:created>
  <dcterms:modified xmlns:dcterms="http://purl.org/dc/terms/" xmlns:xsi="http://www.w3.org/2001/XMLSchema-instance" xsi:type="dcterms:W3CDTF">2021-03-18T18:57:38Z</dcterms:modified>
</cp:coreProperties>
</file>